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SOLIDATED STATEMENT OF OPERA" sheetId="4" r:id="rId4"/>
    <s:sheet name="CONSOLIDATED STATEMENT OF CASH " sheetId="5" r:id="rId5"/>
    <s:sheet name="1. Basis of Presentation and Co" sheetId="6" r:id="rId6"/>
    <s:sheet name="2. Going Concern" sheetId="7" r:id="rId7"/>
    <s:sheet name="3. Subsidiary Formation" sheetId="8" r:id="rId8"/>
    <s:sheet name="4. Acquisitions" sheetId="9" r:id="rId9"/>
    <s:sheet name="5. Related Parties" sheetId="10" r:id="rId10"/>
    <s:sheet name="6. Fair Value of Financial Inst" sheetId="11" r:id="rId11"/>
    <s:sheet name="7. Other Current Assets" sheetId="12" r:id="rId12"/>
    <s:sheet name="8. Property and Equipment" sheetId="13" r:id="rId13"/>
    <s:sheet name="9. Intangible Assets" sheetId="14" r:id="rId14"/>
    <s:sheet name="10. Goodwill" sheetId="15" r:id="rId15"/>
    <s:sheet name="11. Accrued Expenses" sheetId="16" r:id="rId16"/>
    <s:sheet name="12. Line of Credit" sheetId="17" r:id="rId17"/>
    <s:sheet name="13. Capital Lease Obligations P" sheetId="18" r:id="rId18"/>
    <s:sheet name="14. Notes Payable, Related Part" sheetId="19" r:id="rId19"/>
    <s:sheet name="15. Convertible Debts" sheetId="20" r:id="rId20"/>
    <s:sheet name="16. Promissory Notes" sheetId="21" r:id="rId21"/>
    <s:sheet name="17. Derivative Liabilities" sheetId="22" r:id="rId22"/>
    <s:sheet name="18. Stockholder's Equity" sheetId="23" r:id="rId23"/>
    <s:sheet name="19. Subsequent Events" sheetId="24" r:id="rId24"/>
    <s:sheet name="1. Nature of Business and Summa" sheetId="25" r:id="rId25"/>
    <s:sheet name="4. Acquisitions (Tables)" sheetId="26" r:id="rId26"/>
    <s:sheet name="5. Related Parties (Tables)" sheetId="27" r:id="rId27"/>
    <s:sheet name="6. Fair Value of Financial In28" sheetId="28" r:id="rId28"/>
    <s:sheet name="7. Other Current Assets (Tables" sheetId="29" r:id="rId29"/>
    <s:sheet name="8. Property and Equipment (Tabl" sheetId="30" r:id="rId30"/>
    <s:sheet name="9. Intangible Assets (Tables)" sheetId="31" r:id="rId31"/>
    <s:sheet name="10. Goodwill (Tables)" sheetId="32" r:id="rId32"/>
    <s:sheet name="11. Accrued Expenses (Tables)" sheetId="33" r:id="rId33"/>
    <s:sheet name="12. Line of Credit (Tables)" sheetId="34" r:id="rId34"/>
    <s:sheet name="13. Capital Lease Obligations35" sheetId="35" r:id="rId35"/>
    <s:sheet name="14. Notes Payable, Related Pa36" sheetId="36" r:id="rId36"/>
    <s:sheet name="15. Convertible Debt (Tables)" sheetId="37" r:id="rId37"/>
    <s:sheet name="16. Promissory Notes (Tables)" sheetId="38" r:id="rId38"/>
    <s:sheet name="17. Derivative Liabilities (Tab" sheetId="39" r:id="rId39"/>
    <s:sheet name="1. Nature of Business and Sum40" sheetId="40" r:id="rId40"/>
    <s:sheet name="1. Nature of Business and Sum41" sheetId="41" r:id="rId41"/>
    <s:sheet name="2. Going Concern (Details Narra" sheetId="42" r:id="rId42"/>
    <s:sheet name="4. Asset Purchase Acquisitions " sheetId="43" r:id="rId43"/>
    <s:sheet name="4. Asset Purchase Acquisition44" sheetId="44" r:id="rId44"/>
    <s:sheet name="4. Asset Purchase Acquisition45" sheetId="45" r:id="rId45"/>
    <s:sheet name="5. Related Parties (Details)" sheetId="46" r:id="rId46"/>
    <s:sheet name="6. Fair Value of Financial In47" sheetId="47" r:id="rId47"/>
    <s:sheet name="7. Other Current Assets (Detail" sheetId="48" r:id="rId48"/>
    <s:sheet name="7. Other Current Assets (Deta49" sheetId="49" r:id="rId49"/>
    <s:sheet name="8. Property and Equipment (Deta" sheetId="50" r:id="rId50"/>
    <s:sheet name="9. Intangible Assets (Details)" sheetId="51" r:id="rId51"/>
    <s:sheet name="10. Goodwill (Details)" sheetId="52" r:id="rId52"/>
    <s:sheet name="11. Accrued Expenses (Details)" sheetId="53" r:id="rId53"/>
    <s:sheet name="12. Line of Credit (Details)" sheetId="54" r:id="rId54"/>
    <s:sheet name="13. Capital Lease Obligations55" sheetId="55" r:id="rId55"/>
    <s:sheet name="13. Capital Lease Obligations56" sheetId="56" r:id="rId56"/>
    <s:sheet name="14. Notes Payable, Related Pa57" sheetId="57" r:id="rId57"/>
    <s:sheet name="14. Notes Payable, Related Pa58" sheetId="58" r:id="rId58"/>
    <s:sheet name="15. Convertible Debt (Details)" sheetId="59" r:id="rId59"/>
    <s:sheet name="16. Promissory Notes (Details)" sheetId="60" r:id="rId60"/>
    <s:sheet name="16. Promissory Notes (Details N" sheetId="61" r:id="rId61"/>
    <s:sheet name="17. Derivative Liabilities - By" sheetId="62" r:id="rId62"/>
    <s:sheet name="17. Derivative Liabilities - Ro" sheetId="63" r:id="rId63"/>
    <s:sheet name="18. Stockholders Equity (Detail" sheetId="64" r:id="rId64"/>
  </s:sheets>
  <s:definedNames/>
  <s:calcPr calcId="124519" calcMode="auto" fullCalcOnLoad="1"/>
</s:workbook>
</file>

<file path=xl/sharedStrings.xml><?xml version="1.0" encoding="utf-8"?>
<sst xmlns="http://schemas.openxmlformats.org/spreadsheetml/2006/main" uniqueCount="630">
  <si>
    <t>Document and Entity Information - shares</t>
  </si>
  <si>
    <t>6 Months Ended</t>
  </si>
  <si>
    <t>Jun. 30, 2015</t>
  </si>
  <si>
    <t>Aug. 13, 2015</t>
  </si>
  <si>
    <t>Document And Entity Information</t>
  </si>
  <si>
    <t>Document Type</t>
  </si>
  <si>
    <t>10-Q</t>
  </si>
  <si>
    <t>Amendment Flag</t>
  </si>
  <si>
    <t>false</t>
  </si>
  <si>
    <t>Document Period End Date</t>
  </si>
  <si>
    <t>Jun. 30,
		2015</t>
  </si>
  <si>
    <t>Entity Registrant Name</t>
  </si>
  <si>
    <t>Epazz Inc</t>
  </si>
  <si>
    <t>Entity Central Index Key</t>
  </si>
  <si>
    <t>Current Fiscal Year End Date</t>
  </si>
  <si>
    <t>--12-31</t>
  </si>
  <si>
    <t>Document Fiscal Year Focus</t>
  </si>
  <si>
    <t>Document Fiscal Period Focus</t>
  </si>
  <si>
    <t>Q2</t>
  </si>
  <si>
    <t>Entity Filer Category</t>
  </si>
  <si>
    <t>Smaller Reporting Company</t>
  </si>
  <si>
    <t>Entity Common Stock, Shares Outstanding</t>
  </si>
  <si>
    <t>Entity current reporting status</t>
  </si>
  <si>
    <t>Yes</t>
  </si>
  <si>
    <t>Well Known Seasoned Issuer?</t>
  </si>
  <si>
    <t>No</t>
  </si>
  <si>
    <t>Voluntary Filer?</t>
  </si>
  <si>
    <t>CONDENSED CONSOLIDATED BALANCE SHEETS - USD ($)</t>
  </si>
  <si>
    <t>Dec. 31, 2014</t>
  </si>
  <si>
    <t>Current assets:</t>
  </si>
  <si>
    <t>Cash</t>
  </si>
  <si>
    <t>Accounts receivable, net</t>
  </si>
  <si>
    <t>Other current assets</t>
  </si>
  <si>
    <t>Total current assets</t>
  </si>
  <si>
    <t>Property and equipment, net</t>
  </si>
  <si>
    <t>Intangible assets, net</t>
  </si>
  <si>
    <t>Goodwill</t>
  </si>
  <si>
    <t>Total assets</t>
  </si>
  <si>
    <t>Current liabilities:</t>
  </si>
  <si>
    <t>Accounts payable</t>
  </si>
  <si>
    <t>Accrued expenses</t>
  </si>
  <si>
    <t>Accrued expenses, related parties</t>
  </si>
  <si>
    <t>Deferred revenue</t>
  </si>
  <si>
    <t>Lines of credit</t>
  </si>
  <si>
    <t>Current maturities of capital lease obligations payable</t>
  </si>
  <si>
    <t>Current maturities of notes payable, related parties ($1,085,573 and $1,066,073 currently in default, respectively)</t>
  </si>
  <si>
    <t>Convertible debts, net of discounts of $81,870 and $131,774, respectively ($77,289 and $60,674 currently in default, respectively)</t>
  </si>
  <si>
    <t>Current maturities of long term debts</t>
  </si>
  <si>
    <t>Derivative Liabilities</t>
  </si>
  <si>
    <t>Total current liabilities</t>
  </si>
  <si>
    <t>Long term debt, net of current maturities</t>
  </si>
  <si>
    <t>Total liabilities</t>
  </si>
  <si>
    <t>Stockholders' equity (deficit):</t>
  </si>
  <si>
    <t>Additional paid in capital</t>
  </si>
  <si>
    <t>Accumulated deficit</t>
  </si>
  <si>
    <t>Total stockholders' equity (deficit)</t>
  </si>
  <si>
    <t>Total liabilities and stockholders' equity (deficit)</t>
  </si>
  <si>
    <t>Class A [Member]</t>
  </si>
  <si>
    <t>Common stock</t>
  </si>
  <si>
    <t>Class B [Member]</t>
  </si>
  <si>
    <t>Series A Preferred Stock [Member]</t>
  </si>
  <si>
    <t>Convertible Preferred stock</t>
  </si>
  <si>
    <t>Series B Preferred Stock [Member]</t>
  </si>
  <si>
    <t>Series C Preferred Stock [Member]</t>
  </si>
  <si>
    <t>CONSOLIDATED BALANCE SHEETS (Parenthetical) - USD ($)</t>
  </si>
  <si>
    <t>Discounts on convertible debt</t>
  </si>
  <si>
    <t>Notes Payable, Related Parties</t>
  </si>
  <si>
    <t>Debt in default</t>
  </si>
  <si>
    <t>Convertible Debts [Member]</t>
  </si>
  <si>
    <t>Common stock, par value per share</t>
  </si>
  <si>
    <t>Common stock, shares authorized</t>
  </si>
  <si>
    <t>Common stock, shares issued</t>
  </si>
  <si>
    <t>Common stock, shares outstanding</t>
  </si>
  <si>
    <t>Preferred stock, par value per shares</t>
  </si>
  <si>
    <t>Preferred stock, shares authorized</t>
  </si>
  <si>
    <t>Preferred stock, shares issued</t>
  </si>
  <si>
    <t>Preferred stock, shares outstanding</t>
  </si>
  <si>
    <t>CONSOLIDATED STATEMENT OF OPERATIONS - USD ($)</t>
  </si>
  <si>
    <t>3 Months Ended</t>
  </si>
  <si>
    <t>Jun. 30, 2014</t>
  </si>
  <si>
    <t>Income Statement [Abstract]</t>
  </si>
  <si>
    <t>Revenue</t>
  </si>
  <si>
    <t>Expenses:</t>
  </si>
  <si>
    <t>General and administrative</t>
  </si>
  <si>
    <t>Salaries and wages</t>
  </si>
  <si>
    <t>Depreciation and amortization</t>
  </si>
  <si>
    <t>Bad debts (recoveries)</t>
  </si>
  <si>
    <t>Total operating expenses</t>
  </si>
  <si>
    <t>Net operating income (loss)</t>
  </si>
  <si>
    <t>Other income (expense):</t>
  </si>
  <si>
    <t>Interest income</t>
  </si>
  <si>
    <t>Interest expense</t>
  </si>
  <si>
    <t>Loss on debt conversion</t>
  </si>
  <si>
    <t>Loss on debt modifications, related parties</t>
  </si>
  <si>
    <t>Change in derivative liabilities</t>
  </si>
  <si>
    <t>Total other expense</t>
  </si>
  <si>
    <t>Net loss</t>
  </si>
  <si>
    <t>Weighted average number of common shares outstanding - basic and fully diluted</t>
  </si>
  <si>
    <t>Net loss per share - basic and fully diluted</t>
  </si>
  <si>
    <t>$ (.04)</t>
  </si>
  <si>
    <t>$ (.16)</t>
  </si>
  <si>
    <t>CONSOLIDATED STATEMENT OF CASH FLOWS - USD ($)</t>
  </si>
  <si>
    <t>Cash flows from operating activities</t>
  </si>
  <si>
    <t>Adjustments to reconcile net loss to net cash used in operating activities:</t>
  </si>
  <si>
    <t>Bad debt (recoveries)</t>
  </si>
  <si>
    <t>Amortization of deferred financing costs</t>
  </si>
  <si>
    <t>Amortization of discounts on convertible debts</t>
  </si>
  <si>
    <t>Loss on default provisions of convertible debt</t>
  </si>
  <si>
    <t>Change in fair market value of derivative liabilities</t>
  </si>
  <si>
    <t>Loss on conversion of debt to equity</t>
  </si>
  <si>
    <t>Stock based compensation issued for services</t>
  </si>
  <si>
    <t>Stock based compensation issued for services, related party</t>
  </si>
  <si>
    <t>Decrease (increase) in assets:</t>
  </si>
  <si>
    <t>Accounts receivable</t>
  </si>
  <si>
    <t>Increase (decrease) in liabilities:</t>
  </si>
  <si>
    <t>Deferred revenues</t>
  </si>
  <si>
    <t>Net cash provided by (used in) operating activities</t>
  </si>
  <si>
    <t>Cash flows from investing activities</t>
  </si>
  <si>
    <t>Cash acquired in merger</t>
  </si>
  <si>
    <t>Purchase of equipment</t>
  </si>
  <si>
    <t>Acquisition of subsidiaries</t>
  </si>
  <si>
    <t>Net cash used in investing activities</t>
  </si>
  <si>
    <t>Cash flows from financing activities</t>
  </si>
  <si>
    <t>Payments on capital lease obligations payable</t>
  </si>
  <si>
    <t>Proceeds from notes payable, related parties</t>
  </si>
  <si>
    <t>Repayment of notes payable, related parties</t>
  </si>
  <si>
    <t>Proceeds from convertible notes</t>
  </si>
  <si>
    <t>Repayment of convertible debts</t>
  </si>
  <si>
    <t>Proceeds from long term debts</t>
  </si>
  <si>
    <t>Repayment of long term debts</t>
  </si>
  <si>
    <t>Net cash provided by financing activities</t>
  </si>
  <si>
    <t>Net increase (decrease) in cash</t>
  </si>
  <si>
    <t>Cash - beginning</t>
  </si>
  <si>
    <t>Cash - ending</t>
  </si>
  <si>
    <t>Supplemental disclosures:</t>
  </si>
  <si>
    <t>Interest paid</t>
  </si>
  <si>
    <t>Income taxes paid</t>
  </si>
  <si>
    <t>Non-cash investing and financing activities:</t>
  </si>
  <si>
    <t>Acquisition of subsidiary in exchange for debt</t>
  </si>
  <si>
    <t>Value of shares issued for conversion of debt</t>
  </si>
  <si>
    <t>Value of shares issued for conversion of debt, related parties</t>
  </si>
  <si>
    <t>Beneficial conversion feature</t>
  </si>
  <si>
    <t>Discount on derivatives</t>
  </si>
  <si>
    <t>Deferred financing costs</t>
  </si>
  <si>
    <t>Conversion of Preferred C to Common A</t>
  </si>
  <si>
    <t>Derivative adjustment due to debt conversions</t>
  </si>
  <si>
    <t>Dividends payable declared</t>
  </si>
  <si>
    <t>1. Basis of Presentation and Consolidation</t>
  </si>
  <si>
    <t>Organization, Consolidation and Presentation of Financial Statements [Abstract]</t>
  </si>
  <si>
    <t>Basis of Presentation and Consolidation</t>
  </si>
  <si>
    <t>The interim condensed
consolidated financial statements of Epazz, Inc. (Epazz or the Company), an Illinois corporation,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 These statements
reflect all adjustments, which in the opinion of management, are necessary for fair presentation of the information contained
therein. Except as otherwise disclosed, all such adjustments are of a normal recurring nature. It is suggested that these interim
condensed financial statements be read in conjunction with the financial statements of the Company for the year ended December
31, 2014 and notes thereto included in the Company's 10-K annual report. The Company follows the same accounting policies in the
preparation of interim reports. Principles
of Consolidation The accompanying
condensed consolidated financial statements include the accounts of the following entities, all of which are under common control
and ownership:
State of Abbreviated
Name
of Entity (2) Incorporation Relationship (1) Reference
Epazz, Inc. Illinois Parent Epazz
IntelliSys, Inc. Wisconsin Subsidiary IntelliSys
Professional Resource
Management, Inc. Illinois Subsidiary PRMI
Desk Flex, Inc. Illinois Subsidiary DFI
K9 Bytes, Inc. Illinois Subsidiary K9 Bytes
MS Health, Inc. Illinois Subsidiary MS Health
Terran Power, Inc. (3) Illinois Subsidiary Terran
Telecorp Products,
Inc. Michigan Subsidiary Telecorp
Jadian, Inc. Illinois Subsidiary Jadian
Strantin, Inc. Illinois Subsidiary Strand
Interaction Technology,
Inc. Illinois Subsidiary Inter
ZCollars, Inc. (3) Delaware Subsidiary ZCollars ______________ (1)
(2)
(3)
The condensed
consolidated financial statements herein contain the operations of the wholly-owned subsidiaries listed above. All significant
inter-company transactions have been eliminated in the preparation of these financial statements. The parent company, Epazz and
subsidiaries, IntelliSys, PRMI, DFI, K9 Bytes, MS Health, Terran, Telecorp, Jadian, Strantin and Inter will be collectively referred
to herein as the Company, or Epazz. The Company's headquarters are located in Chicago, Illinois and
substantially all of its customers are within the United States. These statements
reflect all adjustments, consisting of normal recurring adjustments, which in the opinion of management are necessary for fair
presentation of the information contained therein. Segment Reporting FASB ASC 280-10-50
requires annual and interim reporting for an enterprises operating segments and related disclosures about its products,
services, geographic areas and major customers. An operating segment is defined as a component of an enterprise that engages in
business activities from which it may earn revenues and expenses, and about which separate financial information is regularly
evaluated by the chief operating decision maker in deciding how to allocate resources. All of the Companys software products
are considered operating segments, and will be aggregated into one reportable segment given the similarities in economic characteristics
among the operations represented by the common nature of the products, customers and methods of distribution. Reclassifications Certain amounts
in the financial statements of the prior year have been reclassified to conform to the presentation of the current year for comparative
purpos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The Company had debt instruments that required
fair value measurement on a recurring basis. Intangible
Assets Intangible assets
are amortized using the straight-line method over their estimated period of benefit of five to fifteen years. We evaluate the
recoverability of intangible assets periodically and take into account events or circumstances that warrant revised estimates
of useful lives or that indicate that impairment exists. All of our intangible assets are subject to amortization. No material
impairments of intangible assets have been identified during any of the periods presented. Amortization expense on intangible
assets totaled $51,504 and $71,606 for the six months ended June 30, 2015 and 2014, respectively. Goodwill 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An impairment loss would be recognized when the carrying amount of goodwill exceeds its implied fair value.
The Company's evaluation of goodwill completed during the year resulted in impairment losses of $1,489,078 for the year ended
December 31, 2014. 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Basic and Diluted Net Earnings
per Share Basic net earnings
(loss) per common share is computed by dividing net earnings (loss) applic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consisting
of shares that might be issued upon exercise of common stock options. In periods where losses are reported, the weighted-average
number of common shares outstanding excludes common stock equivalents, because their inclusion would be anti-dilutive. There were
no outstanding potential common stock equivalents for the periods presented. As such, basic and diluted earnings per share resulted
in the same figure for the three and six months ending June 30, 2015 and 2014. Stock-Based
Compensation Under FASB ASC
718-10-30-2, all share-based payments to employees, including grants of employee stock options, are to be recognized in the income
statement based on their fair values. Pro forma disclosure is no longer an alternative. Stock issued for services and compensation
was $159,514 and $2,273,989 for the six months ending June 30, 2015 and 2014, respectively. Revenue Recognition The Company designs
and sells various software programs to business enterprises including, among others, hospitals, pet stores, and Government and
post-secondary institutions. Prior to shipment, each software product is tested extensively to meet Company specifications. The
software is shipped fully functional via electronic delivery, but some installation and setup is required. No other entities sell
the same or largely interchangeable software. Installation
is a standard process, outlined in the owner's manual, consisting principally of setup, calibrating, and testing the software.
A purchaser of the software could complete the process using the information in the owner's manual, although it would probably
take significantly longer than it would take the Companys technicians to perform the tasks. Although other vendors do not
install the Companys software, they do provide largely interchangeable installation services for a fee. Historically, the
Company has never sold the software without installation. Most installations are performed by the Company within 7 to 24 days
of shipment and are included in the overall sales price of the software. In addition, the customer must pay for support contracts
and training packages, depending on their desired level of service. The Company is the only manufacturer of the software and it
only sells software on a standalone basis directly to the end user. The sales price
of the arrangement consists of the software, installation, and training and support services, which the customer is obligated
to pay in full upon delivery of the software. In addition, there are no general rights of return involved in these arrangements.
Therefore, the software is accounted for as a separate unit of accounting. The Company does
not have vendor-specific objective evidence of selling price for the software because it does not sell the software separately
(without installation services and support contracts). In addition, third-party evidence of selling price does not exist as no
vendor separately sells the same or largely interchangeable software. Therefore, the Company uses its best estimate of selling
price when allocating such arrangement consideration. In estimating
its selling price for the software, the Company considers the cost to produce the software, profit margin for similar arrangements,
customer demand, effect of competitors on the Companys software, and other market constraints. When applying the relative
selling price method, the Company uses its best estimate of selling price for the software, and third-party evidence of selling
price for the installation. Accordingly, without considering whether any portion of the amount allocable to the software is contingent
upon delivery of the other items, the Company allocates the selling price to the software, support, and installation. The Company doesnt
currently provide product warranties, but if it does in the future it will provide for specific product lines and accrue for estimated
future warranty costs in the period in which the revenue is recognized. Recent Accounting Pronouncements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In June 2014,
the FASB issued ASU No. 2014-10: Development Stage Entities (Topic 915): Elimination of Certain Financial Reporting Requirements,
Including an Amendment to Variable Interest Entities Guidance in Topic 810, Consolidation</t>
  </si>
  <si>
    <t>2. Going Concern</t>
  </si>
  <si>
    <t>Uncertainties [Abstract]</t>
  </si>
  <si>
    <t>Going Concern</t>
  </si>
  <si>
    <t>As shown in the
accompanying condensed consolidated financial statements, the Company has incurred recurring losses from operations resulting
in an accumulated deficit of $16,111,566, and as of June 30, 2015, the Companys current liabilities exceeded its current
assets by $3,575,803 and its total liabilities exceeded its total assets by $3,919,552. These factors raise substantial doubt
about the Companys ability to continue as a going concern.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3. Subsidiary Formation</t>
  </si>
  <si>
    <t>Subsidiary Formation</t>
  </si>
  <si>
    <t>Formation
of Subsidiary  Jadian, Inc., May 6, 2014 On May 6, 2014,
the Board of Directors, consisting solely of Shaun Passley, Ph.D., the Companys majority shareholder, approved the formation
of a new wholly-owned subsidiary of the Company named Jadian, Inc. for the asset purchase agreement with Jadian Enterprises, Inc. Formation
of Subsidiary  Strantin, Inc. July 31, 2014 On July 31, 2014,
the Board of Directors, consisting solely of Shaun Passley, Ph.D., the Companys majority shareholder, approved the formation
of a new wholly-owned subsidiary of the Company named Strantin, Inc. for the asset purchase agreement with Strand, Inc. Formation
of Subsidiary  Interaction Technology, Inc. December 17, 2014 On December 17,
2014, the Board of Directors, consisting solely of Shaun Passley, Ph.D., the Companys majority shareholder, approved the
formation of a new wholly-owned subsidiary of the Company named Interaction Technology, Inc. for the asset purchase agreement
with Interaction Technology, Inc. Formation
of Subsidiary  ZCollars, Inc., March 11, 2015 On March 11,
2015, the Board of Directors, consisting solely of Shaun Passley, Ph.D., the Companys majority shareholder, approved the
formation of a new wholly-owned subsidiary of the Company named ZCollars, Inc. The Company plans to file a non-provisional patent
application to develop a dog collars that allows for better tracking dogs.</t>
  </si>
  <si>
    <t>4. Acquisitions</t>
  </si>
  <si>
    <t>Business Combinations [Abstract]</t>
  </si>
  <si>
    <t>Acquisitions</t>
  </si>
  <si>
    <t xml:space="preserve">Interaction
Technology, Inc., Asset Purchase Agreement On December 29,
2014, The Company through a newly-formed wholly-owned Illinois subsidiary, Interaction Technology, Inc. (Interact),
closed on an Asset Purchase Agreement (APA) with Interaction Technology, Inc., an Arizona corporation (Inter).
Pursuant to the APA, we purchased substantially all of the sellers assets, including intangible assets and certain tangible
assets used in connection with Interactions software business, including all of its intellectual property, its business
trademarks and copyrights, equipment, computers, software, machinery and accounts receivable in consideration for an aggregate
of $600,000, of which $250,000 was paid at the closing, and $150,000 was financed by way of a Promissory Note (the Inter
Note 1) and $200,000 was financed by way of a Promissory Note (the Inter Note 2). The terms of the Inter
Note 1 include interest at 0% per annum, no payments of either principal or interest for thirty (30) days after Closing and four
monthly principal payments of $37,500 commencing thereafter, no prepayment penalty. The terms of the Inter Note 2 include interest
at 6% per annum, no payments of either principal or interest for thirty (160) days after Closing and 18 monthly principal and
interest payments of $11,881.03 commencing thereafter, no prepayment penalty. The Inter Note 1 and Inter Note 2 are unsecured.
We did not purchase and Inter agreed to retain and be responsible for any and all liabilities of Inter. This
acquisition was accounted for as a business combination under the purchase method of accounting, given that substantially all
of the Companys assets and ongoing operations were acquired. The purchase resulted in $508,535 of goodwill. According to
the purchase method of accounting, the Company recognized the identifiable assets acquired and liabilities assumed as follows:
December 29,
2014
Consideration:
Cash paid at closing $ 250,000
Subordinated promissory
note (1) 150,000
Seller
financed note payable (2) 200,000
Fair
value of total consideration exchanged $ 600,000
Fair value of identifiable
assets/(liabilities) acquired assumed:
Current assets $ 4,175
Software 52,200
Contracts 24,800
Trademark 18,000
Deferred
revenue liability (8,510 )
Total
fair value of assets assumed 91,465
Consideration
paid in excess of fair value (Goodwill) (3) $ 508,535 ______________ (1) (2)
(3)
The unaudited
supplemental pro forma results of operations of the combined entities had the dates of the acquisitions been January 1, 2014 are
as follows:
Combined
Pro Forma:
For the six months ended
June 30,
2014
Revenue: $ 874,356
Expenses:
Operating expenses 3,402,291
Net operating loss (2,527,935 )
Other income (expense) (1,968,230 )
Net loss $ (4,496,165 )
Weighted average number of common shares
Outstanding 
basic and fully diluted 475
Net loss per share  basic and fully
diluted $ (9,465.61 ) Strand, Inc.,
Asset Purchase Agreement On July 31, 2014,
one of the Companys subsidiaries, Telecorp Products, Inc., through a newly-formed wholly-owned Illinois subsidiary, Strantin,
Inc. (Strantin), closed on an Asset Purchase Agreement (APA) with Strand, Inc., an Illinois corporation
(Strand). Pursuant to the APA, we purchased substantially all of the sellers assets, including intangible
assets and certain tangible assets used in connection with Strands software business, including all of its intellectual
property, its business trademarks and copyrights, equipment, computers, software, machinery and accounts receivable in consideration
for an aggregate of $185,000, of which $100,000 was paid at the closing, and $85,000 was financed by way of a Convertible Promissory
Note (the Strand Note). The terms of the Strand Note include interest at 6% per annum, no payments of either principal
or interest for thirty (30) days after Closing and monthly principal and interest payments of $2,586 commencing thereafter, no
prepayment penalty, and a balloon payment consisting of full payment of all amounts due after one (1) year. In the event we default
on the July 31, 2015 balloon payment, the seller, may at his option, convert the then outstanding principal and interest into
the Class A Common stock of the parent company of Telecorp Products, Inc. (Epazz, Inc.) based on a twenty-five percent (25%) discount
to the average closing bid price of Epazz common stock over the five (5) trading days prior to the date of default, or
$0.00075 per share, whichever is greater. The Strand Note is secured by a lien on the assets of Strand. We did not purchase and
Strand agreed to retain and be responsible for any and all liabilities of Strand. We did not purchase and Strand agreed to retain
and be responsible for any and all liabilities of Strand. This acquisition
was accounted for as a business combination under the purchase method of accounting, given that substantially all of the Companys
assets and ongoing operations were acquired. The purchase resulted in $399,865 of goodwill. According to the purchase method of
accounting, the Company recognized the identifiable assets acquired and liabilities assumed as follows:
July 31,
2014
Consideration:
Cash paid at, and prior to, closing $ 100,000
Seller financed note
payable (1)(2) 85,000
185,000
Fair value of identifiable
liabilities acquired:
Deferred revenue 36,638
Fair
value of total consideration exchanged $ 221,638
Fair value of identifiable
assets acquired assumed:
Software $ 9,447
Trade
name 5,870
Total
fair value of assets assumed 15,317
Consideration
paid in excess of fair value (Goodwill) $ 206,321 ______________ (1) (2) (3) Management believes
the product line of Strand, software and other assets acquired will enable the Company to enhance their business model and strengthen
its future cash flows to fund operations and take advantage of additional growth opportunities. The unaudited
supplemental pro forma results of operations of the combined entities had the dates of the acquisitions been January 1, 2014 are
as follows:
Combined
Pro Forma:
For the six months ended
2014
Revenue: $ 651,968
Expenses:
Operating
expenses 3,195,637
Net operating income
(loss) (2,543,669 )
Other
income (expense) (1,966,675 )
Net
income (loss) $ (4,510,344 )
Weighted
average number of common shares outstanding  basic and fully diluted 475
Net
income (loss) per share  basic and fully diluted $ (9,495.46 ) Zinergy (DBA)
formerly Cynergy Software, Asset Purchase On April 4, 2014,
we closed on a March 13, 2014 Asset Purchase Agreement with Cynergy Corporation, an Oklahoma corporation (Cynergy).
Pursuant to the Purchase Agreement, we purchased substantially all of the intangible assets and certain tangible assets used in
connection with Cynergys help desk software business, including all of its intellectual property, its business trademarks
and copyrights, equipment, computers, software, machinery and accounts receivable in consideration for an aggregate of $75,000,
of which $25,000 was paid at the closing, $25,000 was paid within fifteen (15) days after the closing and the remaining $25,000
was paid within forty (40) days after the closing. We did not purchase and Cynergy agreed to retain and be responsible for any
and all liabilities of Cynergy Corporation. The acquisition was financed in part with a software financing agreement. The financing
agreement has a lien against the software assets of Zinergy. Zinergy Service
Desk Software is very customizable for business processes. Zinergy integrates with just about every other business tool available.
Help Desk Support Software, Help Desk Ticketing Software, Customer Support Software, HRIS Ticketing Solution and much more. This
acquisition was accounted for as a business combination under the purchase method of accounting, given that substantially all
of the Companys assets and ongoing operations were acquired. The purchase resulted in $65,139 of goodwill. According to
the purchase method of accounting, the Company recognized the identifiable assets acquired and liabilities assumed as follows:
April 4,
2014
Consideration:
Cash
paid at, and prior to, closing $ 75,000
Fair value of identifiable assets
acquired assumed:
Software $ 8,035
Trade
name 1,826
Total
fair value of assets assumed 9,861
Consideration
paid in excess of fair value (Goodwill) (1) $ 65,139 ______________ (1) Management believes
the product line of Cynergy, software and other assets acquired will enable the Company to enhance their business model and strengthen
its future cash flows to fund operations and take advantage of additional growth opportunities. Jadian Enterprises,
Inc., Asset Purchase Agreement On May 9, 2014,
the Company, through a newly-formed wholly-owned Illinois subsidiary, Jadian Enterprises, Inc. (Jadian Enterprises),
closed on an Asset Purchase Agreement (APA) with Jadian, Inc., a Michigan corporation (Jadian). Pursuant
to the APA, we purchased substantially all of the intangible assets and certain tangible assets used in connection with Jadians
software business, including all of its intellectual property, its business trademarks and copyrights, equipment, computers, software,
machinery and accounts receivable in consideration for an aggregate of $425,000, of which $207,945 was paid at the closing, $7,055
was settled as a result of certain offsets, including an offset for $40,760 for prepaid maintenance contracts received by the
seller prior to Closing, as diminished by a credit for Accounts Receivable of $33,705, and $210,000 was financed by way of a Promissory
Note (the Jadian Note). The terms of the Jadian Note include interest at 6% per annum, a ten (10) year amortization,
full right of offset, no payments of either principal or interest for thirty (30) days after Closing and equal payments of principal
and interest commencing thereafter, no prepayment penalty, and a balloon payment consisting of full payment of all amounts due
after three (3) years. The Jadian Note is secured by a lien on the assets of Jadian. We did not purchase and Jadian agreed to
retain and be responsible for any and all liabilities of Jadian. We did not purchase and Jadian agreed to retain and be responsible
for any and all liabilities of Jadian. The Company also
agreed to provide the seller with additional earn-out rights in connection with the purchase, which provide that the seller will
receive up to a maximum of $100,000 per year for the three twelve month periods following the Closing (any delinquent earn-out
payment shall bear interest at the rate of 10% per annum until the delinquent amount is paid), based on the gross revenues generated
by Jadian during such applicable year based on the following schedule (the Earn-Out):
Revenue
for the Relevant Year Earn-Out
$-0-
to $500,000 $ 
$500,000 to $600,000 $ 25,000
$600,000 to $700,000 $ 50,000
$700,000 to $800,000 $ 75,000
$800,000 or more $ 100,000 Provided that
in no event shall the total amount payable to Jadian Enterprises in connection with the Earn-Out exceed $100,000 per year, or
$300,000 in aggregate. Management has determined the probability of having to pay out any of these Earn-Out provisions as Medium
and accordingly, has not recorded a contingent liability. This
acquisition was accounted for as a business combination under the purchase method of accounting, given that substantially all
of the Companys assets and ongoing operations were acquired. The purchase resulted in $399,865 of goodwill. According to
the purchase method of accounting, the Company recognized the identifiable assets acquired and liabilities assumed as follows:
May 9,
2014
Consideration:
Cash paid at, and prior to, closing $ 215,000
Seller financed note
payable (1)(2) 210,000
Adjustments
to cash paid at closing (3) (7,055 )
417,945
Fair value of identifiable
liabilities acquired:
Deferred revenue 86,423
Fair
value of total consideration exchanged $ 504,368
Fair value of identifiable
assets acquired assumed:
Accounts receivable $ 42,382
Software 37,180
Trade
name 24,941
Total
fair value of assets assumed 104,503
Consideration
paid in excess of fair value (Goodwill) (4) $ 399,865 ______________ (1) (2) (3) (4) Management believes
the product line of Jadian, software and other assets acquired will enable the Company to enhance their business model and strengthen
its future cash flows to fund operations and take advantage of additional growth opportunities. The unaudited
supplemental pro forma results of operations of the combined entities had the dates of the acquisitions been January 1, 2014 are
as follows:
Combined
Pro Forma:
For the six months ended
2014
Revenue: $ 748,952
Expenses:
Operating
expenses 3,254,873
Net operating income
(loss) (2,505,921 )
Other
income (expense) (1,969,551 )
Net
income (loss) $ (4,475,472 )
Weighted
average number of common shares outstanding  basic and fully diluted 475
Net
income (loss) per share  basic and fully diluted $ (9,422.05 ) Stock Purchase
Acquisition  Telecorp Products, Inc., February 28, 2014 On February 28,
2014, the Company entered into a Stock Purchase Agreement (the Telecorp Purchase Agreement) with Troy Holdings International,
Inc., an Ontario Canada corporation (Troy Holdings), Telecorp Products, Inc. a Michigan corporation and Troy, Inc.,
a shareholder and the sole stockholder of Telecorp. Pursuant to the Telecorp Purchase Agreement, the Company purchased 100% of
the outstanding shares of Telecorp from Troy Holdings, for an aggregate purchase price of $302,000 (the Purchase Price).
The Purchase Price was payable as follows:
(a) The Company paid Troy Holdings $200,000
at the Closing (the Cash Consideration) of the Telecorp Purchase Agreement; and
(b) The Company provided Troy Holdings with
a Promissory Note in the amount of $102,000 (the Telecorp Note), as adjusted from an original $120,000 by $18,000
of liabilities acquired in excess of the agreed upon limit of $50,000 of liabilities, which provides for six (6) equal monthly
payments of $20,000 commencing thirty (30) days after the Closing. The Telecorp Note is non-interest bearing except upon default,
in which case the interest rate shall be 10% per annum. Additionally,
the Company agreed to assume aggregate outstanding Telecorp liabilities of up to $50,000 in connection with the Closing. A total
of $68,000 of liabilities was actually acquired, and the resulting $18,000 of excess liabilities was credited as payment against
the Telecorp Note. As a result of the Closing, Telecorp became a wholly-owned subsidiary of the Company. Telecorp developed
and sells software to effectively operate contact centers. Telecorps solutions work with equipment from the giants of the
computer telephony industry, such as Avaya, Cisco and Nortel Networks. In connection with the Stock Purchase Agreement, the shareholders
of Telecorp and the Company entered into a Non-Disclosure/Non-Compete Agreement, pursuant to which the shareholders of Telecorp
and the Company, each agreed to not for a period of one (1) year, communicate or divulge to, or use for the benefit of itself
or any other person, firm, association or corporation, any information in any way relating to the Proprietary Property, in competition
with the business of the Company, and pursuant to the agreement, the shareholders of Telecorp agreed not to compete against the
Company for one (1) year from the closing of the acquisition. This
acquisition was accounted for as a business combination under the purchase method of accounting, given that substantially all
of the Companys assets and ongoing operations were acquired. The purchase resulted in $428,577 of goodwill. According to
the purchase method of accounting, the Company recognized the identifiable assets acquired and liabilities assumed as follows:
February 28,
2014
Consideration:
Cash paid at, and prior to, closing $ 200,000
Seller financed note
payable (1)(2) 120,000
Excess
liability adjustment to seller financed note payable (3) (18,000 )
302,000
Fair value of identifiable
liabilities acquired:
Accounts payable and accrued expenses 43,500
Deferred revenue 162,016
Line of credit 24,500
Fair
value of total consideration exchanged $ 532,016
Fair value of identifiable
assets acquired assumed:
Cash $ 736
Other
current assets 823
Technology-based
intangible assets 72,490
Trade
name 29,390
Total
fair value of assets assumed 103,439
Consideration
paid in excess of fair value (Goodwill) (4) $ 428,577 ______________ (1) (2) (3) (4) Management believes
the product line of Telecorp, customer base and other assets acquired will enable the Company to enhance their business model
and strengthen its future cash flows to fund operations and take advantage of additional growth opportunities. The unaudited
supplemental pro forma results of operations of the combined entities had the dates of the acquisitions been January 1, 2014 are
as follows:
Combined
Pro Forma:
For the six months
ended
2014
Revenue: $ 669,098
Expenses:
Operating expenses 3,186,003
Net operating loss (2,516,905 )
Other income (expense) (1,968,250 )
Net loss $ (4,485,155 )
Weighted
average number of common shares Outstanding  basic and fully diluted 475
Net loss per share  basic and fully
diluted $ (9,442.43 ) </t>
  </si>
  <si>
    <t>5. Related Parties</t>
  </si>
  <si>
    <t>Related Party Transactions [Abstract]</t>
  </si>
  <si>
    <t>Related Parties</t>
  </si>
  <si>
    <t>Debt Financing From time
to time we have received and repaid loans from our CEO and his immediate family members to fund operations. These related party
debts are fully disclosed in Note 14 below. In addition
to the debts disclosed in Note 14, we had three convertible notes with related parties that are disclosed in Note 15 as follows:
June 30, December 31,
2015 2014
Originated March 2, 2015, an unsecured $5,000 convertible
promissory note, carries a 15% interest rate, matures on May 20, 2015, (Star Note) owed to Star Financial Corporation,
a related party, consisting of a total of $5,000 of principal and $447.95 of accrued interest. The October 20, 2014 promissory
notes did not carry conversion terms, and were subsequently exchanged for the convertible note. The principal and accrued
interest is convertible into shares of common stock at the discretion of the note holder at a price equal to $0.001. The debt
holder was limited to owning 9.99% of the Companys issued and outstanding shares. $ 2,150 $ 
Originated March 2, 2015, an unsecured $18,750 convertible promissory
note, carries a 15% interest rate, matures on May 28, 2015, (GG Note) owed to GG Mars, Inc., a related party,
consisting of a total of $18,750 of principal and $2,196.06 of accrued interest. The March 28, 2014 promissory notes did not
carry conversion terms, and were subsequently exchanged for the convertible note. The principal and accrued interest is convertible
into shares of common stock at the discretion of the note holder at a price equal to $0.001. The debt holder was limited to
owning 9.99% of the Companys issued and outstanding shares. 5,300 
Originated March 31, 2015, an unsecured
$30,000 convertible promissory note, carries a 15% interest rate, matures on May 7, 2015, (Star Note) owed to
Star Financial Corporation, a related party, consisting of a total of $30,000 of principal and $3,772.60 of accrued interest.
The March 7, 2014 promissory notes did not carry conversion terms, and were subsequently exchanged for the convertible note.
The principal and accrued interest is convertible into shares of common stock at the discretion of the note holder at a price
equal to $0.001. The debt holder was limited to owning 9.99% of the Companys issued and outstanding shares. 25,050 
Total convertible debts, related parties 32,500 
Less: unamortized discount on beneficial
conversion feature  
Convertible debts 32,500 
Less: current maturities of convertible
debts, related parties included in convertible debts (32,500 ) 
Long term convertible debts, related parties
included in convertible debts $  $  Changes
in Stockholders Equity, Related Parties Shares
of Convertible Series C Preferred Stock Issued for Services to Related Parties On January
17, 2014, the Company issued 600,000,000 shares of the recently designated Series C Convertible Preferred Stock to the Companys
CEO in exchange for 48 shares of his previously issued Class A Common Stock. The total fair value of the Series C Convertible
Preferred Stock was $568,283 based on an independent valuation on the date of grant; therefore the Company recognized additional
compensation expense of $345,427 due to the difference in the fair value of the Class A Common Stock exchanged. On February
7, 2014, the Company issued 2,000,000 shares of Convertible Series C Preferred Stock to GG Mars Capital, a related party entity
owned by Vivienne Passley, as a loan origination cost in consideration for a $26,000 short term promissory note. The total fair
value of the common stock was $2,385 based on an independent valuation on the date of grant. On February
21, 2014, the Company issued 15,000,000 shares of Convertible Series C Preferred Stock to Star Financial, a company owned by our
CEOs family member, a related party, as a loan origination cost in consideration for a $75,000 short term promissory note.
The total fair value of the common stock was $9,562 based on an independent valuation on the date of grant. On February
22, 2014, the Company issued 15,000,000 shares of Convertible Series C Preferred Stock to GG Mars Capital, a related party entity
owned by Vivienne Passley, as a loan origination cost in consideration for a $100,000 short term promissory note. The total fair
value of the common stock was $14,266 based on an independent valuation on the date of grant. On March
7, 2014, the Company issued 3,000,000 shares of Convertible Series C Preferred Stock to Star Financial, a company owned by our
CEOs family member, a related party, as a loan origination cost in consideration for a $30,000 short term promissory note.
The total fair value of the common stock was $2,912 based on an independent valuation on the date of grant. On March
22, 2014, the Company issued 200,000,000 shares of Convertible Series C Preferred Stock to GG Mars Capital, a related party entity
owned by Vivienne Passley, for providing a personal guaranty on an acquisition loan. The total fair value of the common stock
was $127,746 based on an independent valuation on the date of grant. On March
22, 2014, the Company issued 200,000,000 shares of Convertible Series C Preferred Stock to Star Financial, a company owned by
our CEOs family member, a related party, for providing a personal guaranty on an acquisition loan. The total fair value
of the common stock was $127,746 based on an independent valuation on the date of grant. On March
22, 2014, the Company issued 1,821,052,632 shares of the Series C Convertible Preferred Stock to the Companys CEO in exchange
for 145.68 Class A Common shares, consisting of 138.44 previously issued and unvested shares of Class A Common Stock and 7.24
shares of his previously issued and vested Class A Common Stock. The vesting terms were accelerated commensurate with the exchange.
The total fair value of the Series C Convertible Preferred Stock was $1,163,162 based on an independent valuation on the date
of grant; therefore the Company recognized additional compensation expense of $707,025 due to the difference in the fair value
of the Class A Common Stock exchanged. On March
22, 2014, the Company issued 13,669,568 shares of the Series C Convertible Preferred Stock to L&amp;F Lawn Services, a company
owned by our CEOs family member, a related party, in exchange for 1.09 of their previously issued Class A Common Stock.
The total fair value of the Series C Convertible Preferred Stock was $8,731 based on an independent valuation on the date of grant;
therefore the Company recognized additional compensation expense of $5,370 due to the difference in the fair value of the Class
A Common Stock exchanged. On March
22, 2014, the Company issued 60,000,000 shares of the Series C Convertible Preferred Stock to the Companys CEO in exchange
for 60,000,000 shares, consisting of 4.32 previously issued and unvested shares of Class A Common Stock and 0.48 shares of his
previously issued and vested Class A Common Stock. The vesting terms were accelerated commensurate with the exchange. The total
fair value of the Series C Convertible Preferred Stock was $38,324 based on an independent valuation on the date of grant; therefore
the Company recognized additional compensation expense of $23,295 due to the difference in the fair value of the Class A Common
Stock exchanged. On April
23, 2014, the Company granted 0.28 shares of Class A Common Stock to Star Financial, a company owned by our CEOs family
member, a related party, as a loan origination cost in consideration for a $35,000 short term promissory note. The total fair
value of the common stock was $1,050 based on the closing price of the Companys common stock on the date of grant. The
shares were subsequently issued on August 29, 2014. On April
24, 2014, the Company granted 0.80 shares of Class A Common Stock to GG Mars Capital, a related party entity owned by Vivienne
Passley, as a loan origination cost in consideration for a $150,000 short term promissory note. The total fair value of the common
stock was $3,000 based on the closing price of the Companys common stock on the date of grant. The shares were subsequently
issued on August 29, 2014. On May 7,
2014, the Company granted 0.80 shares of Class A Common Stock to GG Mars Capital, a related party entity owned by Vivienne Passley,
as a loan origination cost in consideration for a $125,000 short term promissory note. The total fair value of the common stock
was $2,000 based on the closing price of the Companys common stock on the date of grant. The shares were subsequently issued
on August 29, 2014. On May 28,
2014, the Company granted 0.26 shares of Class A Common Stock to Star Financial, a company owned by our CEOs family member,
a related party, as a loan origination cost in consideration for a $32,500 short term promissory note. The total fair value of
the common stock was $650 based on the closing price of the Companys common stock on the date of grant. The shares were
subsequently issued on August 29, 2014. On June 12,
2014, the Company granted 0.17 shares of Class A Common Stock to Star Financial, a company owned by our CEOs family member,
a related party, as a loan origination cost in consideration for a $5,000 short term promissory note. The total fair value of
the common stock was $213 based on the closing price of the Companys common stock on the date of grant. The shares were
subsequently issued on August 29, 2014. On July 7,
2014 the Company issued 5,000,000 shares of Convertible Series C Preferred Stock to Star Financial, a company owned by our CEOs
family member, a related party, as a loan origination cost that was previously granted on January 15, 2014 in consideration for
a $43,000 short term promissory note. The total fair value of the common stock was $6,465 based on an independent valuation on
the date of grant. On July 7,
2014 the Company issued 1,000,000 shares of Convertible Series C Preferred Stock to Star Financial, a company owned by our CEOs
family member, a related party, as a loan origination cost that was previously granted on February 8, 2014 in consideration for
a $13,000 short term promissory note. The total fair value of the common stock was $1,193 based on an independent valuation on
the date of grant. On July 7,
2014 the Company issued 2,000,000 shares of Convertible Series C Preferred Stock to GG Mars Capital, a related party entity owned
by Vivienne Passley, as a loan origination cost that was previously granted on March 7, 2014 in consideration for a $22,000 short
term promissory note. The total fair value of the common stock was $1,942 based on an independent valuation on the date of grant. On July 7,
2014 the Company issued 3,000,000 shares of Convertible Series C Preferred Stock to GG Mars Capital, a related party entity owned
by Vivienne Passley, as a loan origination cost that was previously granted on March 26, 2014 in consideration for a $37,500 short
term promissory note. The total fair value of the common stock was $2,928 based on an independent valuation on the date of grant. On July 7,
2014 the Company issued 3,000,000 shares of Convertible Series C Preferred Stock to Star Financial, a company owned by our CEOs
family member, a related party, as a loan origination cost that was previously granted on March 26, 2014 in consideration for
a $25,000 short term promissory note. The total fair value of the common stock was $2,928 based on an independent valuation on
the date of grant. On July 7,
2014 the Company issued 2,000,000 shares of Convertible Series C Preferred Stock to GG Mars Capital, a related party entity owned
by Vivienne Passley, as a loan origination cost that was previously granted on March 28, 2014 in consideration for an $18,750
short term promissory note. The total fair value of the common stock was $1,594 based on an independent valuation on the date
of grant. On July 7,
2014 the Company issued 3,000,000 shares of Convertible Series C Preferred Stock to Star Financial, a company owned by our CEOs
family member, a related party, as a loan origination cost that was previously granted on March 28, 2014 in consideration for
a $25,000 short term promissory note. The total fair value of the common stock was $2,928 based on an independent valuation on
the date of grant. On October
10, 2014 the Company issued 24,000 shares of Class A Common to our CEO from a conversion notice from Preferred C. As this was
a conversion within the terms of the Preferred C equity instrument no additional value was recognized as a result of this conversion. On October
10, 2014 the Company issued 1,200 shares of Class A Common to Star Financial, a company owned by our CEOs family member,
a related party, from a conversion notice from Preferred C. As this was a conversion within the terms of the Preferred C equity
instrument no additional value was recognized as a result of this conversion. On October
10, 2014 the Company issued 1,120 shares of Class A Common to GG Mars Capital., a company owned by our CEOs family member,
a related party, from a conversion notice from Preferred C. As this was a conversion within the terms of the Preferred C equity
instrument no additional value was recognized as a result of this conversion. On January
21, 2015, the Company issued 12,564,800 shares of Preferred C Stock pursuant to the exchange agreement with our CEO in exchange
for 10,052 shares of Class A Common Stock. The total fair value of the common stock was $4,112 based on an independent valuation
on the date of grant. Although the common stock had a fair value higher than the preferred stock; as this was a related party
transaction, no gain was recognized as a result of this exchange. On February
13, 2015, the Company issued 168,000 shares of Class A Stock pursuant to the exchange agreement with our CEO in exchange for 70,000,000
shares of Preferred C Stock. As the stock was converted within the terms of the agreement, no gain or loss was recognized as a
result of the exchange. On June 22,
2015, the Company issued 90,000,000 shares of Class A Stock pursuant to the exchange agreement with our CEO in exchange for 30,000,000
shares of Preferred C Stock. As the stock was converted within the terms of the agreement, no gain or loss was recognized as a
result of the exchange. On June 29,
2015, the Company issued 120,000,000 shares of Class A Stock pursuant to the exchange agreement with our CEO in exchange for 40,000,000
shares of Preferred C Stock. As the stock was converted within the terms of the agreement, no gain or loss was recognized as a
result of the exchange. Convertible
Class B Common Stock Issuance for Services On March
22, 2014, the Company issued 12,500,000 shares of Convertible Class B Common Stock to the Companys CEO in consideration
for providing services. The total fair value of the common stock was $44,737 based on the closing price of the Companys
common stock on the date of grant. Debt Conversions
into Class A Common Stock  Related Parties On April
2, 2014, the Company issued 20 shares of Class A Common Stock pursuant to the conversion of $25,000 of convertible debt held by
Vivienne Passley, a related party, which consisted entirely of principal. The note was converted in accordance with the conversion
terms; therefore no gain or loss has been recognized. On April
7, 2014, the Company issued 10 shares of Class A Common Stock pursuant to the conversion of $18,750 of convertible debt held by
Star Financial Corporation, a related party, which consisted entirely of principal. The note was converted in accordance with
the conversion terms; therefore no gain or loss has been recognized. On May 3,
2014, the Company issued 16 shares of Class A Common Stock pursuant to the conversion of $20,000 of convertible debt held by Star
Financial Corporation, a related party, which consisted entirely of principal. The note was converted in accordance with the conversion
terms; therefore no gain or loss has been recognized. On May 22,
2014, the Company issued 12 shares of Class A Common Stock pursuant to the conversion of $15,000 of convertible debt held by Star
Financial Corporation, a related party, which consisted entirely of principal. The note was converted in accordance with the conversion
terms; therefore no gain or loss has been recognized. On June 17,
2014, the Company issued 26.75 shares of Class A Common Stock pursuant to the conversion of $33,433 of convertible debt held by
Vivienne Passley, a related party, which consisted of $26,000 of principal, $4,933 of interest and $2,500 of liquidated damages.
The note was converted in accordance with the conversion terms; therefore no gain or loss has been recognized. On March
2, 2015, the Company issued 51,200 shares of Class A Common Stock pursuant to the conversion of $3,200 of convertible debt held
by GG Mars, a company owned by our CEOs family member, a related party, which consisted of $3,200 of principal.. The note
was converted in accordance with the conversion terms; therefore no gain or loss has been recognized. On March
3, 2015, the Company issued 35,200 shares of Class A Common Stock pursuant to the conversion of $3,300 of convertible debt held
by Star Financial, a company owned by our CEOs family member, a related party, which consisted of $3,300 of principal.
The note was converted in accordance with the conversion terms; therefore no gain or loss has been recognized. On March
11, 2015, the Company issued 17,600 shares of Class A Common Stock pursuant to the conversion of $1,650 of convertible debt held
by Star Financial, a company owned by our CEOs family member, a related party, which consisted of $1,650 of principal.
The note was converted in accordance with the conversion terms; therefore no gain or loss has been recognized. On March
24, 2015, the Company issued 32,000 shares of Class A Common Stock pursuant to the conversion of $2,000 of convertible debt held
by GG Mars, a company owned by our CEOs family member, a related party, which consisted of $2,000 of principal . On April
3, 2015, the Company issued 45,600 shares of Class A Common Stock pursuant to the conversion of $2,000 of convertible debt held
by Star Financial Corporation, a company owned by our CEOs family member, a related party, which consisted of $2,000 of
principal.. The note was converted in accordance with the conversion terms; therefore no gain or loss has been recognized. On April
14, 2015, the Company issued 80,000 shares of Class A Common Stock pursuant to the conversion of $5,000 of convertible debt held
by GG Mars, a company owned by our CEOs family member, a related party, which consisted of $5,000 of principal. The note
was converted in accordance with the conversion terms; therefore no gain or loss has been recognized. On June 28,
2015, the Company issued 4,000,000 shares of Class A Common Stock pursuant to the conversion of $4,000 of convertible debt held
by GG Mars, a company owned by our CEOs family member, a related party, which consisted of $4,000 of principal. The note
was converted in accordance with the conversion terms; therefore no gain or loss has been recognized. Employment
Agreement On September
6, 2012, we entered into an employment agreement with Shaun Passley, Ph.D., our Chief Executive Officer, President, and Chairman
of the Board of Directors which had a term of ten (10) years. Compensation pursuant to the agreement calls for a base salary of
$180,000 per year; of which $30,000 shall be payable annually in cash and $150,000 shall be payable in shares of the Companys
Common Stock at the rate of $0.006 per share, or 2,500 shares per year. In addition, the Company issued 800,000 shares of Class
A Common Stock to the Companys CEO as a bonus in consideration for various services performed, and to be performed over
a ten year period beginning on September 6, 2012, provided that all of the shares remain subject to forfeiture until such time,
if ever, as we generate annual revenues of at least $10 million, subject to the below termination provisions. The total fair value
of the common stock was $6,000,000 based on the closing price of the Companys common stock on the date of grant, which
has been presented as a deduction against additional paid in capital in the equity section of the balance sheet until the terms
of the vesting periods are satisfied. The vesting restrictions were subsequently lifted on March 22, 2014 pursuant to the exchange
of these shares for Convertible Series C Preferred shares. In the event of the termination of Dr. Passleys employment agreement
for cause by the Company or without good reason by Dr. Passley, any non-vested shares are to be canceled and he is to be paid
any consideration he is owed through the date of termination. In the event of the termination of Dr. Passleys employment
agreement for good reason (as described in the agreement) by Dr. Passley or without cause by the Company, he is due eight additional
weeks of compensation and all non-vested shares vest to him immediately. In the event of the termination of Dr. Passleys
employment agreement for any other reason, he is due eight weeks of additional salary and any non-vested shares are to be canceled. We do not
have an employment or consultant agreement with Craig Passley, our Secretary, however on March 20, 2013, we granted4.80 shares
to Craig Passley for services rendered between 2012 and 2021. The shares vest annually over the 10 year period with the first
0.48 vesting upon the grant date. The vesting restrictions were subsequently lifted on March 22, 2014 pursuant to the exchange
of these shares for Convertible Series C Preferred shares. Amendments
to Employment Agreement On August
16, 2013, the Company amended Shaun Passley, Ph.D.s employment agreement to increase the cash portion of his compensation
from $30,000 per year to $100,000 in the initial year of the agreement only. All other terms remain in effect, and the shares
of stock awarded as a bonus as previously disclosed were granted in addition to the stock based compensation outlined in the original
agreement.</t>
  </si>
  <si>
    <t>6. Fair Value of Financial Instruments</t>
  </si>
  <si>
    <t>Fair Value Disclosures [Abstract]</t>
  </si>
  <si>
    <t>Fair Value of Financial Instruments</t>
  </si>
  <si>
    <t xml:space="preserve">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does
not have any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non-recurring basis in the balance sheets as of
June 30, 2015 and December 31, 2014:
Fair
Value Measurements at June 30, 2015
Level
1 Level
2 Level
3
Assets
Intangible assets $  $  $ 286,434
Goodwill   374,818
Total assets   661,252
Liabilities
Lines of credit  125,391 
Capital leases  3,626 
Promissory notes  2,230,398 
Notes payable, related parties  1,265,198 
Convertible debts, net of discount of $81,869  266,379 
Total Liabilities  3,890,992 
$  $ (3,890,992 ) $ 661,252
Fair
Value Measurements at December 31, 2014
Level
1 Level
2 Level
3
Assets
Intangible assets $  $  $ 337,938
Goodwill   374,818
Total assets   712,756
Liabilities
Lines of credit  80,239 
Capital leases  5,890 
Long term debts  2,504,371 
Notes payable, related parties  1,221,323 
Convertible debts, net of discount of $81,869  88,739 
Total Liabilities  3,900,562 
$  $ (3,900,562) $ 712,756 There were no
transfers of financial assets or liabilities between Level 1 and Level 2 inputs for the periods ended June 30, 2015 and December
31, 2014. Level 3 assets
consist of intangible assets and goodwill. </t>
  </si>
  <si>
    <t>7. Other Current Assets</t>
  </si>
  <si>
    <t>Deferred Costs, Capitalized, Prepaid, and Other Assets Disclosure [Abstract]</t>
  </si>
  <si>
    <t>Other Current Assets</t>
  </si>
  <si>
    <t>As of June 30,
2015 and December 31, 2014 other current assets included the following:
June 30, December 31,
2015 2014
Deferred financing costs $ 96,661 $ 54,729
Security deposits 9,878 9,878
$ 106,539 $ 64,607 The
Company recognized $127,720 and
$233,277 of amortization expense related to the deferred financing costs during the six months ended June 30, 2015 and 2014, respectively.</t>
  </si>
  <si>
    <t>8. Property and Equipment</t>
  </si>
  <si>
    <t>Property, Plant and Equipment [Abstract]</t>
  </si>
  <si>
    <t>Property and Equipment</t>
  </si>
  <si>
    <t>Property and
Equipment consists of the following at June 30, 2015 and December 31, 2014, respectively:
June 30, December 31,
2015 2014
Furniture and fixtures $ 22,006 $ 22,006
Computers and equipment 196,778 188,613
Software 15,670 15,660
Assets held under capital leases 17,855 17,855
252,309 244,134
Less accumulated depreciation and amortization (168,156 ) (137,436 )
$ 84,153 $ 106,698 Depreciation
and amortization expense totaled $30,720 and $25,949 for the periods ended June 30, 2015 and 2014, respectively.</t>
  </si>
  <si>
    <t>9. Intangible Assets</t>
  </si>
  <si>
    <t>Goodwill and Intangible Assets Disclosure [Abstract]</t>
  </si>
  <si>
    <t>Intangible Assets</t>
  </si>
  <si>
    <t>Intangible assets consisted of the
following at June 30, 2015 and December 31, 2014, respectively:
Useful June
30, December
31,
Description Life 2015 2014
Technology-based
intangible assets
K9 Bytes 5 Years 31,569 31,569
MS Health 5 Years 74,400 74,400
Intellisys 5 Years 163,333 163,333
Cynergy 5 Years 1,205 1,205
Interaction 5 Years 466 466
Jadian 5 Years 6,816 6,816
Strand 5 Years 1,259 1,259
Telecorp 5
Years 12,082 12,082
291,130 291,130
Contracts
MS Health 6 Years 129,000 129,000
Interaction 6 Years 1,056 1,056
130,056 130,056
Trade
Name
K9 Bytes 5 Years 16,536 16,536
Cynergy 5 Years 274 274
Jadian 5 Years 4,572 4,572
Strand 5 Years 783 783
Telecorp 5 Years 4,898 4,898
27,063 27,063
Other
Intangible Assets
MS Health 2 Years 20,250 20,250
K9 Bytes 2 Years 26,000 26,000
Interaction 2 Years 686 686
46,936 49,936
Total intangible assets 495,185 495,185
Less: accumulated
amortization (208,751) (157,247)
Intangible assets,
net $
286,434 $
337,938 Amortization
expense on intangible assets totaled $51,504 and $71,606 for the six months ended June 30, 2015 and June 30, 2014, respectively.</t>
  </si>
  <si>
    <t>10. Goodwill</t>
  </si>
  <si>
    <t>The changes in
the carrying amount of goodwill and accumulated impairment losses for the period ended June 30, 2015 and December 31, 2014, respectively,
are as follows:
K9
Bytes Jadian Strand Total
Balance, December 31, 2014: 87,244 81,253 206,321 374,818
Goodwill acquired during the period    
Impairment loses    
Balance, June 30,
2015: $ 87,244 $ 81,253 $ 206,321 $ 374,818 Our subsidiaries
operate as a single operating segment. The fair value of the goodwill is tested for impairment in the fourth quarter, after the
annual forecasting process. Our annual forecasting resulted in impairment losses of $1,489,078 during the year ended December
31, 2014. We will perform our next earnings forecast during the fourth quarter of 2015, unless events occur or circumstances change
that would more likely than not reduce the fair value of the reporting unit below its carrying amount. The fair value of our goodwill
was estimated using the expected present value of future cash flows.</t>
  </si>
  <si>
    <t>11. Accrued Expenses</t>
  </si>
  <si>
    <t>Payables and Accruals [Abstract]</t>
  </si>
  <si>
    <t>Accrued Expenses</t>
  </si>
  <si>
    <t xml:space="preserve">As of June 30,
2015 and December 31, 2014 accrued expenses included the following:
June 30, December 31,
2015 2014
Accrued interest $ 24,924 $ 63,697
Accrued interest, related parties 197,637 127,770
Accrued payroll and payroll taxes 15,957 23,769
Other accrued expenses  560
$ 238,518 $ 215,796 </t>
  </si>
  <si>
    <t>12. Line of Credit</t>
  </si>
  <si>
    <t>Line of Credit Facility [Abstract]</t>
  </si>
  <si>
    <t>Line of Credit</t>
  </si>
  <si>
    <t xml:space="preserve">Lines of credit
consisted of the following at June 30, 2015 and December 31, 2014, respectively:
June 30, December 31,
2015 2014
Line of credit of $50,000 from PNC bank, originating
on February 16, 2012. The outstanding balance on the line of credit bears interest at an introductory rate of 4.25% for the
first year, subject to renewal thereafter. Payments of $739 are due monthly. $ 44,371 $ 47,898
Line of credit of $20,000 from US Bank, originating on June 8, 2012.
The outstanding balance on the line of credit bears interest at 9.75%, maturing on June 5, 2019. Payments of $500 are due
monthly. 12,374 14,786
Line of credit of $40,000 from Dell Business Credit available for
the purchase of Dell products, such as computer and software equipment. The outstanding balance on the line of credit bears
interest at a rate of 26.99%. Variable payments are due monthly. 20,297 5,305
Line of credit of $40,000 from Chase Bank, originating on March
9, 2015. The outstanding balance on the line of credit bears interest at 8.0%, maturing on March 9, 2016. Payments of $250
are due monthly. 37,460 
10,889 12,250
Total line of credit 125,391 80,239
Less: current portion (125,391 ) (80,239 )
Line of credit, less current portion $  $  </t>
  </si>
  <si>
    <t>13. Capital Lease Obligations Payable</t>
  </si>
  <si>
    <t>Leases, Capital [Abstract]</t>
  </si>
  <si>
    <t>Capital Lease Obligations Payable</t>
  </si>
  <si>
    <t xml:space="preserve">The Company leases
certain equipment under agreements that are classified as capital leases as follows: The cost of equipment
under capital leases is included in the Balance Sheets as property and equipment and was $17,855 and $17,855 at June 30, 2015
and December 31, 2014, respectively. Accumulated amortization of the leased equipment was $12,499 and $8,928 at June 30, 2015
and 2014, respectively. Amortization of assets under capital leases is included in depreciation and amortization expense. The future minimum
lease payments required under the capital leases and the present value of the net minimum lease payments as of June 30, 2015 and
December 31, 2014, are as follows:
June 30, December 31,
2015 2014
Lease #1  Capital Lease
from Marlin Bank Lease Commenced on January 12, 2012 with monthly lease payments of $480 over the next 48 months, and a bargain
purchase price of $1 at the end of the lease. The outstanding balance on the Capital Lease bears interest at a rate of 13%.
3,839 6,656
Total minimum payments $ 3,839 $ 6,656
Less: amount representing
interest (213 ) (766 )
Present value of net minimum lease payments 3,626 5,890
Less: Current maturities
of capital lease obligations (3,626 ) (5,890 )
Long-term capital lease obligations $ 0 $ 0 </t>
  </si>
  <si>
    <t>14. Notes Payable, Related Parties</t>
  </si>
  <si>
    <t>Notes payable,
related parties consist of the following at June 30, 2015 and December 31, 2014, respectively:
June
30, 2015 December
31,
2014
Originated April 7, 2015, a $32,000 unsecured promissory
note payable, including a $6,250 loan origination fee, to an immediate family member of the Companys CEO. The note
carries a 15% interest rate, matured on April 7, 2016. The note also carries a liquidated damages fee of $1,500 upon default. $ 32,000 $ 
Originated May 7, 2015, an unsecured $15,000 promissory note payable,
including a $2,750 loan origination fee, owed to an immediate family member of the Companys CEO. The note carries a
15% interest rate, matured on May 7, 2015. The note also carries a liquidated damages fee of $1,500 upon default. 15,000 
Originated May 20, 2015, a $25,000 unsecured promissory note payable,
including a $5,000 loan origination fee, to an immediate family member of the Companys CEO. The note carries a 15%
interest rate, matured on May 20, 2016. The note also carries a liquidated damages fee of $1,500 upon default. 25,000 
Originated March 18, 2015, a $6,250 unsecured promissory note payable,
including a $1,250 loan origination fee, owed to GG Mars Capital, Inc., a corporation owned by an immediate family member
of the Companys CEO. The note carries a 15% interest rate, matured on August 18, 2015. The note also carries a liquidated
damages fee of $1,000 upon default. 6,250 
Originated January 22, 2015, an unsecured $47,000 promissory note
payable, including a $10,000 loan origination fee, owed to Star Financial, a corporation owned by an immediate family member
of the Companys CEO. The note carries a 15% interest rate, matured on August 22, 2015. The note also carries a liquidated
damages fee of $1,500 upon default. 47,000 
Originated February 24, 2015, an unsecured $48,000 promissory note
payable, including a $10,000 loan origination fee, owed to Star Financial, a corporation owned by an immediate family member
of the Companys CEO. The note carries a 15% interest rate, matured on August 22, 2015. The note also carries a liquidated
damages fee of $1,500 upon default. 48,000 
Originated March 3, 2015, an unsecured $21,875 promissory note payable,
including a $4,375 loan origination fee, owed to Star Financial, a corporation owned by an immediate family member of the
Companys CEO. The note carries a 15% interest rate, matured on October 3, 2015. The note also carries a liquidated
damages fee of $1,500 upon default. 21,875 
On various dates, the Companys CEO advanced and repaid short
term loans to the Company. A total of $0 and $77,879 was advanced and repaid during the periods ending June 30, 2015 and 2014,
respectively.  
Originated July 28, 2014, an unsecured $37,500 promissory note payable,
including a $7,500 loan origination fee, owed to Star Financial, a corporation owned by an immediate family member of the
Companys CEO. The note carries a 15% interest rate, matures on December 15, 2014. The note also carried a
liquidated damages fee of $1,000 upon default, which was amended and removed on September 19, 2014. 37,500 37,500
Originated August 1, 2014, an unsecured $36,000 promissory note
payable, including an $8,000 loan origination fee, owed to Star Financial, a corporation owned by an immediate family member
of the Companys CEO. The note carries a 15% interest rate, matures on December 3, 2014. 36,000 36,000
Originated August 21, 2014, an unsecured $12,500 promissory note
payable, including a $2,500 loan origination fee, owed to L &amp; F Lawn Service, Inc., a corporation owned by an immediate
family member of the Companys CEO. The note carries a 15% interest rate, matures on December 21, 2014. The
note also carried a liquidated damages fee of $1,000 upon default. 12,500 12,500
Originated August 26, 2014, an unsecured $57,000 promissory note
payable, including a $12,000 loan origination fee, owed to Star Financial, a corporation owned by an immediate family member
of the Companys CEO. The note carries a 15% interest rate, matures on December 1, 2014. The note also carried
a liquidated damages fee of $1,000 upon default. 57,000 57,000
Originated September 2, 2014, an unsecured $69,000 promissory note
payable, including a $14,000 loan origination fee, owed to Star Financial, a corporation owned by an immediate family member
of the Companys CEO. The note carries a 15% interest rate, matures on December 1, 2014. The note also carried
a liquidated damages fee of $1,000 upon default. 69,000 69,000
Originated September 22, 2014, an unsecured $43,750 promissory note
payable, including an $8,750 loan origination fee, owed to Star Financial, a corporation owned by an immediate family member
of the Companys CEO. The note carries a 15% interest rate, matures on December 1, 2014. The note also carried
a liquidated damages fee of $1,000 upon default. 43,750 43,750
Originated June 30, 2014, an unsecured $20,000 promissory note payable,
including a $3,500 loan origination fee, owed to Star Financial, a corporation owned by an immediate family member of the
Companys CEO. The note carries a 15% interest rate, matures on December 30, 2014. The note also carried a
liquidated damages fee of $500 upon default, which was amended and removed on September 19, 2014. 20,000 20,000
Originated June 12, 2014, an unsecured $21,250 promissory note payable,
including a $4,250 loan origination fee, owed to Star Financial, a corporation owned by an immediate family member of the
Companys CEO. The note carries a 15% interest rate, matures on October 12, 2014. In addition, a loan origination fee
consisting of 1,700 shares of Class A Common Stock was issued as consideration for the loan, and is being amortized on a straight
line basis over the life of the loan. The note also carried a liquidated damages fee of $2,500 upon default, which was amended
and removed on September 19, 2014. 21,250 21,250
Originated June 3, 2014, an unsecured $5,000 promissory note payable,
including a $1,000 loan origination fee, owed to Star Financial, a corporation owned by an immediate family member of the
Companys CEO. The note carried a 15% interest rate, matures on December 3, 2014. The note also carried a
liquidated damages fee of $500 upon default, which was amended and removed on September 19, 2014. 5,000 5,000
Originated June 3, 2014, a $25,000 unsecured promissory note payable,
including a $4,000 loan origination fee, owed to GG Mars Capital, Inc., a corporation owned by an immediate family member
of the Companys CEO. The note carried a 15% interest rate, matures on December 3, 2014. The note also carries a liquidated
damages fee of $1,000 upon default, which was amended and removed on September 19, 2014. 25,000 25,000
Originated May 28, 2014, an unsecured $32,500 promissory note payable,
including a $7,500 loan origination fee, owed to Star Financial, a corporation owned by an immediate family member of the
Companys CEO. The note carries a 15% interest rate, matures on September 28, 2014. In addition, a loan origination
fee consisting of 2,600 shares of Class A Common Stock was issued as consideration for the loan, and is being amortized on
a straight line basis over the life of the loan. The note also carried a liquidated damages fee of $2,500 upon default, which
was amended and removed on September 19, 2014. 32,500 32,500
Originated May 7, 2014, a $125,000 unsecured promissory note payable,
including a $25,000 loan origination fee, owed to GG Mars Capital, Inc., a corporation owned by an immediate family member
of the Companys CEO. The note carries a 15% interest rate, matured on August 7, 2014. In addition, a loan origination
fee consisting of 8,000 shares of Class A Common Stock was issued as consideration for the loan, and is being amortized on
a straight line basis over the life of the loan. The note also carried a liquidated damages fee of $12,500 upon default, which
was amended and removed on September 19, 2014. 125,000 125,000
Originated April 24, 2014, a $150,000 unsecured promissory note
payable, including a $30,000 loan origination fee, owed to GG Mars Capital, Inc., a corporation owned by an immediate family
member of the Companys CEO. The note carries a 15% interest rate, matured on June 26, 2014. In addition,
a loan origination fee consisting of 8,000 shares of Class A Common Stock was issued as consideration for the loan, and is
being amortized on a straight line basis over the life of the loan. The note also carried a liquidated damages fee of $10,000
upon default, which was amended and removed on September 19, 2014. 150,000 150,000
Originated April 23, 2014, an unsecured $35,000 promissory note
payable, including a $7,000 loan origination fee, owed to Star Financial, a corporation owned by an immediate family member
of the Companys CEO. The note carries a 15% interest rate, matured on August 23, 2014. In addition, a loan
origination fee consisting of 2,800 shares of Class A Common Stock was issued as consideration for the loan, and is being
amortized on a straight line basis over the life of the loan. The note also carried a liquidated damages fee of $2,500 upon
default, which was amended and removed on September 19, 2014. 35,000 35,000
Originated March 28, 2014, an unsecured $25,000 promissory note
payable, including a $5,000 loan origination fee, owed to Star Financial, a corporation owned by an immediate family member
of the Companys CEO. The note carries a 15% interest rate, matured on May 28, 2014. In addition, a loan origination
fee consisting of 3,000,000 shares of Convertible Series C Preferred Stock valued at $2,390 was issued as consideration for
the loan, and is being amortized on a straight line basis over the life of the loan. The note also carried a liquidated damages
fee of $2,500 upon default, which was amended and removed on September 19, 2014. This note was converted outside the terms
of the agreement into 7,400,000 shares of common stock on June 29, 2015. The share price on June 29,2015 was $0.0122,
which equals consideration given of $90,280; which when compared to the reduction in debt of $18,500 leads to a loss on conversion
of $71,780. 6,500 25,000
Originated March 28, 2014, an $18,750 unsecured promissory note
payable, including a $3,750 loan origination fee, owed to GG Mars Capital, Inc., a corporation owned by an immediate family
member of the Companys CEO. The note carries a 15% interest rate, matured on May 28, 2014. In addition, a loan origination
fee consisting of 2,000,000 shares of Convertible Series C Preferred Stock valued at $1,594 was issued as consideration for
the loan, and is being amortized on a straight line basis over the life of the loan. The note also carried a liquidated damages
fee of $7,000 upon default, which was amended and removed on September 19, 2014. On March 2, 2015, the promissory note was
subsequently exchanged for the convertible note. The principal and accrued interest is convertible into shares of common stock
at the discretion of the note holder at a price equal to $0.001. The debt holder was limited to owning 9.99% of the Companys
issued and outstanding shares.  18,750
Originated March 26, 2014, a $37,500 unsecured promissory note payable,
including a $7,500 loan origination fee, owed to GG Mars Capital, Inc., a corporation owned by an immediate family member
of the Companys CEO. The note carries a 15% interest rate, matured on May 26, 2014. In addition, a loan origination
fee consisting of 3,000,000 shares of Convertible Series C Preferred Stock valued at $2,928 was issued as consideration for
the loan, and is being amortized on a straight line basis over the life of the loan. The note also carried a liquidated damages
fee of $1,500 upon default, which was amended and removed on September 19, 2014. This note was converted outside
the terms of the agreement into 9,000,000 shares of common stock on June 29, 2015. The share price on June 29,
2015 was $0.0122, which equals consideration given of $109,800; which when compared to the reduction in debt of $37,500 leads
to a loss on conversion of $72,300.  37,500
Originated March 26, 2014, an unsecured $25,000 promissory note
payable, including a $5,000 loan origination fee, owed to Star Financial, a corporation owned by an immediate family member
of the Companys CEO. The note carries a 15% interest rate, matured on May 26, 2014. In addition, a loan origination
fee consisting of 3,000,000 shares of Convertible Series C Preferred Stock valued at $2,928 was issued as consideration for
the loan, and is being amortized on a straight line basis over the life of the loan. The note also carried a liquidated damages
fee of $2,500 upon default, which was amended and removed on September 19, 2014. 25,000 25,000
Originated March 7, 2014, a $22,000 unsecured promissory note payable,
including a $7,000 loan origination fee, owed to GG Mars Capital, Inc., a corporation owned by an immediate family member
of the Companys CEO. The note carries a 15% interest rate, matured on May 7, 2014. In addition, a loan origination
fee consisting of 2,000,000 shares of Convertible Series C Preferred Stock valued at $1,942 was issued as consideration for
the loan, and is being amortized on a straight line basis over the life of the loan. The note also carried a liquidated damages
fee of $7,000 upon default, which was amended and removed on September 19, 2014. This loan was sold to Scott Sanchez during
April 2015. It is now included under Convertible debts as of June 30, 2015.  22,000
Originated February 22, 2014, a $100,000 unsecured promissory note
payable, including a $25,000 loan origination fee, owed to GG Mars Capital, Inc., a corporation owned by an immediate family
member of the Companys CEO. The note carries a 15% interest rate, matured on April 30, 2014. In addition, a loan origination
fee consisting of 15,000,000 shares of Convertible Series C Preferred Stock valued at $14,266 was issued as consideration
for the loan, and is being amortized on a straight line basis over the life of the loan. The note also carried a liquidated
damages fee of $35,000 upon default, which was amended and removed on September 19, 2014. 100,000 100,000
Originated February 21, 2014, an unsecured $75,000 promissory note
payable, including a $15,000 loan origination fee, owed to Star Financial, a corporation owned by an immediate family member
of the Companys CEO. The note carries a 15% interest rate, matured on April 30, 2014. In addition, a loan origination
fee consisting of 10,000,000 shares of Convertible Series C Preferred Stock valued at $9,562 was issued as consideration for
the loan, and is being amortized on a straight line basis over the life of the loan. The note also carried a liquidated damages
fee of $25,000 upon default, which was amended and removed on September 19, 2014. 75,000 75,000
Originated February 8, 2014, an unsecured $13,000 promissory note
payable, including a $3,000 loan origination fee, owed to Star Financial, a corporation owned by an immediate family member
of the Companys CEO. The note carries a 15% interest rate, matured on March 30, 2014. In addition, a loan origination
fee consisting of 1,000,000 shares of Convertible Series C Preferred Stock valued at $1,193 was issued as consideration for
the loan, and is being amortized on a straight line basis over the life of the loan. The note also carried a liquidated damages
fee of $500 upon default, which was amended and removed on September 19, 2014. 13,000 13,000
Originated February 7, 2014, a $26,000 unsecured promissory note
payable, including a $6,000 loan origination fee, owed to GG Mars Capital, Inc., a corporation owned by an immediate family
member of the Companys CEO. The note carries a 15% interest rate, matured on March 30, 2014. In addition, a loan origination
fee consisting of 2,000,000 shares of Convertible Series C Preferred Stock valued at $2,385 was issued as consideration for
the loan, and is being amortized on a straight line basis over the life of the loan. The note also carried a liquidated damages
fee of $500 upon default, which was amended and removed on September 19, 2014. 26,000 26,000
Originated August 20, 2013, unsecured promissory note payable owed
to GG Mars Capital, Inc., a corporation owned by an immediate family member of the Companys CEO. The note carries a
15% interest rate, matures on January 20, 2014. In addition, a loan origination fee of $5,000 was issued as consideration
for the loan, and is being amortized on a straight line basis over the life of the loan, as well as, a loan origination fee,
consisting of 2,000 shares of Class A Common Stock with a fair market value of $3,250 was granted as consideration for the
loan on August 20, 2013 and the shares were subsequently issued on November 13, 2013. Currently in default. 25,000 25,000
Originated August 7, 2013, unsecured promissory note payable owed
to Star Financial Corporation, Inc., a corporation owned by an immediate family member of the Companys CEO. The note
carries a 15% interest rate, matures on January 20, 2014. In addition, a loan origination fee of $4,000 was issued as consideration
for the loan, and is being amortized on a straight line basis over the life of the loan, as well as, a loan origination fee,
consisting of 2,000 shares of Class A Common Stock with a fair market value of $4,250 was granted as consideration for the
loan on August 7, 2013 and the shares were subsequently issued on November 13, 2013. Currently in default. 12,000 24,000
Originated August 2, 2013, unsecured promissory note payable owed
to Star Financial Corporation, Inc., a corporation owned by an immediate family member of the Companys CEO. The note
carries a 15% interest rate, matures on January 17, 2014. In addition, a loan origination fee of $5,000 was issued as consideration
for the loan, and is being amortized on a straight line basis over the life of the loan, as well as, a loan origination fee,
consisting of 2,400 shares of Class A Common Stock with a fair market value of $5,100 was issued as consideration for the
loan on August 2, 2013. Currently in default. 15,500 32,000
Originated October 9, 2012, unsecured promissory note payable owed
to a Company owned by an immediate family member of the Companys CEO carries a 15% interest rate, matures on July 15,
2013. In addition, a loan origination fee, consisting of 115.94 shares of Class A Common Stock with a fair market value of
$884 was issued as consideration for the loan on October 9, 2012. Currently in default. 2,868 2,868
Originated August 11, 2014, unsecured promissory note payable owed
to an immediate family member of the Companys CEO carries a zero percent (0%) interest rate, matures on December 1,
2014. In addition, a loan origination fee of $3,000 was issued as consideration for the loan, and is being amortized on a
straight line basis over the life of the loan, as well as, a loan origination fee, consisting of 2,000 shares of Class A Common
Stock with a fair market value of $4,250 was issued as consideration for the loan on July 19, 2013. 5,705 3,705
Originated October 20, 2014, unsecured promissory note payable owed
to Star Financial Corporation, Inc., a corporation owned by an immediate family member of the Companys CEO. The note
carries a 15% interest rate, matures on May 20, 2014. In addition, a loan origination fee of $1,500 was issued as consideration
for the loan, and is being amortized on a straight line basis over the life of the loan. On March 2, 2015, the promissory
note was subsequently exchanged for the convertible note. The principal and accrued interest is convertible into shares of
common stock at the discretion of the note holder at a price equal to $0.001. The debt holder was limited to owning 9.99%
of the Companys issued and outstanding shares.  5,000
Originated December 17, 2014, an unsecured $9,000 promissory note
payable, including a $2,500 loan origination fee, owed to L &amp; F Lawn Service, Inc., a corporation owned by an immediate
family member of the Companys CEO. The note carries a 15% interest rate, matures on December 17, 2015. L
&amp; F Service loaned an additional $16,000 to the Company at the same interest rate. 25,000 9,000
Originated November 9, 2014, unsecured promissory note payable owed
to Star Financial Corporation, Inc., a corporation owned by an immediate family member of the Companys CEO. The note
carries a 15% interest rate, matures on June 9, 2015. In addition, a loan origination fee of $12,000 was issued as consideration
for the loan, and is being amortized on a straight line basis over the life of the loan. 60,000 60,000
Originated October 15, 2013, unsecured promissory note payable owed
to Star Financial Corporation, Inc., a corporation owned by an immediate family member of the Companys CEO. The note
carries a 15% interest rate, matures on June 12, 2015. In addition, a loan origination fee of $3,000 was issued as consideration
for the loan, and is being amortized on a straight line basis over the life of the loan. The note also carried a liquidated
damages fee of $500 upon default, which was amended and removed on September 19, 2014. 9,000 18,000
Originated March 7, 2014, an unsecured $30,000
promissory note payable, including a $6,000 loan origination fee, owed to Star Financial, a corporation owned by an immediate
family member of the Companys CEO. The note carries a 15% interest rate, matured on May 7, 2014. In addition, a loan
origination fee consisting of 3,000,000 shares of Convertible Series C Preferred Stock valued at $2,912 was issued as consideration
for the loan, and is being amortized on a straight line basis over the life of the loan. The note also carried a liquidated
damages fee of $1,500 upon default, which was amended and removed on September 19, 2014. During March 2015, the promissory
note was subsequently exchanged for the convertible note. The principal and accrued interest is convertible into shares of
common stock at the discretion of the note holder at a price equal to $0.000075. The debt holder was limited to owning 9.99%
of the Companys issued and outstanding shares.  30,000
Total notes payable, related parties 1,265,198 1,221,323
Less: current portion (1,265,198 ) (1,221,323 )
Notes payable, related parties, less current
portion $  $  The
Company recorded interest expense on notes payable to related parties in the amounts of $94,130 and $54,002 during
the six months ended June 30, 2015 and June 30, 2014, respectively. The Company recorded accrued interest of $197,637 and $127,770
as of June 30, 2015 and December 31, 2014, respectively.</t>
  </si>
  <si>
    <t>15. Convertible Debts</t>
  </si>
  <si>
    <t>Convertible Debt [Abstract]</t>
  </si>
  <si>
    <t>Convertible Debts</t>
  </si>
  <si>
    <t>Convertible
debts consist of the following at June 30, 2015 and December 31, 2014, respectively:
June
30, December
31 ,
Originated March 2, 2015, an unsecured $5,000 convertible
promissory note, carries a 15% interest rate, matures on May 20, 2015, (Star Note) owed to Star Financial Corporation,
a related party, consisting of a total of $5,000 of principal and $447.95 of accrued interest. The October 20, 2014 promissory
notes did not carry conversion terms, and were subsequently exchanged for the convertible note. The principal and accrued
interest is convertible into shares of common stock at the discretion of the note holder at a price equal to $0.001. The debt
holder was limited to owning 9.99% of the Companys issued and outstanding shares. On April 3, 2015 $2,850 of principal
was converted into 45,600 shares of Common Stock Class A under the terms of the note agreement. $ 2,150 $ 
Originated March 2, 2015, an unsecured $18,750 convertible promissory
note, carries a 15% interest rate, matures on May 28, 2015, (GG Note) owed to GG Mars, Inc., a related party,
consisting of a total of $18,750 of principal and $2,196.06 of accrued interest. The March 28, 2014 promissory notes did not
carry conversion terms, and were subsequently exchanged for the convertible note. The principal and accrued interest is convertible
into shares of common stock at the discretion of the note holder at a price equal to $0.001. The debt holder was limited to
owning 9.99% of the Companys issued and outstanding shares. The principal of $5,200 was subsequently converted to a
total of 83,200 shares of common stock over various dates from March 2, 2015 to March 24, 2015. On April 14, 2015 $5,000 of
principal was converted into 80,000 shares of Common Stock Class A and June 28, 2015 $3,250 of principal and $750 of interest
was converted into 4,000,000 shares of Common Stock Class A under. Both conversions during the period were completed under
the terms of the note agreement therefore no gain or loss was recognized due to the conversion. 5,300 
Originated March 31, 2015, an unsecured $30,000 convertible promissory
note, carries a 15% interest rate, matures on May 7, 2015, (Star Note) owed to Star Financial Corporation, a
related party, consisting of a total of $30,000 of principal and $3,772.60 of accrued interest. The March 7, 2014 promissory
notes did not carry conversion terms, and were subsequently exchanged for the convertible note. The principal and accrued
interest is convertible into shares of common stock at the discretion of the note holder at a price equal to $0.001. The debt
holder was limited to owning 9.99% of the Companys issued and outstanding shares. The principal of $4,950 was subsequently
converted to a total of 52,800 shares of common stock over various dates from March 3, 2015 to March 11, 2015. 25,050 
Sanchez note Originated April 7, 2015, an unsecured $22,000 convertible
promissory note, carries a 20% interest rate, matures on May 7, 2015, (Sanchez Note) owed to Sanchez, consisting
of one note acquired and assigned from GG Mars, a related party, consisting of a total of $22,000 of principal. The acquired
promissory notes did not carry conversion terms, and were subsequently exchanged for the convertible note. The principal and
accrued interest is convertible into shares of common stock at the discretion of the note holder at a price equal to fifty
percent (50%) of the average of the 3 lowest trading price of the Companys common stock for the ten (10) days prior
to the conversion date, or $0.0001 per share, whichever is greater. At no time shall the conversion price be lower than $0.0001.
The debt holder was limited to owning 4.99% of the Companys issued and outstanding shares. 22,000 
Originated January 7, 2015, an unsecured $17,500 convertible promissory
note, carries a 12% interest rate, matures on January 7, 2016, (Two Magna Group Note) owed to Magna Group, LLC.
The acquired promissory notes did not carry conversion terms, and were subsequently exchanged for the convertible note. The
principal and accrued interest is convertible into shares of common stock at the discretion of the note holder at a price
equal to fifty percent (50%) of the average of the 3 lowest trading price of the Companys common stock for the ten
(10) days prior to the conversion date, or $0.000075 per share, whichever is greater. At no time shall the conversion price
be lower than $0.000075. The debt holder was limited to owning 4.99% of the Companys issued and outstanding
shares. 17,500 
On January 29, 2015, we entered into a Securities Purchase Agreement
with KBM Worldwide, Inc., pursuant to which we sold to KBM an 8% Convertible Promissory Note in the original principal amount
of $43,000. The One KBM Note had a maturity date of November 2, 2015, and was convertible into our common stock at the greater
of (i) the Variable Conversion Price and (ii) the Fixed Conversion Price. The Variable Conversion Price shall
mean 50% multiplied by the Market Price (representing a discount rate of 50%). Market Price means the average
of the lowest three (3) Trading Prices for the Common Stock during the thirty (30) Trading Day period ending on the latest
complete Trading Day prior to the Conversion Date. Fixed Conversion Price shall mean $0.00005 per share. The
shares of common stock issuable upon conversion of the One KBM Note were restricted securities as defined in Rule 144 promulgated
under the Securities Act of 1933. The issuance of the One KBM Note was exempt from the registration requirements of the Securities
Act of 1933 pursuant to Rule 506 of Regulation D promulgated thereunder. The purchaser was an accredited and sophisticated
investor, familiar with our operations, and there was no solicitation. 21,645 
Originated February 13, 2015, an unsecured $127,812.50 convertible
promissory note, carries a 15% interest rate, matures on January 7, 2016, (IBC Note) owed to IBC Funds, LLC,
consisting of one note acquired and assigned from Star Financial Corporation, a related party, consisting of a total of $106,000
of principal and $21,812.50 of accrued interest and fees. The acquired promissory notes did not carry conversion terms, and
were subsequently exchanged for the convertible note. The principal and accrued interest is convertible into shares of common
stock at the discretion of the note holder at a price equal to fifty-five percent (55%) of the average of the lowest trading
price of the Companys common stock for the fifteen (15) days prior to the conversion date. The debt holder was limited
to owning 4.99% of the Companys issued and outstanding shares. IBC Funds did not complete the require payments under
the debt purchase agreement, therefore the ownership of the note was returned to Star Financial Corporation. Principal of
$48,299 was subsequently converted to a total of 1,710,900 shares of common stock over various dates from February 7, 2015
to June 30, 2015. 79,514 
Originated February 17, 2015, an unsecured $22,542.47 convertible
promissory note, carries a 5% interest rate, matures on February 17, 2016, (Blackbridge Note) owed to Blackbridge
Capital, LLC, consisting of one note acquired and assigned from Star Financial Corporation, a related party, consisting of
a total of $20,000 of principal and $2,542.47 of accrued interest. The acquired promissory notes did not carry conversion
terms, and were subsequently exchanged for the convertible note. The principal and accrued interest is convertible into shares
of common stock at the discretion of the note holder at a price equal to fifty-five percent (55%) of the average of the lowest
trading price of the Companys common stock for the fifteen (15) days prior to the conversion date. The debt holder
was limited to owning 9.99% of the Companys issued and outstanding shares. The assigned principal of $22,542.47 was
subsequently converted to a total of 90,640.59 shares of common stock over various dates from February 17, 2015 to March 5,
2015 in complete satisfaction of the debt.  
Unsecured $33,000 convertible promissory note originated on November
13, 2013, including an Original Issue Discount (OID) of $3,000, carries a 12% interest rate (Second JMJ
Note), matures on November 12, 2014. The principal is convertible into shares of common stock at the discretion of
the note holder at a price equal to sixty percent (60%) of the lowest trading price of the Companys common stock for
the twenty five (25) trading days prior to the conversion date, or $0.00009 per share, whichever is greater. The debt holder
was limited to owning 4.99% of the Companys issued and outstanding shares. The unamortized OID is $2,604 at December
31, 2013. On July 11, 2014, the Company and JMJ Financial amended this note. The amendment specifies that due to the previously
delinquent SEC filings, any future borrowings shall only be made by mutual agreement of both the borrower and lender. The
assigned principal of $8,521 was subsequently converted to a total of 6,048 shares of common stock over various dates from
January 2, 2015 to February 23, 2015. 7,604 16,125
Unsecured $56,900 convertible promissory
note, including an Original Issue Discount (OID) of $6,900, carries an 8% interest rate (First St. George
Note), matures on May 30, 2014. The principal is convertible into shares of common stock at the discretion
of the note holder at a price equal to sixty percent (60%) of the average of the two lowest trad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 The note holder converted $15,000 of outstanding principal into 1,000
shares pursuant to debt conversion on March 7, 2014.The unamortized OID is $3,791 at December 31, 2013. During the
2 nd 15,185 44,549
Unsecured $42,500 convertible promissory note carries an 8% interest
rate (Eighth Asher Note), matures on June 20, 2014. The principal is convertible into shares of common stock
at the discretion of the note holder at a price equal to fifty-three percent (59%) of the average of the three lowest trad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 The note holder converted $41,000
of outstanding principal into 27.33 shares pursuant to debt conversion on March 25, 2014, and $2,750, consisting of $1,500
of principal and $1,250 of interest was repaid in cash during the second quarter of 2014.  
Unsecured $53,000 convertible promissory note carries an 8% interest
rate (Seventh Asher Note), matures on May 21, 2014. The principal is convertible into shares of common stock
at the discretion of the note holder at a price equal to fifty-three percent (59%) of the average of the three lowest trad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 The note holder converted $27,000
of outstanding principal into 12.00 shares pursuant to debt conversion on March 3, 2014, and $28,120, consisting of $26,000
of principal and $2,120 of accrued interest into 160,686.71 shares pursuant to debt conversion on March 5, 2014 in complete
satisfaction of the debt.  
Unsecured $440,849 convertible promissory note due to a related
party, carries a 10% interest rate (Star Convertible Note), matures on July 2, 2017. The principal and unpaid
interest is convertible into shares of common stock at the discretion of the note holder at a price equal to 75% of the average
closing price of the Companys common stock over the five (5) consecutive trading days immediately preceding the date
of conversion, or the fixed price of $0.005 per share, whichever is greater. The note carries a fourteen percent (14%) interest
rate in the event of default, and the debt holder is limited to owning 9.99% of the Companys issued and outstanding
shares. This note was subsequently amended on March 5, 2013 to change the conversion price to, "equal to the greater of, (a)
50% of the Market Price, or (b) the fixed conversion price of $0.00075 per share". The modification resulted in a loss on
debt modification of $81,792. The note holder converted $250,000 of outstanding principal into 4 shares pursuant to debt conversion
on September 15, 2012, $46,000 into 4.00 shares pursuant to debt conversion on March 14, 2013, $40,000 into 4.00 shares pursuant
to debt conversion on April 10, 2013, $26,400 into 6.40 shares pursuant to debt conversion on July 9, 2013 and $32,000 into
3.20 shares pursuant to debt conversion on August 7, 2013, $18,750 into 10.00 shares pursuant to debt conversion on April
7, 2014, $20,000 into 16.00 shares pursuant to debt conversion on May 3, 2014, and $15,000, consisting of $7,699 of principal
and $7,301 of interest into 12.00 shares pursuant to the final debt conversion on May 22, 2014.  
Unsecured $43,000 convertible promissory note carries an 8% interest
rate (Eighth Asher Note), matures on September 5, 2015. The principal is convertible into shares of common stock
at the discretion of the note holder at a price equal to fifty percent (50%) of the average of the three lowest trading bid
prices of the Companys common stock for the thirty (30) trading days prior to the conversion date. The note carries
a twenty two percent (22%) interest rate in the event of default. 43,000 43,000
Unsecured $33,000 convertible promissory note carries an 8% interest
rate (Eighth Asher Note), matures on July 22, 2015. The principal is convertible into shares of common stock
at the discretion of the note holder at a price equal to fifty percent (50%) of the average of the three lowest trading bid
prices of the Companys common stock for the thirty (30) trading days prior to the conversion date. The note carries
a twenty two percent (22%) interest rate in the event of default. 33,000 33,000
Originated November 6, 2014, an unsecured $33,600 convertible promissory
note, carries a 8% interest rate and matures on November 5, 2015 owed to LG Capital. The acquired promissory notes did not
carry conversion terms, and were subsequently exchanged for the convertible note. The principal and accrued interest is convertible
into shares of common stock at the discretion of the note holder at a price equal to sixty-five percent (65%) of the average
of the 2 lowest trading price of the Companys common stock for the twelve (12) days prior to the conversion date, or
$0.000075 per share, whichever is greater. The debt holder was limited to owning 9.9% of the Companys issued and outstanding
shares. The assigned principal of $7,702 was subsequently converted to a total of 31,113.46 shares of common stock over various
dates from January 7, 2015 to March 19, 2015. 26,062 33,600
Originated November 6, 2014, an unsecured $50,238.63 convertible
promissory note, carries a 8% interest rate, matures on November 6, 2015, (LG Note) owed to LG Capital, consisting
of one note acquired and assigned from Star Financial Corporation, a related party, consisting of a total of $43,000 of principal
and $7,238.63 of accrued interest. The acquired promissory notes did not carry conversion terms, and were subsequently exchanged
for the convertible note. The principal and accrued interest is convertible into shares of common stock at the discretion
of the note holder at a price equal to sixty-five percent (65%) of the average of the 2 lowest trading price of the Companys
common stock for the twelve (12) days prior to the conversion date, or $0.000075 per share, whichever is greater. The debt
holder was limited to owning 9.9% of the Companys issued and outstanding shares. 50,239 50,239
Total convertible debts 348,249 220,513
Less: unamortized discount on beneficial conversion feature (81,870 ) (131,774 )
Convertible debts 266,379 88,739
Less: current maturities of convertible debts (266,379 ) (88,739 )
Long term convertible debts $  $  The
Company recognized interest expense in the amount of $22,280 and $97,918 for
the periods ended June 30, 2015 and 2014, respectively related to convertible debts. The Company recorded accrued interest of
$24,924 and $3,573 as of June 30, 2015 and December 31, 2014, respectively. In addition,
the Company recognized and measured the embedded beneficial conversion feature present in the convertible debts by allocating
a portion of the proceeds equal to the intrinsic value of the feature to additional paid-in-capital. The intrinsic value of the
feature was calculated on the commitment date using the effective conversion price of the convertible debt. This intrinsic value
is limited to the portion of the proceeds allocated to the convertible debt. The aforementioned
accounting treatment resulted in a total debt discount equal to $81,870 and $131,774 as of June 30, 2015 and December 31, 2014,
respectively. The discount is amortized on a straight line basis from the dates of issuance until the stated redemption date of
the debts, as noted above. The convertible
notes that created the beneficial conversion feature carry default provisions that place a maximum share amount
on the note holders that can be owned as a result of the conversions to common stock by the note holders is 9.99% and 4.99%, respectively,
of the issued and outstanding shares of Epazz. During the
six months ended June 30, 2015 and June 30, 2014, the Company recorded debt amortization expense in the amount of $378,834 and
$495,683, respectively. Asher
Enterprises, Inc. Convertible Note On
August 19, 2013, we entered into a Securities Purchase Agreement with Asher Enterprises, Inc., pursuant to which we sold to Asher
an 8% Convertible Promissory Note in the original principal amount of $53,000. The Seventh Asher Note had a maturity date of May
21, 2014, and was convertible into our common stock at the greater of (i) the Variable Conversion Price and (ii) the Fixed Conversion
Price. The Variable Conversion Price shall mean 59% multiplied by the Market Price (representing a discount rate
of 41%). Market Price means the average of the lowest three (3) Trading Prices for the Common Stock during the ten
(10) Trading Day period ending on the latest complete Trading Day prior to the Conversion Date. Fixed Conversion Price
shall mean $0.00005 per share. The shares of common stock issuable upon conversion of the Seventh Asher Note were restricted securities
as defined in Rule 144 promulgated under the Securities Act of 1933. The issuance of the Seventh Asher Note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Seventh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6 below the market price on August 19, 2013 of $0.0014 provided a value of $39,021, of which $-0- and $20,007 was
amortized during the six months ended June 30, 2015 and 2014, respectively. On
September 18, 2013, we entered into a Securities Purchase Agreement with Asher Enterprises, Inc., pursuant to which we sold to
Asher an 8% Convertible Promissory Note in the original principal amount of $42,500. The Eighth Asher Note had a maturity date
of June 20, 2014, and was convertible into our common stock at the greater of (i) the Variable Conversion Price and (ii) the Fixed
Conversion Price. The Variable Conversion Price shall mean 59% multiplied by the Market Price (representing a discount
rate of 41%). Market Price means the average of the lowest three (3) Trading Prices for the Common Stock during
the ten (10) Trading Day period ending on the latest complete Trading Day prior to the Conversion Date. Fixed Conversion
Price shall mean $0.00005 per share. The shares of common stock issuable upon conversion of the Eighth Asher Note were
restricted securities as defined in Rule 144 promulgated under the Securities Act of 1933. The issuance of the Eighth Asher Note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Eighth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4 below the market price on September 18, 2013 of $0.0010 provided a value of $27,210, of which $-0- and $16,920
was amortized during the periods ended June 30, 2015 and 2014, respectively. On
October 20, 2014, we entered into a Securities Purchase Agreement with Asher Enterprises, Inc., pursuant to which we sold to Asher
an 8% Convertible Promissory Note in the original principal amount of $43,000. The Seventh Asher Note had a maturity date of July
22, 2015, and was convertible into our common stock at the greater of (i) the Variable Conversion Price and (ii) the Fixed Conversion
Price. The Variable Conversion Price shall mean 59% multiplied by the Market Price (representing a discount rate
of 41%). Market Price means the average of the lowest three (3) Trading Prices for the Common Stock during the ten
(10) Trading Day period ending on the latest complete Trading Day prior to the Conversion Date. Fixed Conversion Price
shall mean $0.00005 per share. The shares of common stock issuable upon conversion of the Ninth Asher Note were restricted securities
as defined in Rule 144 promulgated under the Securities Act of 1933. The issuance of the Ninth Asher Note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Three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3330 below the market price on October 20, 2014 of $0.20 provided a value of $43,000, of which $28,562 and $-0- was
amortized during the periods ended June 30, 2015 and 2014, respectively. On
December 3, 2014, we entered into a Securities Purchase Agreement with Asher Enterprises, Inc., pursuant to which we sold to Asher
an 8% Convertible Promissory Note in the original principal amount of $33,000. The Tenth Asher Note had a maturity date of September
5, 2015, and was convertible into our common stock at the greater of (i) the Variable Conversion Price and (ii) the Fixed Conversion
Price. The Variable Conversion Price shall mean 59% multiplied by the Market Price (representing a discount rate
of 41%). Market Price means the average of the lowest three (3) Trading Prices for the Common Stock during the ten
(10) Trading Day period ending on the latest complete Trading Day prior to the Conversion Date. Fixed Conversion Price
shall mean $0.00005 per share. The shares of common stock issuable upon conversion of the Tenth Asher Note were restricted securities
as defined in Rule 144 promulgated under the Securities Act of 1933. The issuance of the Tenth Asher Note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Tenth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5 below the market price on December 3, 2014 of $0.03 provided a value of $33,000, of which $21,880 and $-0- was
amortized during the periods ended June 30, 2015 and 2014, respectively. LG
Capital, Inc. Convertible Notes On
November 6, 2014, we entered into a Securities Purchase Agreement with LG Capital, Inc., pursuant to which we sold to LG Capital
an 8% Convertible Promissory Note in the original principal amount of $33,600. The First LG Capital Note had a maturity date of
November 6, 2015, and was convertible into our common stock at the greater of (i) the Variable Conversion Price and (ii) the Fixed
Conversion Price. The Variable Conversion Price shall mean 65% multiplied by the Market Price (representing a discount
rate of 35%). Market Price means the average of the lowest two (2) Trading Prices for the Common Stock during the
twelve (12) Trading Day period ending on the latest complete Trading Day prior to the Conversion Date. Fixed Conversion
Price shall mean $0.00005 per share. The shares of common stock issuable upon conversion of the First LG Capital were restricted
securities as defined in Rule 144 promulgated under the Securities Act of 1933. The issuance of the First LG Capital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First LG Capital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125 below the market price on November 6, 2014 of $0.0817 provided a value of $33,600, of which $16,777 and $-0- was
amortized during the periods ended June 30, 2015 and 2014, respectively. On
October 31, 2014, we entered into a Securities Purchase Agreement with LG Capital, Inc., pursuant to which we sold to LG Capital
an 8% Convertible Promissory Note in the original principal amount of $50,239. The Second LG Capital Note had a maturity date
of October 31, 2015, and was convertible into our common stock at the greater of (i) the Variable Conversion Price and (ii) the
Fixed Conversion Price. The Variable Conversion Price shall mean 65% multiplied by the Market Price (representing
a discount rate of 35%). Market Price means the average of the lowest two (2) Trading Prices for the Common Stock
during the twelve (12) Trading Day period ending on the latest complete Trading Day prior to the Conversion Date. Fixed
Conversion Price shall mean $0.00005 per share. The shares of common stock issuable upon conversion of the Second LG Capital
were restricted securities as defined in Rule 144 promulgated under the Securities Act of 1933. The issuance of the Second LG
Capital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Second LG Capital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21 below the market price on October 31, 2014 of $0.1667 provided a value of $50,239, of which $25,085 and $-0- was
amortized during the periods ended June 30, 2015 and 2014, respectively. JMJ Financial,
Inc. Convertible Note On
November 13, 2013, we drew additional funds on the June 12, 2013 Securities Purchase Agreement with JMJ Financial, Inc., (JMJ)
pursuant to which we sold to JMJ another 12% Convertible Promissory Note in the original principal amount of $33,000. The Second
JMJ Note has a maturity date of November 12, 2014, and was convertible into our common stock at the greater of (i) the Variable
Conversion Price and (ii) the Fixed Conversion Price, not less than $0.00009 per share. The Variable Conversion Price
shall mean 60% multiplied by the Market Price (representing a discount rate of 40%). Market Price means the lowest
Trading Price for the Common Stock during the twenty five (25) Trading Day period ending on the latest complete Trading Day prior
to the Conversion Date. Fixed Conversion Price shall mean $0.00009 per share. The shares of common stock issuable
upon conversion of the Second JMJ Note were restricted securities as defined in Rule 144 promulgated under the Securities Act
of 1933. The issuance of the Second JMJ Note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Second JMJ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24 was above the market price on November 13, 2013 and did not result in a beneficial conversion feature. St. George
Investments, Inc. Convertible Note On
September 5, 2013, we entered into a Securities Purchase Agreement with St. George Investments, Inc., (First St. George
Note) pursuant to which we sold to St. George an 8% Convertible Promissory Note in the original principal amount of $56,900.
The First St. George Note has a maturity date of May 30, 2014, and is convertible into our common stock at the greater of (i)
the Variable Conversion Price and (ii) the Fixed Conversion Price. The Variable Conversion Price shall mean 60%
multiplied by the Market Price (representing a discount rate of 40%). Market Price means the average of the two
lowest Closing Bid Prices for the Common Stock during the ten (10) Tradin</t>
  </si>
  <si>
    <t>16. Promissory Notes</t>
  </si>
  <si>
    <t>Long-term Debt, Current and Noncurrent [Abstract]</t>
  </si>
  <si>
    <t>Promissory Notes</t>
  </si>
  <si>
    <t>Promissory
notes consist of the following at June 30, 2015 and December 31, 2014, respectively:
June
30, 2015 December
31,
On June 24, 2015, the Company entered into a loan for
$35,000 from Yellow Stone (Yellow Stone). The loan bears interest at an effective rate of 15%, consisting of
80 daily weekday payments of $599, maturing on September 15, 2015. The loan is collateralized with future accounts receivable
of Epazz, Inc. The promissory note is also personally guaranteed by Shaun Passley, Ph.D., our Chief Executive Officer. 34,979 
On June 9, 2015, the Company entered into a loan for $5,000 from
FundBox (FundBox). The loan bears interest at an effective rate of 15%, consisting of 12 weekly payments of
$607, maturing on September 9, 2015. The loan is collateralized with future accounts receivable of Epazz, Inc. The promissory
note is also personally guaranteed by Shaun Passley, Ph.D., our Chief Executive Officer. 5,187 
On May 28, 2015, the Company entered into a loan for $16,800 from
EBF Partners (EBF). The loan bears interest at an effective rate of 15%, consisting of 100 daily weekday payments
of $168, maturing on December 28, 2015. The loan is collateralized with future accounts receivable of Epazz, Inc. The promissory
note is also personally guaranteed by Shaun Passley, Ph.D., our Chief Executive Officer. 12,936 
On May 28, 2015, the Company entered into a loan for $14,000 from
EBF Partners (EBF). The loan bears interest at an effective rate of 15%, consisting of 100 daily weekday payments
of $140, maturing on December 28, 2015. The loan is collateralized with future accounts receivable of Epazz, Inc. The promissory
note is also personally guaranteed by Shaun Passley, Ph.D., our Chief Executive Officer. 9,380 
On May 19, 2015, the Company entered into a loan for $25,000 from
Capital Stack (Capital Stack). The loan bears interest at an effective rate of 15%, consisting of 80 daily weekday
payments of $499, maturing on August 15, 2015. The loan is collateralized with future accounts receivable of Epazz, Inc. The
promissory note is also personally guaranteed by Shaun Passley, Ph.D., our Chief Executive Officer. 22,954 
On May 7, 2015, the Company entered into a loan for $39,100 from
Last Chance Funding, Inc. (Last Chance). The loan bears interest at an effective rate of 15%, consisting of
80 daily weekday payments of $699, maturing on September 15, 2015. The loan is collateralized with future accounts receivable
of Epazz, Inc. The promissory note is also personally guaranteed by Shaun Passley, Ph.D., our Chief Executive Officer. 30,133 
On May 5, 2015, the Company entered into a loan for $5,000 from
LoanMe (LoanMe). The loan bears interest at an effective rate of 15%, consisting of monthly payments of $1,371,
maturing on August 15, 2016. The loan is collateralized with future accounts receivable of Epazz, Inc. The promissory note
is also personally guaranteed by Shaun Passley, Ph.D., our Chief Executive Officer. 2,909 
On April 16, 2015, the Company entered into a loan for $25,000 from
2 Dollars (2 Dollars). The loan bears interest at an effective rate of 15%, consisting of 80 daily weekday payments
of $434, maturing on August 15, 2015. The loan is collateralized with future accounts receivable of Epazz, Inc. The promissory
note is also personally guaranteed by Shaun Passley, Ph.D., our Chief Executive Officer. 16,506 
On April 8, 2015, the Company entered into a loan for $10,000 from
Blue Vine (Blue Vine). The loan bears interest at an effective rate of 15%, consisting of 16 weekly payments
of $449, maturing on October 15, 2015. The loan is collateralized with future accounts receivable of Epazz, Inc. The promissory
note is also personally guaranteed by Shaun Passley, Ph.D., our Chief Executive Officer. 2,246 
On April 7, 2015, the Company entered into a loan for $10,000 from
Blue Vine (Blue Vine). The loan bears interest at an effective rate of 15%, consisting of 16 weekly payments
of $559, maturing on October 15, 2015. The loan is collateralized with future accounts receivable of Epazz, Inc. The promissory
note is also personally guaranteed by Shaun Passley, Ph.D., our Chief Executive Officer. 3,917 
On April 3, 2015, the Company entered into a loan for $45,000 from
Capital Stack (Capital Stack). The loan bears interest at an effective rate of 15%, consisting of 100 daily
weekday payments of $599, maturing on September 3, 2015. The loan is collateralized with future accounts receivable of Epazz,
Inc. The promissory note is also personally guaranteed by Shaun Passley, Ph.D., our Chief Executive Officer. 28,758 
On April 1, 2015, the Company entered into a loan for $45,000 from
Pearl Capital. The loan bears interest at an effective rate of 15%, consisting of 100 daily weekday payments of $650,
maturing on August 26, 2015. The loan is collateralized with future accounts receivable of Epazz, Inc. The promissory note
is also personally guaranteed by Shaun Passley, Ph.D., our Chief Executive Officer. 16,661 
On March 21, 2015, the Company entered into a loan for $30,000 from
Knight Capital (Knight Capital). The loan bears interest at an effective rate of 13%, consisting of 150 daily
weekday payments of $377, maturing on September 20, 2015. The loan is collateralized with future accounts receivable of Epazz,
Inc. The promissory note is also personally guaranteed by Shaun Passley, Ph.D., our Chief Executive Officer. 11,789 
On February 20, 2015, the Company entered into an equipment financing
agreement with Safe Leasing for a total of $37,500 bearing an effective interest rate of 31.625%, consisting of 36 monthly
payments of $1,549; maturing on February 20, 2018. The loan is collateralized with software. Given the nature and status of
the software development, no equipment costs have been capitalized.  
On February 4, 2015, the Company entered into an equipment financing
agreement with Axis Capital for a total of $50,000 bearing an effective interest rate of 19.7%, consisting of 36 monthly payments
of $1,793; maturing on February 4, 2018. The loan is collateralized with software. Given the nature and status of the software
development, no equipment costs have been capitalized. 50,000 
On January 30, 2015, the Company entered into an equipment financing
agreement with CIT Finance for a total of $100,000 bearing an effective interest rate of 10.9%, consisting of 36 monthly payments
of $3,210; maturing on January 30, 2018. The loan is collateralized with software. Given the nature and status of the software
development, no equipment costs have been capitalized. 100,000 
On January 27, 2015, the Company entered into an equipment financing
agreement with Direct Credit for a total of $50,000 bearing an effective interest rate of 19.7%, consisting of 36 monthly
payments of $1,793; maturing on January 27, 2018. The loan is collateralized with software. Given the nature and status of
the software development, no equipment costs have been capitalized. 44,502 
Unsecured $150,000 promissory note originated on December 29, 2014
between Epazz and J Hopkins, payable in equal monthly installments of $37,500 carries a 0% interest rate if paid in full by
the maturity date of April 29, 2015. This Note may be prepaid at any time, in whole or in part, without penalty.  150,000
Unsecured $200,000 promissory note originated
on December 29, 2014 between Epazz and J Hopkins. Beginning June 8, 2015, and continuing on the 8 th 157,741 200,000
On December 29, 2014, the Company purchased $50,000 of equipment
with a three year equipment finance loan. The loan bears interest at an effective interest rate of 16%, along with monthly
principal and interest payments of $1,703. The loan is collateralized with the purchased equipment.  48,297
On December 26, 2014, the Company purchased $35,000 of equipment
with a three year equipment finance loan. The loan bears interest at an effective interest rate of 15%, along with monthly
principal and interest payments of $1,210. The loan is collateralized with the purchased equipment.  32,579
On December 18, 2014, the Company received a loan of $34,500 from
EBF Parters LLC, , bearing an effective interest rate of 15%, consisting of 120 daily weekday payments of $999, maturing on
June 3, 2015. The loan is collateralized with Epazz accounts receivable.  112,925
On December 18, 2014, the Company purchased $45,000 of equipment
with a three year equipment finance loan. The loan bears interest at an effective interest rate of 17%, along with monthly
principal and interest payments of $1,210. The loan is collateralized with the purchased equipment.  43,101
On December 17, 2014, the Company amended this loan agreement to
increase the loan balance to $22,025, consisting of additional proceeds of $18,323, a rolled over loan balance of $3,702 to
be paid over the restarted one year term of the loan via daily payments of $113.
On June 30 , 2014, the Company amended this loan agreement to increase
the loan balance to $34,706, consisting of additional proceeds of $10,132, a rolled over balance of 15,767.63 to be paid over
the restarted one year term of the loan via daily payments of $131. 9,273 29,085
On December 15, 2014, the Company received a loan of $34,500 from
Wakpamni Lake Community Corp, (Lendini), bearing an effective interest rate of 15.97%, consisting of 118 daily
weekday payments of $293, maturing on September 11, 2015. The loan is collateralized with Jadians accounts receivable.  31,273
On November 3, 2014, the Company purchased $50,000 of equipment
with a three year equipment finance loan. The loan bears interest at an effective interest rate of 8%, along with monthly
principal and interest payments of $1,560. The loan is collateralized with the purchased equipment.  54,611
On October 28, 2014, the Company purchased $200,000 of equipment
with a three year equipment finance loan. The loan bears interest at an effective interest rate of 8%, along with monthly
principal and interest payments of $3,846. The loan is collateralized with the purchased equipment. 559,597 223,069
On July 31, 2014, the Company issued an unsecured $85,000 seller
financed note payable as partial payment on an asset purchase (Strand Note), which bears interest at 6% per
annum until the maturity date of July 31, 2015, and provides for equal monthly principal and interest payments of $2,586 commencing
on August 31, 2014. The Strand Note includes a balloon payment, consisting of the remaining outstanding balance of principal
and interest upon maturity at July 15, 2015. In the event we default on the July 31, 2015 balloon payment, the seller, may
at his option, convert the then outstanding principal and interest into the Class A Common stock of the parent company of
Telecorp Products, Inc. (Epazz, Inc.) based on a twenty-five percent (25%) discount to the average closing bid price of Epazz
common stock over the five (5) trading days prior to the date of default, or $0.00075 per share, whichever is greater.  69,484
On July 30, the Company received a loan of $100,000 from CIT Finance
LLC. (CIT Loan) as a partial financing to purchase certain assets of Strand, Inc. for a total of $185,000. The
loan bears interest at an effective rate of 5.13%, consisting of monthly payments of $3,346, maturing on February 25, 2017.
The loan is collateralized with Strands assets. 49,371 79,926
On June 11, 2014, DeskFlex refinanced the Accion #2 promissory note
and entered into a $15,207 promissory note, bearing interest at 10.25% (Accion #3). The promissory note is payable
in monthly principal and interest installments of $1,339 per month, maturing on June 20, 2015 (the Maturity Date).  6,508
On May 9, 2014, the Company issued an unsecured $210,000 seller
financed note payable as partial payment on an asset purchase (Jadian Note), which bears interest at 6% per
annum until the maturity date of May 9, 2017, and provides for equal monthly principal and interest payments of $6,389 commencing
on June 1, 2014. The Jadian Note includes a balloon payment, consisting of the remaining outstanding balance of principal
and interest upon maturity at May 9, 2017. The interest rate shall be 8% per annum with an additional 5% late payment fee
upon default. 185,269 201,035
On April 30, 2014, the Company purchased furniture and fixtures
and computer equipment in the total amount of $41,300 from IKEA, which was partially financed with proceeds of $37,788 pursuant
to an equipment financing agreement with Financial Pacific Leasing bearing an effective interest rate of 26.78%, consisting
of 36 monthly payments of $1,488; maturing on March 15, 2017. The loan is collateralized with the furniture and
fixtures and computer equipment, along with a personal guarantee by Shaun Passley, Ph.D., our Chief Executive Officer. 17,325 43,226
On Deck Capital Loan  Telecorp:
On April 4, 2013, the Company received a loan of $65,000 from On
Deck Capital, Inc., (On Deck), bearing an effective interest rate of 42.74%, consisting of 377 daily weekday
payments of $234, maturing on September 11, 2015. The loan is collateralized with Telecorps receivables. The promissory
note is also personally guaranteed by Shaun Passley, Ph.D., our Chief Executive Officer. 21,140 38,226
On April 2, 2014, the Company received a loan of $25,000 from BSB
Leasing, Inc. (BSB Loan) as a partial financing to purchase certain assets of Cynergy, Inc. for a total of $75,000.
The loan bears interest at an effective rate of 25%, consisting of monthly payments of $944, maturing on February 25, 2017.
The loan is collateralized with Cynergys assets. The promissory note is also personally guaranteed by Shaun Passley,
Ph.D., our Chief Executive Officer. 17,090 27,376
On March 25, 2014, the Company received a loan of $25,000 from Navitas
Leasing, Inc. (Navitas Loan) as a partial financing to purchase certain assets of Cynergy, Inc. for a total
of $75,000. The loan bears interest at an effective rate of 21%, consisting of monthly payments of $907, maturing on April
1, 2017. The loan is collateralized with Cynergys assets. The promissory note is also personally guaranteed by Shaun
Passley, Ph.D., our Chief Executive Officer. 16,851 24,475
On March 20, 2014, the Company received a loan of $25,000 from BMT
Leasing, Inc. (BMT Loan) as a partial financing to purchase certain assets of Cynergy, Inc. for a total of $75,000.
The loan bears interest at an effective rate of 21%, consisting of monthly payments of $910, maturing on March 20, 2017. The
loan is collateralized with Cynergys assets. The promissory note is also personally guaranteed by Shaun Passley, Ph.D.,
our Chief Executive Officer. 16,220 22,749
Can Capital Loan  K9 Bytes:
On February 20, 2014, the Company received a loan of $22,283 from
WebBank, c/o CAN Capital Assets Servicing, Inc (CAN Capital) bearing an effective interest rate of 58.7%, consisting
of 308 daily weekday payments of $130, maturing on December 25, 2014. The loan is collateralized with K9 Bytes receivables.
The promissory note is also personally guaranteed by Shaun Passley, Ph.D., our Chief Executive Officer.
On July 10, 2014, we amended this loan agreement to increase the
loan balance to $46,368, consisting of additional proceeds of $18,055, a rolled over balance of $15,545 to be paid over the
restarted one year term of the loan via daily payments of $141. 9,596 34,721
Can Capital Loan  Epazz:
On November 4, 2013, the Company received net proceeds of $75,381,
and a direct payoff of $36,619 on the Rapid Advance Loan listed below, on a loan of $112,000 from CAN Capital Assets Servicing,
Inc., (CAN Capital #4) bearing an effective interest rate of 53.1%, consisting of 370 daily weekday payments
of $552, maturing on November 13, 2014. The loan is collateralized with Epazzs receivables. The promissory note is
also personally guaranteed by Shaun Passley, Ph.D., our Chief Executive Officer.
On April 23, 2014, we amended this loan agreement to increase the
loan balance to $150,000, consisting of additional proceeds of $71,685, and a rolled over loan balance of $78,315, to be paid
over the restarted term of the loan via 432 daily weekday payments of $648, maturing on July 7, 2015. 25,908 84,852
On October 24, 2013, the Company purchased licenses to develop content
management software in the total amount of $51,250 from Igenti, Inc., of which $51,250 was financed pursuant to an equipment
financing agreement with Baytree National Bank &amp; Trust Company bearing an effective interest rate of 13.235%, consisting
of 36 monthly payments of $1,719; maturing on October 23, 2016. The loan is collateralized with the data management software.
Igenti subsequently paid a total of $53,500, including $2,250 of penalties, to the Company for future payment for the development
of the content management software. Given the nature and status of the software development, no equipment costs have been
capitalized. 15,453 37,808
On October 10, 2013, the Company purchased licenses to develop content
management software in the total amount of $34,800 from Igenti, Inc., of which $34,800 was financed pursuant to an equipment
financing agreement with Financial Pacific Leasing bearing an effective interest rate of 31.625%, consisting of 36 monthly
payments of $1,438; maturing on October 9, 2016. The loan is collateralized with the content management software. Igenti retained
a total of $1,300 of financing fees and paid the remaining proceeds of $33,500 to the Company for future payment for the development
of the data management software. Given the nature and status of the software development, no equipment costs have been capitalized. 2,978 31,925
On May 1, 2013, the Company purchased licenses to develop data management
software in the total amount of $51,250 from Igenti, Inc., bearing an effective interest rate of 11%, consisting of 36 monthly
payments of $1,674, maturing on April 30, 2016. The loan is collateralized with the data management software. Igenti retained
a total of $4,615 of financing fees and paid the remaining proceeds of $46,615 to the Company for future payment to Sveltoz
Solutions for the development of the data management software. Given the nature and status of the software development, no
equipment costs have been capitalized. 18,864 21,677
On May 7, 2013, the Company purchased licenses to develop data management
software from Igenti, Inc., of which $51,250 was financed pursuant to an equipment financing agreement with Baytree National
Bank &amp; Trust Company on March 7, 2013 bearing an effective interest rate of 11.48%, consisting of 36 monthly payments
of $1,674; maturing on May 7, 2016. The loan is collateralized with the data management software. Igenti retained a total
of $3,000 of financing fees and paid the remaining proceeds of $99,500 to the Company for future payment to Sveltoz Solutions
for the development of the data management software. Given the nature and status of the software development, no equipment
costs have been capitalized. 17,397 24,888
On February 22, 2013, the Company purchased licenses to develop
data management software from Igenti, Inc., of which $51,250 was financed pursuant to an equipment financing agreement with
Summit Funding Group, Inc. on March 7, 2013 bearing an effective interest rate of 11.48%, consisting of 36 monthly payments
of $1,674; maturing on March 6, 2016. The loan is collateralized with the data management software. Igenti retained a total
of $3,000 of financing fees and paid the remaining proceeds of $99,500 to the Company for future payment to Sveltoz Solutions
for the development of the data management software. Given the nature and status of the software development, no equipment
costs have been capitalized. 13,028 31,074
On August 10, 2012, the Company purchased $13,870 of equipment with
a three year equipment finance loan. The loan bears interest at an effective interest rate of 31.55%, along with monthly principal
and interest payments of $585. The loan is collateralized with the purchased equipment. Matures on August 9, 2015. 2,162 5,267
On April 1, 2012, the Company purchased $129,747 of equipment with
a three year equipment finance loan. The loan bears interest at an effective interest rate of 8.3%, along with monthly principal
and interest payments of $4,078. The loan is collateralized with the purchased equipment. Matures on April 1, 2015. 24,399 44,165
Consideration for the MS Health acquisition included an unsecured
$100,000 seller financed note payable (MSHSC Note), bearing interest at 6% per annum, a ten (10) year amortization,
a right of offset, no payments of either principal or interest for two (2) years and equal payments of principal and interest
commencing in year three (3), no prepayment penalty, and full payment of all amounts due after five (5) years, maturing March
27, 2022. Pursuant to an amendment to a consulting agreement with the seller on March 23, 2012, the Company agreed to begin
to repay principal of $1,000 per month, and had repaid a total of $6,000 during the year ended December 31, 2012. The MSHSC
Note is secured by a security interest over the assets of MS Health. We did not purchase and MSHSC agreed to retain and be
responsible for any and all liabilities of MSHSC. 89,905 99,441
Consideration for the MS Health acquisition included partial proceeds
obtained from a $360,800 Small Business Association (SBA) loan, bearing interest at fixed and variable rates,
maturing on March 27, 2022. The initial interest rate is 5.5% per year for three (3) years, consisting of the Prime Rate in
effect on the first business day of the month in which the SBA loan application was received, plus 2.25%. The loan terms then
transition to a variable interest rate over the remaining seven (7) years of the ten (10) year maturity term, calculated at
2.25% above the Prime Rate, as adjusted quarterly. The Company must pay principal and interest payments of $3,916 monthly.
The SBA Loan is guaranteed by PRMI, K9 Bytes, Desk Flex, Inc., MS Health and the Company, and secured by the assets of MS
Health and the Company. 259,110 283,868
The Company raised funds paid pursuant to an asset purchase agreement
with K9 Bytes, Inc., a Florida corporation, on October 26, 2011, through a $235,000 Small Business Association (SBA)
loan from a third party lender (the Third Party Lender and the SBA Loan). The SBA Loan has a term
of ten (10) years; maturing on October 26, 2021, bearing interest at the prime rate plus 2.75% per annum, adjusted quarterly;
is payable in monthly installments (beginning in December 2011) of $2,609 per month; is guaranteed by the Company and personally
guaranteed by Shaun Passley, Ph.D., the Companys Chief Executive Officer; and is secured by all of the assets of K9
Bytes, Inc., the Illinois corporation and wholly-owned subsidiary formed to house the acquired assets and the Company, 100%
of the outstanding capital of the K9 subsidiary, and a life insurance policy on Dr. Passleys life in the amount of
$235,000. A total of approximately $10,000 of the amount borrowed under the SBA Loan was used to pay closing fees in connection
with the loan, $169,250 was used to pay K9 Bytes the cash amount due pursuant to the terms of the Purchase Contract and the
remainder of such loan amount was made available for working capital for the Company and the wholly-owned subsidiary, K9 Bytes,
Inc. 172,985 176,702
Unsecured promissory note between Epazz and Newtek Finance for $185,000
originating on September 30, 2010 bearing interest at 6% matures on September 30, 2020. Payments of $2,054 are due monthly. 95,465 120,062
Unsecured $50,000 promissory note originated on September 15, 2010
between IntelliSys and Paul Prahl, payable in monthly installments of $970 carries a 6% interest rate, maturing on September
18, 2015. The Company also agreed to provide Mr. Prahl earn-out rights, which provide that he will receive up to a maximum
of $13,350 per year for the three calendar years following the Closing (with the first such calendar year beginning on January
1, 2011), based on the revenues generated by IntelliSys during such applicable year, whereas $6,675 is earned if revenues
are between $350,000 and $380,000, $10,012 is earned if revenues are between $380,000 and $395,000, or $13,350 is earned if
revenues are greater than $395,000 during each relevant year. 8,581 8,454
Unsecured term loan between Epazz and Bank of America, originating
on June 15, 2011 bearing interest at 9.5% matures on June 17, 2016. Payments of $1,559 are due monthly. 31,834 39,471
Total promissory notes 2,230,398 2,504,371
Less: current portion (1,141,244 ) (1,219,669 )
Promissory notes, less current portion $ 1,089,154 $ 1,284,702
The Company
recorded interest expense on promissory notes of $160,458 and $370,174 for the six months ended June 30, 2015 and 2014, respectively.
The Company recorded accrued interest of $15,957 and $60,123 as of June 30, 2015 and December 31, 2014, respectively.</t>
  </si>
  <si>
    <t>17. Derivative Liabilities</t>
  </si>
  <si>
    <t>Derivative Instruments and Hedging Activities Disclosure [Abstract]</t>
  </si>
  <si>
    <t xml:space="preserve">As discussed
in Note 15 under Convertible Debts, the Company issued convertible debts with variable conversion provisions. The conversion terms
of the convertible debts are variable based on certain factors, such as the future price of the Companys common stock.
The number of shares of common stock to be issued is based on the future price of the Companys common stock. As such, the
number of shares of common stock issuable upon conversion of the debts is indeterminate. Pursuant to ASC 815-15 Embedded Derivatives,
the fair values of the variable conversion debts and shares to be issued were recorded as derivative liabilities on the issuance
date. The fair values
of the Companys derivative liabilities were estimated at the issuance date and are revalued at each subsequent reporting
date, using a lattice model. The Companys current derivative liabilities were $28,315 and $-0- at June 30, 2015 and
December 31, 2014, respectively. The
change in fair value of the derivative liabilities resulted in losses of $80,943 and $777,664 for the six months ended June 30,
2015 and 2014, respectively, which has been reported as other income (expense) in the statements of operations.
The loss of $80,943 for the six months ended June 30, 2015 consisted
of a loss of $91,791 due to the value in excess of the face value of the convertible notes, as offset by a net gain in market
value of $10,848 on the convertible debts. The loss of $777,664 for the six months ended June 30, 2014 consisted of a loss of
$837,010 due to the value in excess of the face value of the convertible notes, as offset by a net gain in market value of $59,346
on the convertible debts. The following
presents the derivative liability value by loan at June 30, 2015 and December 31, 2014, respectively:
June 30, December 31,
2015 2014
Convertible notes, Magna
Group II 28,315 
$ 28,315 $  The following
is a summary of changes in the fair market value of the derivative liability during the six months ended June 30, 2015 and
the year ended December 31, 2014:
Derivative
Liability
Total
Balance, December 31, 2013 $ 
Increase in derivative
value due to issuances of convertible promissory notes, Magna Group I 124,323
Increase in derivative
value due to issuances of debt, IBC Funds, LLC 1,134,927
Change in fair market
value of derivative liabilities due to the mark to market adjustment (59,346)
Debt conversions (1,199,904)
Balance, December 31, 2014 $ 
Increase
in derivative value due to issuances of convertible promissory notes, Magna Group I 78,508
Increase in derivative
value due to issuances of convertible promissory notes, Magna Group II 32,371
Increase in derivative
value due to issuances of convertible promissory notes, Blackbridge Capital 63,278
Change in fair market
value of derivative liabilities due to the mark to market adjustment (10,848)
Debt conversions (134,994)
Balance, June 30, 2015 $ 28,315 Key
inputs and assumptions used to value the convertible debentures and warrants issued during the three months ended June 30, 2015:
· Stock prices
on all measurement dates were based on the fair market value and would fluctuate with projected volatility
· The holders of the securities would
convert monthly to the ownership limit starting at 4.99% increasing by 10% per month.
· The holders would automatically convert
the note at the maximum of 3 times the conversion price if the Company was not in default.
· The monthly trading volume would reflect
historical averages and would increase at 1% per month.
· The Company would redeem the notes based
on availability of alternative financing, increasing 2% monthly to a maximum of 10%.
· The holder would automatically convert
the note at maturity if the registration was effective and the Company was not in default.
· The computed volatility was projected
based on historical volatility.
· The expected risk-free interest rate
is based on the yield of the 2-year U.S. Treasury note.
· The estimated value represents the average
or expected value from the Monte Carlo simulation. The simulation was specified to run until the expected value was within
1.0 percent of the true value using a 95% confidence interval. A total of 1,000 to 60,000 trials were necessary to reach the
specified level of precision. Key
inputs and assumptions used to value the convertible debentures and warrants issued during the year ended December 31, 2014:
· Stock prices
on all measurement dates were based on the fair market value and would fluctuate with projected volatility
· The holders of the securities would
convert monthly to the ownership limit starting at 4.99% increasing by 10% per month.
· The holders would automatically convert
the note at the maximum of 3 times the conversion price if the Company was not in default.
· The monthly trading volume would reflect
historical averages and would increase at 1% per month.
· The Company would redeem the notes based
on availability of alternative financing, increasing 2% monthly to a maximum of 10%.
· The holder would automatically convert
the note at maturity if the registration was effective and the Company was not in default.
· The computed volatility was projected
based on historical volatility.
· The expected risk-free interest rate
is based on the yield of the 1-year U.S. Treasury note.
· The estimated value represents the average
or expected value from the Monte Carlo simulation. The simulation was specified to run until the expected value was within
1.0 percent of the true value using a 95% confidence interval. A total of 8,020,000 trials were necessary to reach the specified
level of precision. </t>
  </si>
  <si>
    <t>18. Stockholder's Equity</t>
  </si>
  <si>
    <t>Stockholders' Equity Note [Abstract]</t>
  </si>
  <si>
    <t>Stockholder's Equity</t>
  </si>
  <si>
    <t>On April
10, 2015 and December 1, 2014, the Board of Directors, consisting solely of Shaun Passley, Ph.D., the Companys majority
shareholder, amended the Article of Incorporation to change the par value and number of authorized shares of each class of common
and series of preferred stock and authorize a fourth class of preferred stock, Series D Convertible Preferred Stock, in addition
to the modification of the attributes and dividends. The disclosures herein reflect these modifications and the changes to the
par value have been retroactively reflected throughout. Reverse
Stock Splits In September
2014, Epazz, Inc.s (the Companys) majority stockholder and sole director (Shaun Passley) approved
a 1:10,000 reverse stock split of the Companys Class A common stock Effective October 6, 2014, the Company affected the
1:10,000 reverse stock split of its Class A common stock. The Companys Class B common stock and preferred stock were not
affected by the reverse stock split. The Companys new symbol following the reverse split will be EPAZD. The D will be removed
in 20 business days. The Companys new CUSIP number is 29413V 309. In order for the Company to be in compliance with the
minimum bid price requirement of $0.01 per share for listing on OTCQB OTC markets. The Company may need to be do reverse split,
if the share price falls below $0.01 or if the Company needs to qualify for a national stock exchange. In April
2015, Epazz, Inc.s (the Companys) majority stockholder and sole director (Shaun Passley) approved
a 1:1,250 reverse stock split of the Companys Class A common stock Effective June 19, 2015, the Company affected the 1:1,250
reverse stock split of its Class A common stock. The Companys Class B common stock and preferred stock were not affected
by the reverse stock split. The Companys new symbol following the reverse split will be EPAZD. The D will be removed in
20 business days. The Companys new CUSIP number is 29413V 408. In order for the Company to be in compliance with the minimum
bid price requirement of $0.01 per share for listing on OTCQB OTC markets. The Company may need to be do reverse split, if the
share price falls below $0.01 or if the Company needs to qualify for a national stock exchange. Convertible
Preferred Stock, Series A The Company
has one thousand (1,000) authorized shares of $0.0001 par value Series A Convertible Preferred Stock (Series A Preferred
Stock). The Series A Preferred Stock accrues dividends equal to 1.5% of the Companys revenues per quarter, beginning
on January 1st of any calendar year in which the Company has generated revenue over $2 million, and an additional 24% of the Companys
net income beginning on January 1st of any calendar year in which the Company has generated net income over $2 million. The dividends
are payable at the discretion of the Company, provided that any unpaid dividends accrue until paid. The Series A Preferred Stock
includes a liquidation preference equal to $0.01 per share, plus any accrued and unpaid dividends. The Series A Preferred Stock
is convertible, at the option of the holder into shares of the Companys Class A Common Stock, with five business days
notice into 60% of the total number of then issued and outstanding shares of Class A Common Stock. The Series A Preferred Stock
has limited voting rights, relating solely to matters which adversely affect the rights of the Series A Preferred Stock holders.
The Company shall reserve and keep available out of its authorized but unissued shares of Class A Common Stock such number of
shares sufficient to effect the conversions. On July 2,
2012, the Company issued 1,000 shares of convertible Series A Preferred Stock to the Companys CEO for services provided
and personal guarantees associated with previous acquisition activities. The total fair value of the preferred stock was $229,236
based on valuations performed using an option-pricing method based on the Companys publicly traded common stock on the
date of grant, and a 5% discount for lack of marketability. Convertible
Preferred Stock, Series B The Company
has one thousand (1,000) authorized shares of $0.0001 par value Series B Convertible Preferred Stock (Series B Preferred
Stock). The Series B Preferred Stock accrues dividends equal to 1.5% of the Companys revenues per quarter, beginning
on January 1 st st On July 2,
2012, the Company issued a total of 1,000 shares of convertible Series B preferred stock amongst three related parties pursuant
to the exchange and extension of a promissory note owed to Star Financial Corporation, a related party. The total fair value of
the preferred stock was $61,130 based on valuations performed using an option-pricing method based on the Companys publicly
traded common stock on the date of grant, and a 5% discount for lack of marketability. Convertible
Preferred Stock, Series C Effective
January 14, 2014, the Company has three billion (3,000,000,000) authorized shares of $0.0001 par value Series C Convertible Preferred
Stock (Series C Preferred Stock). The Series C Preferred Stock accrues dividends equal to 1.5% of the Companys
revenues per quarter, beginning on January 1 st st nd rd Convertible
Preferred Stock, Series D Effective
December 18, 2014, the Company has 1,000,000 authorized and zero outstanding shares of $0.01 par value Series D Convertible Preferred
Stock (Series D Preferred Stock). The Series D Preferred Stock shall carry an 8.0% dividend, payable semiannually
at Issuers election in either (i) cash or (ii) shares of common stock. Each share of Series D Preferred Stock is convertible,
at the option of the holder into three (3) shares of the Companys Class A Common Stock, with five business days' notice,
provided that no conversion will take place until all holders of the Series C Preferred Stock consent to such conversion. The
Series D Preferred Stock has preferential voting rights that carry three (3) voting rights for each share issued and outstanding,
and shall vote together with the shares of the Common Stock of the Company, and not as a separate class. No Convertible Preferred
Stock Series D shares were issued or outstanding as of June 30, 2015 and December 31, 2014. Common
Stock, Class A The Company
has 9 billion authorized shares of $0.01 par value Class A Common Stock. Convertible
Common Stock, Class B The Company
has 60,000,000, authorized shares of $0.01 par value Convertible Class B Common Stock, convertible at the option of the holder
into shares of the Companys Class A Common Stock on a 1:10,000 basis. Effective January 14, 2014, the preferential voting
rights of the Convertible Class B Common Stock were changed from preferential voting rights of 2,000 votes to each Class A Common
Stock vote (2,000:1) to 10,000 votes to each Class A Common Stock vote (10,000:1). The Company shall reserve and keep available
out of its authorized but unissued shares of Class A Common Stock such number of shares sufficient to effect the conversions.
Common B was not part of the October 6, 2014 reversed stock split. Convertible
Class B Common Stock Issuance for Services On March
22, 2014, the Company issued 12,500,000 shares of Convertible Class B Common Stock to the Companys CEO in consideration
for providing services. The total fair value of the common stock was $44,737 based on the closing price of the Companys
common stock on the date of grant. Class
A Common Stock Issuances, 2014: On January
7, 2014, the Company issued 2.01 shares of Class A Common Stock pursuant to the conversion of $5,028 of convertible debt held
by Magna Group, LLC, which consisted entirely of principal. The note was converted in accordance with the conversion terms; therefore
no gain or loss has been recognized. On January
22, 2014, the Company issued 2.00 shares of Class A Common Stock pursuant to the conversion of $5,000 of convertible debt held
by Magna Group, LLC, which consisted entirely of principal. The note was converted in accordance with the conversion terms; therefore
no gain or loss has been recognized. On January
31, 2014, the Company issued 5.33 shares of Class A Common Stock pursuant to the conversion of $10,000 of convertible debt held
by Magna Group, LLC, which consisted entirely of principal. The note was converted in accordance with the conversion terms; therefore
no gain or loss has been recognized. On February
6, 2014, the Company issued 8.00 shares of Class A Common Stock pursuant to the conversion of $15,000 of convertible debt held
by Magna Group, LLC, which consisted entirely of principal. The note was converted in accordance with the conversion terms; therefore
no gain or loss has been recognized. On February
13, 2014, the Company issued 8.26 shares of Class A Common Stock pursuant to the conversion of $15,491 of convertible debt held
by Magna Group, LLC, which consisted entirely of principal. The note was converted in accordance with the conversion terms; therefore
no gain or loss has been recognized. On February
27, 2014, the Company issued 10.67 shares of Class A Common Stock pursuant to the conversion of $20,000 of convertible debt held
by Magna Group, LLC, which consisted entirely of principal. The note was converted in accordance with the conversion terms; therefore
no gain or loss has been recognized. On March
10, 2014, the Company issued 14.40 shares of Class A Common Stock pursuant to the conversion of $18,000 of convertible debt held
by Magna Group, LLC, which consisted entirely of principal. The note was converted in accordance with the conversion terms; therefore
no gain or loss has been recognized. On March
19, 2014, the Company issued 15.76 shares of Class A Common Stock pursuant to the conversion of $19,700 of convertible debt held
by Magna Group, LLC, which consisted entirely of principal. The note was converted in accordance with the conversion terms; therefore
no gain or loss has been recognized. On March
3, 2014, the Company issued 12.00 shares of Class A Common Stock pursuant to the conversion of $27,000 of convertible debt held
by Asher Enterprises, which consisted entirely of principal. The note was converted in accordance with the conversion terms; therefore
no gain or loss has been recognized. On March
5, 2014, the Company issued 16.07 shares of Class A Common Stock pursuant to the conversion of $28,120 of convertible debt held
by Asher Enterprises, which consisted of $26,000 of principal and $2,120 of interest. The note was converted in accordance with
the conversion terms; therefore no gain or loss has been recognized. On March
7, 2014, the Company issued 10.00 shares of Class A Common Stock pursuant to the conversion of $15,000 of convertible debt held
by St. George Investments, LLC, which consisted entirely of principal. The note was converted in accordance with the conversion
terms; therefore no gain or loss has been recognized. On March
25, 2014, the Company issued 27.33 shares of Class A Common Stock pursuant to the conversion of $41,000 of convertible debt held
by Asher Enterprises, which consisted entirely of principal. The note was converted in accordance with the conversion terms; therefore
no gain or loss has been recognized. On April
2, 2014, the Company issued 12.15 shares of Class A Common Stock pursuant to the conversion of $15,190 of convertible debt held
by IBC Funds, LLC, which consisted entirely of principal. The note was converted in accordance with the conversion terms; therefore
no gain or loss has been recognized. On April
7, 2014, the Company issued 16.00 shares of Class A Common Stock pursuant to the conversion of $30,000 of convertible debt held
by IBC Funds, LLC, which consisted entirely of principal. The note was converted in accordance with the conversion terms; therefore
no gain or loss has been recognized. On April
10, 2014, the Company issued 16.00 shares of Class A Common Stock pursuant to the conversion of $20,000 of convertible debt held
by IBC Funds, LLC, which consisted entirely of principal. The note was converted in accordance with the conversion terms; therefore
no gain or loss has been recognized. On April
16, 2014, the Company issued 16.00 shares of Class A Common Stock pursuant to the conversion of $20,000 of convertible debt held
by IBC Funds, LLC, which consisted entirely of principal. The note was converted in accordance with the conversion terms; therefore
no gain or loss has been recognized. On April
22, 2014, the Company issued 16.00 shares of Class A Common Stock pursuant to the conversion of $20,000 of convertible debt held
by IBC Funds, LLC, which consisted entirely of principal. The note was converted in accordance with the conversion terms; therefore
no gain or loss has been recognized. On April
24, 2014, the Company granted 0.80 shares of Class A Common Stock to GG Mars Capital, a related party entity owned by Vivienne
Passley, as a loan origination cost in consideration for a $150,000 short term promissory note. The total fair value of the common
stock was $3,000 based on the closing price of the Companys common stock on the date of grant. The shares were subsequently
issued on August 29, 2014. On April
28, 2014, the Company issued 16.00 shares of Class A Common Stock pursuant to the conversion of $20,000 of convertible debt held
by IBC Funds, LLC, which consisted entirely of principal. The note was converted in accordance with the conversion terms; therefore
no gain or loss has been recognized. On May 1,
2014, the Company issued 16.00 shares of Class A Common Stock pursuant to the conversion of $20,000 of convertible debt held by
IBC Funds, LLC, which consisted entirely of principal. The note was converted in accordance with the conversion terms; therefore
no gain or loss has been recognized. On May 3,
2014, the Company issued 16.00 shares of Class A Common Stock pursuant to the conversion of $20,000 of convertible debt held by
Star Financial Corporation, a related party, which consisted entirely of principal. The note was converted in accordance with
the conversion terms; therefore no gain or loss has been recognized. On May 6,
2014, the Company issued 16.00 shares of Class A Common Stock pursuant to the conversion of $10,000 of convertible debt held by
IBC Funds, LLC, which consisted entirely of principal. The note was converted in accordance with the conversion terms; therefore
no gain or loss has been recognized. On May 6,
2014, the Company issued 13.53 shares of Class A Common Stock pursuant to the conversion of $8,456 of convertible debt held by
IBC Funds, LLC, which consisted entirely of principal. The note was converted in accordance with the conversion terms; therefore
no gain or loss has been recognized. On May 7,
2014, the Company granted 0.80 shares of Class A Common Stock to GG Mars Capital, a related party entity owned by Vivienne Passley,
as a loan origination cost in consideration for a $125,000 short term promissory note. The total fair value of the common stock
was $2,000 based on the closing price of the Companys common stock on the date of grant. The shares were subsequently issued
on August 29, 2014. On May 22,
2014, the Company issued 12.00 shares of Class A Common Stock pursuant to the conversion of $15,000 of convertible debt held by
Star Financial Corporation, a related party, which consisted entirely of principal. The note was converted in accordance with
the conversion terms; therefore no gain or loss has been recognized. On May 28,
2014, the Company granted 0.26 shares of Class A Common Stock to Star Financial, a company owned by our CEOs family member,
a related party, as a loan origination cost in consideration for a $32,500 short term promissory note. The total fair value of
the common stock was $650 based on the closing price of the Companys common stock on the date of grant. The shares were
subsequently issued on August 29, 2014. On June 12,
2014, the Company granted 0.17 shares of Class A Common Stock to Star Financial, a company owned by our CEOs family member,
a related party, as a loan origination cost in consideration for a $5,000 short term promissory note. The total fair value of
the common stock was $213 based on the closing price of the Companys common stock on the date of grant. The shares were
subsequently issued on August 29, 2014. On June 17,
2014, the Company issued 26.75 shares of Class A Common Stock pursuant to the conversion of $33,433 of convertible debt held by
Vivienne Passley, a related party, which consisted of $26,000 of principal, $4,933 of interest and $2,500 of liquidated damages.
The note was converted in accordance with the conversion terms; therefore no gain or loss has been recognized. On July 30,
2014 the Company issued 22.22 shares of Class A Common Stock to Wellington Shields Holdings, LLC, as a fee for closing on an acquisition.
The total fair value of the common stock was $55,556 based on the closing price of the Companys common stock on the date
of grant. On August
29, 2014 the Company issued 0.28 shares of Class A Common Stock to Star Financial, a company owned by our CEOs family member,
a related party, as a loan origination cost that was previously granted on April 23, 2014 in consideration for a $35,000 short
term promissory note. The total fair value of the common stock was $1,050 based on the closing price of the Companys common
stock on the date of grant. On October
10, 2014 the Company issued 24,000 shares of Class A Common to our CEO from a conversion notice from 10,000,000 shares of Preferred
C which convert at the ratio of 1 to 3. As this was a conversion within the terms of the Preferred C equity instrument no additional
value was recognized as a result of this conversion. On October
10, 2014 the Company issued 1,200 shares of Class A Common to Star Financial, a company owned by our CEOs family member,
a related party, from a conversion notice from 500,000 shares of Preferred C which convert at the ratio of 1 to 3. As this was
a conversion within the terms of the Preferred C equity instrument no additional value was recognized as a result of this conversion. On October
10, 2014 the Company issued 1,120 shares of Class A Common to GG Mars Capital., a company owned by our CEOs family member,
a related party, from a conversion notice from 466,667 shares of Preferred C which convert at the ratio of 1 to 3. As this was
a conversion within the terms of the Preferred C equity instrument no additional value was recognized as a result of this conversion. On November
3, 2014 the Company issued 120.00 shares of Class A Common Stock pursuant to the November 13, 2013 promissory note entered into
with JMJ Financial. The conversion amount was $5,994. As the conversion occurred within the terms of the conversion agreement;
no gain or loss was recognized. On November
11, 2014 the Company issued 181.82 shares of Class A Common Stock pursuant to the September 5, 2013 promissory note entered into
with St. George Investment. The conversion amount was $15,000. As the conversion occurred within the terms of the conversion agreement;
no gain or loss was recognized. On December
4, 2014 the Company issued 560.00 shares of Class A Common Stock pursuant to the November 13, 2013 promissory note entered into
with JMJ Financial. The conversion amount was $8,442. As the conversion occurred within the terms of the conversion agreement;
no gain or loss was recognized. On
December 10, 2014 the Company issued 886.92 shares of Class A Common Stock pursuant to the September 5, 2013 promissory note entered
into with St. George Investment. The conversion amount was $15,000. As the conversion occurred within the terms of the conversion
agreement; no gain or loss was recognized. Class
A Common Stock Issuances, 2015: Debt Conversions
into Class A Common Stock: Losses
on Conversion of Debt into Equity Originated
March 28, 2014, an unsecured $25,000 promissory note payable, including a $5,000 loan origination fee, owed to Star Financial,
a corporation owned by an immediate family member of the Companys CEO. The note carries a 15% interest rate, matured on
May 28, 2014. In addition, a loan origination fee consisting of 3,000,000 shares of Convertible Series C Preferred Stock valued
at $2,390 was issued as consideration for the loan, and is being amortized on a straight line basis over the life of the loan.
The note also carried a liquidated damages fee of $2,500 upon default, which was amended and removed on September 19, 2014. This
note was converted outside the terms of the agreement into 7,400,000 shares of common stock on June 29, 2015. The share price
on June 29,2015 was $0.0122, which equals consideration given of $90,280; which when compared to the reduction in debt of $18,500
leads to a loss on conversion of $71,780. Originated
March 26, 2014, a $37,500 unsecured promissory note payable, including a $7,500 loan origination fee, owed to GG Mars Capital,
Inc., a corporation owned by an immediate family member of the Companys CEO. The note carries a 15% interest rate, matured
on May 26, 2014. In addition, a loan origination fee consisting of 3,000,000 shares of Convertible Series C Preferred Stock valued
at $2,928 was issued as consideration for the loan, and is being amortized on a straight line basis over the life of the loan.
The note also carried a liquidated damages fee of $1,500 upon default, which was amended and removed on September 19, 2014. This
note was converted outside the terms of the agreement into 9,000,000 shares of common stock on June 29, 2015. The share price
on June 29, 2015 was $0.0122, which equals consideration given of $109,800; which when compared to the reduction in debt of $37,500
leads to a loss on conversion of $72,300. Debt Conversion
by St. George Investments, LLC On January
9, 2015, the Company issued 2,720 shares of Class A Common Stock pursuant to the conversion of $4,896 of convertible debt held
by St. George Investments, LLC, which consisted of $4,896 of principal. The note was converted in accordance with the conversion
terms; therefore no gain or loss has been recognized. On February
5, 2015, the Company issued 2,840 shares of Class A Common Stock pursuant to the conversion of $3,408 of convertible debt held
by St. George Investments, LLC, which consisted of $3,408 of principal. The note was converted in accordance with the conversion
terms; therefore no gain or loss has been recognized. On February
18, 2015, the Company issued 3,000 shares of Class A Common Stock pursuant to the conversion of $2,700 of convertible debt held
by St. George Investments, LLC, which consisted of $2,700 of principal. The note was converted in accordance with the conversion
terms; therefore no gain or loss has been recognized. On March
26, 2015, the Company issued 56,000 shares of Class A Common Stock pursuant to the conversion of $8,400 of convertible debt held
by St. George Investment LLC, which consisted of $8,400 of principal. The note was converted in accordance with the conversion
terms; therefore no gain or loss has been recognized. On April
20, 2015, the Company issued 71,200 shares of Class A Common Stock pursuant to the conversion of $4,628 of convertible debt held
by St. George Investments, LLC, which consisted of $4,628 of principal. The note was converted in accordance with the conversion
terms; therefore no gain or loss has been recognized. On May 12,
2015, the Company issued 61,600 shares of Class A Common Stock pursuant to the conversion of $4,620 of convertible debt held by
St. George Investments, LLC, which consisted of $4,620 of principal. The note was converted in accordance with the conversion
terms; therefore no gain or loss has been recognized. Debt Conversion
by IBC Funds LLC On February
13, 2015, the Company issued 9,600 shares of Class A Common Stock pursuant to the conversion of $7,260 of convertible debt held
by IBC Funds LLC, which consisted of $7,260 of principal. The note was converted in accordance with the conversion terms; therefore
no gain or loss has been recognized. On February
24, 2015, the Company issued 9,600 shares of Class A Common Stock pursuant to the conversion of $5,280 of convertible debt held
by IBC Funds LLC, which consisted of $5,280 of principal. The note was converted in accordance with the conversion terms; therefore
no gain or loss has been recognized. On March
3, 2015, the Company issued 16,000 shares of Class A Common Stock pursuant to the conversion of $2,200 of convertible debt held
by IBC Funds LLC, which consisted of $2,200 of principal. The note was converted in accordance with the conversion terms; therefore
no gain or loss has been recognized. On March
5, 2015, the Company issued 16,000 shares of Class A Common Stock pursuant to the conversion of $2,200 of convertible debt held
by IBC Funds LLC, which consisted of $2,200 of principal. The note was converted in accordance with the conversion terms; therefore
no gain or loss has been recognized. On March
9, 2015, the Company issued 16,000 shares of Class A Common Stock pursuant to the conversion of $1,100 of convertible debt held
by IBC Funds LLC, which consisted of $1,100 of principal. The note was converted in accordance with the conversion terms; therefore
no gain or loss has been recognized. On March
13, 2015, the Company issued 16,000 shares of Class A Common Stock pursuant to the conversion of $1,100 of convertible debt held
by IBC Funds LLC, which consisted of $1,100 of principal. The note was converted in accordance with the conversion terms; therefore
no gain or loss has been recognized. On March
18, 2015, the Company issued 16,000 shares of Class A Common Stock pursuant to the conversion of $1,100 of convertible debt held
by IBC Funds LLC, which consisted of $1,100 of principal. The note was converted in accordance with the conversion terms; therefore
no gain or loss has been recognized. On March
23, 2015, the Company issued 28,800 shares of Class A Common Stock pursuant to the conversion of $1,980 of convertible debt held
by IBC Funds LLC, which consisted of $1,980 of principal. The note was converted in accordance with the conversion terms; therefore
no gain or loss has been recognized. On March
25, 2015, the Company issued 28,800 shares of Class A Common Stock pursuant to the conversion of $1,980 of convertible debt held
by IBC Funds LLC, which consisted of $1,980 of principal. The note was converted in accordance with the conversion terms; therefore
no gain or loss has been recognized. On March
27, 2015, the Company issued 28,800 shares of Class A Common Stock pursuant to the conversion of $1,980 of convertible debt held
by IBC Funds LLC, which consisted of $1,980 of principal. The note was converted in accordance with the conversion terms; therefore
no gain or loss has been recognized. On March
31, 2015, the Company issued 28,800 shares of Class A Common Stock pursuant to the conversion of $1,980 of convertible debt held
by IBC Funds LLC, which consisted of $1,980 of principal. The note was converted in accordance with the conversion terms; therefore
no gain or loss has been recognized. On April
1, 2015, the Company issued 28,800 shares of Class A Common Stock pursuant to the conversion of $1,980 of convertible debt held
by IBC Funds LLC, which consisted of $1,980 of principal. The note was converted in accordance with the conversion terms; therefore
no gain or loss has been recognized. On April
6, 2015, the Company issued 28,800 shares of Class A Common Stock pursuant to the conversion of $1,980 of convertible debt held
by IBC Funds LLC, which consisted of $1,980 of principal. The note was converted in accordance with the conversion terms; therefore
no gain or loss has been recognized. On May 5,
2015, the Company issued 28,800 shares of Class A Common Stock pursuant to the conversion of $1,980 of convertible debt held by
IBC Funds LLC, which consisted of $1,980 of principal. The note was converted in accordance with the conversion terms; therefore
no gain or loss has been recognized. On May 15,
2015, the Company issued 90,400 shares of Class A Common Stock pursuant to the conversion of $6,215 of convertible debt held by
IBC Funds LLC, which consisted of $6,215 of principal. The note was converted in accordance with the conversion terms; therefore
no gain or loss has been recognized. On May 15,
2015, the Company issued 1,319,700 shares of Class A Common Stock pursuant to the conversion of $7,984 of convertible debt held
by IBC Funds LLC, which consisted of $7,984 of principal. The note was converted in accordance with the conversion terms; therefore
no gain or loss has been recognized. Debt Conversion
by KBM Worldwide Inc On May 13,
2015, the Company issued 181,680 shares of Class A Common Stock pursuant to the conversion of $11,355 of convertible debt held
by KBM Worldwide, Inc., which consisted of $11,355 of principal. The note was converted in accordance with the conversion terms;
therefore no gain or loss has been recognized. On June 29,
2015, the Company issued 1,639,344 shares of Class A Common Stock pursuant to the conversion of $10,000 of convertible debt held
by KBM Worldwide, Inc., which consisted of $10,000 of principal. The note was converted in accordance with the conversion terms;
therefore no gain or loss has been recognized. Preferred
C Stock On January
21, 2015, the Company issued 12,564,800 shares of Preferred C Stock pursuant to the exchange agreement with our CEO in exchange
for 10,052 shares of Class A Common Stock. The total fair value of the common stock was $4,112 based on an independent valuation
on the date of grant. Although the common stock had a fair value higher than the preferred stock; as this was a related party
transaction, no gain was recognized as a result of this exchange. On February
13, 2015, the Company issued 168,000 shares of Class A Stock pursuant to the exchange agreement with our CEO in exchange for 70,000,000
shares of Preferred C Stock. As the stock was converted within the terms of the agreement, no gain or loss was recognized as a
result of the exchange. On June 22,
2015, the Company issued 90,000,000 shares of Class A Common Stock pursuant to the exchange agreement with our CEO in exchange
for 30,000,000 shares of Preferred C Stock. As the stock was converted within the terms of the agreement, no gain or loss was
recognized as a result of the exchange. On June 29,
2015, the Company issued 120,000,000 shares of Class A Common Stock pursuant to the exchange agreement with our CEO in exchange
for 40,000,000 shares of Preferred C Stock. As the stock was converted within the terms of the agreement, no gain or loss was
recognized as a result of the exchange. Debt Conversions
into Class A Common Stock  Related Parties On March
2, 2015, the Company issued 51,200 shares of Class A Common Stock pursuant to the conversion of $3,200 of convertible debt held
by GG Mars, a company owned by our CEOs family member, a related party, which consisted of $3,200 of principal.. The note
was converted in accordance with the conversion terms; therefore no gain or loss has been recognized. On March
3, 2015, the Company issued 35,200 shares of Class A Common Stock pursuant to the conversion of $3,300 of convertible debt held
by Star Financial, a company owned by our CEOs family member, a related party, which consisted of $3,300 of principal.
The note was converted in accordance with the conversion terms; therefore no gain or loss has been recognized. On March
11, 2015, the Company issued 17,600 shares of Class A Common Stock pursuant to the conversion of $1,650 of convertible debt held
by Star Financial, a company owned by our CEOs family member, a related party, which consisted of $1,650 of principal.
The note was converted in accordance with the conversion terms; therefore no gain or loss has been recognized. On March
24, 2015, the Company issued 32,000 shares of Class A Common Stock pursuant to the conversion of $2,000 of convertible debt held
by GG Mars, a company owned by our CEOs family member, a related party, which consisted of $2,000 of principal . On April
3, 2015, the Company issued 45,600 shares of Class A Common Stock pursuant to the conversion of $2,000 of convertible debt held
by Star Financial Corporation, a company owned by our CEOs family member, a related party, which consisted of $2,000 of
principal.. The note was converted in accordance with the conversion terms; therefore no gain or loss has been recognized. On April
14, 2015, the Company issued 80,000 shares of Class A Common Stock pursuant to the conversion of $5,000 of convertible debt held
by GG Mars, a company owned by our CEOs family member, a related party, which consisted of $5,000 of principal. The note
wa</t>
  </si>
  <si>
    <t>19. Subsequent Events</t>
  </si>
  <si>
    <t>Subsequent Events [Abstract]</t>
  </si>
  <si>
    <t>Subsequent Events</t>
  </si>
  <si>
    <t>Debt Financing On July 8,
2015, the Company entered into a loan for $85,800 from TVT Capital, LLC. (TVT). The loan bears interest at an effective
rate of 15%, consisting of 90 daily weekday payments of $819, maturing on November 13, 2015. The loan is collateralized with future
accounts receivable of Epazz, Inc. The promissory note is also personally guaranteed by Shaun Passley, Ph.D., our Chief Executive
Officer. On July 23,
2015, the Company entered into a loan for $48,650 from Global Funding Experts, LLC. (Global). The loan bears interest
at an effective rate of 10%, consisting of 80 daily weekday payments of $540.55, maturing on October 10, 2015. The loan is collateralized
with future accounts receivable of Epazz, Inc. The promissory note is also personally guaranteed by Shaun Passley, Ph.D., our
Chief Executive Officer. On July 20,
2015, the Company entered into a loan for $52,465 from TVT Capital, LLC. (TVT). The loan bears interest at an effective
rate of 15%, consisting of 80 daily weekday payments of $540.55, maturing on November 10, 2015. The loan is collateralized with
future accounts receivable of Epazz, Inc. The promissory note is also personally guaranteed by Shaun Passley, Ph.D., our Chief
Executive Officer. Debt Conversions
into Class A Common Stock Debt Conversion
by St. George Investments, LLC On July 22,
2015, the Company issued 3,000,000 shares of Class A Common Stock pursuant to the conversion of $8,548 of convertible debt held
by St. George Investment LLC, which consisted of $8,548 of principal. The note was converted in accordance with the conversion
terms; therefore no gain or loss has been recognized. On August
3, 2015, the Company issued 6,644,357 shares of Class A Common Stock pursuant to the conversion of $8,571 of convertible debt
held by St. George Investment LLC, which consisted of $5,340 of principal. The note was converted in accordance with the conversion
terms; therefore no gain or loss has been recognized. As of August
3, 2015, the St. Georges note has been paid in full. Debt Conversion by JMJ Financial,
Inc. On July 7,
2015, the Company issued 1,152,000 shares of Class A Common Stock pursuant to the conversion of $7,603 of convertible debt held
by JMJ Financial, which consisted of $7,603 of principal. The note was converted in accordance with the conversion terms; therefore
no gain or loss has been recognized. Debt Conversion by KBM Worldwide,
Inc. On July 21,
2015, the Company issued 6,000,000 shares of Class A Common Stock pursuant to the conversion of $15,000 of convertible debt held
by KBM Worldwide, which consisted of $15,000 of principal. The note was converted in accordance with the conversion terms; therefore
no gain or loss has been recognized. On July 30,
2015, the Company issued 6,666,667 shares of Class A Common Stock pursuant to the conversion of $12,000 of convertible debt held
by KBM Worldwide, which consisted of $12,000 of principal. The note was converted in accordance with the conversion terms; therefore
no gain or loss has been recognized. Debt Conversion by Related
Party On July 2,
2015, the Company issued 10,000,000 shares of Class A Common Stock pursuant to the conversion of $4,000 of convertible debt held
by Star Financial, a company owned by our CEOs family member, a related party, which consisted of $4,000 of principal.
The note was converted in accordance with the conversion terms; therefore no gain or loss has been recognized. On July 22,
2015, the Company issued 8,000,000 shares of Class A Common Stock pursuant to the conversion of $24,000 of convertible debt held
by GG Mars, a company owned by our CEOs family member, a related party, which consisted of $24,000 of principal. The note
was converted in accordance with the conversion terms; therefore no gain or loss has been recognized. On July 23,
2015, the Company issued 10,000,000 shares of Class A Common Stock pursuant to the conversion of $25,000 of convertible debt held
by GG Mars, a company owned by our CEOs family member, a related party, which consisted of $25,000 of principal. The note
was converted in accordance with the conversion terms; therefore no gain or loss has been recognized. Debt Conversion On July 20,
2015, the Company issued 10,500,000 shares of Class A Common Stock pursuant to the conversion of $18,925 of convertible debt held
by Michael Dobbs, which consisted of $18,925 of principal. The note was converted in accordance with the conversion terms; therefore
no gain or loss has been recognized. Preferred C Issuances On July 27,
2015, the Company issued 120,000,000 shares of Class A Stock pursuant to the exchange agreement with our CEO in exchange for 40,000,000
shares of Preferred C Stock. As the stock was converted within the terms of the agreement, no gain or loss was recognized as a
result of the exchange.</t>
  </si>
  <si>
    <t>1. Nature of Business and Summary of Significant Accounting Policies (Policies)</t>
  </si>
  <si>
    <t>Accounting Policies [Abstract]</t>
  </si>
  <si>
    <t>Principles of Consolidation</t>
  </si>
  <si>
    <t>The accompanying condensed consolidated
financial statements include the accounts of the following entities, all of which are under common control and ownership:
State of Abbreviated
Name of Entity (2) Incorporation Relationship (1) Reference
Epazz, Inc. Illinois Parent Epazz
IntelliSys, Inc. Wisconsin Subsidiary IntelliSys
Professional Resource Management, Inc. Illinois Subsidiary PRMI
Desk Flex, Inc. Illinois Subsidiary DFI
K9 Bytes, Inc. Illinois Subsidiary K9 Bytes
MS Health, Inc. Illinois Subsidiary MS Health
Terran Power, Inc. (3) Illinois Subsidiary Terran
Telecorp Products, Inc. Michigan Subsidiary Telecorp
Jadian, Inc. Illinois Subsidiary Jadian
Strantin, Inc. Illinois Subsidiary Strand
Interaction Technology, Inc. Illinois Subsidiary Inter
ZCollars, Inc. (3) Delaware Subsidiary ZCollars ______________ (1) (2) (3) The condensed consolidated financial
statements herein contain the operations of the wholly-owned subsidiaries listed above. All significant inter-company transactions
have been eliminated in the preparation of these financial statements. The parent company, Epazz and subsidiaries, IntelliSys,
PRMI, DFI, K9 Bytes, MS Health, Terran, Telecorp, Jadian, Strantin and Inter will be collectively referred to herein as the Company,
or Epazz. The Company's headquarters are located in Chicago, Illinois and substantially all of its customers are
within the United States. These statements reflect all adjustments,
consisting of normal recurring adjustments, which in the opinion of management are necessary for fair presentation of the information
contained therein.</t>
  </si>
  <si>
    <t>Segment Reporting</t>
  </si>
  <si>
    <t>FASB ASC 280-10-50 requires annual and
interim reporting for an enterprises operating segments and related disclosures about its products, services, geographic
areas and major customers. An operating segment is defined as a component of an enterprise that engages in business activities
from which it may earn revenues and expenses, and about which separate financial information is regularly evaluated by the chief
operating decision maker in deciding how to allocate resources. All of the Companys software products are considered operating
segments, and will be aggregated into one reportable segment given the similarities in economic characteristics among the operations
represented by the common nature of the products, customers and methods of distribution.</t>
  </si>
  <si>
    <t>Reclassifications</t>
  </si>
  <si>
    <t>Certain amounts in the financial statements
of the prior year have been reclassified to conform to the presentation of the current year for comparative purpos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The Company had debt instruments that required fair value
measurement on a recurring basis.</t>
  </si>
  <si>
    <t>Intangible
Assets Intangible assets
are amortized using the straight-line method over their estimated period of benefit of five to fifteen years. We evaluate the
recoverability of intangible assets periodically and take into account events or circumstances that warrant revised estimates
of useful lives or that indicate that impairment exists. All of our intangible assets are subject to amortization. No material
impairments of intangible assets have been identified during any of the periods presented. Amortization expense on intangible
assets totaled $51,504 and $71,606 for the six months ended June 30, 2015 and 2014, respectively.</t>
  </si>
  <si>
    <t xml:space="preserve">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An impairment loss would be recognized when the carrying amount of goodwill exceeds its implied fair value. The Company's
evaluation of goodwill completed during the year resulted in impairment losses of $1,489,078 for the year ended December 31, 2014. </t>
  </si>
  <si>
    <t>Beneficial Conversion Features</t>
  </si>
  <si>
    <t>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Derivative Liability</t>
  </si>
  <si>
    <t>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Basic and Diluted Loss per Share</t>
  </si>
  <si>
    <t>Basic and Diluted Net Earnings
per Share Basic net earnings
(loss) per common share is computed by dividing net earnings (loss) applic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consisting
of shares that might be issued upon exercise of common stock options. In periods where losses are reported, the weighted-average
number of common shares outstanding excludes common stock equivalents, because their inclusion would be anti-dilutive. There were
no outstanding potential common stock equivalents for the periods presented. As such, basic and diluted earnings per share resulted
in the same figure for the three and six months ending June 30, 2015 and 2014.</t>
  </si>
  <si>
    <t>Stock-Based Compensation</t>
  </si>
  <si>
    <t>Stock-Based
Compensation Under FASB ASC
718-10-30-2, all share-based payments to employees, including grants of employee stock options, are to be recognized in the income
statement based on their fair values. Pro forma disclosure is no longer an alternative. Stock issued for services and compensation
was $159,514 and $2,273,989 for the six months ending June 30, 2015 and 2014, respectively.</t>
  </si>
  <si>
    <t>Revenue Recognition</t>
  </si>
  <si>
    <t>The Company designs and sells various
software programs to business enterprises including, among others, hospitals, pet stores, and Government and post-secondary institutions.
Prior to shipment, each software product is tested extensively to meet Company specifications. The software is shipped fully functional
via electronic delivery, but some installation and setup is required. No other entities sell the same or largely interchangeable
software. Installation is a standard process, outlined
in the owner's manual, consisting principally of setup, calibrating, and testing the software. A purchaser of the software could
complete the process using the information in the owner's manual, although it would probably take significantly longer than it
would take the Companys technicians to perform the tasks. Although other vendors do not install the Companys software,
they do provide largely interchangeable installation services for a fee. Historically, the Company has never sold the software
without installation. Most installations are performed by the Company within 7 to 24 days of shipment and are included in the overall
sales price of the software. In addition, the customer must pay for support contracts and training packages, depending on their
desired level of service. The Company is the only manufacturer of the software and it only sells software on a standalone basis
directly to the end user. The sales price of the arrangement consists
of the software, installation, and training and support services, which the customer is obligated to pay in full upon delivery
of the software. In addition, there are no general rights of return involved in these arrangements. Therefore, the software is
accounted for as a separate unit of accounting. The Company does not have vendor-specific
objective evidence of selling price for the software because it does not sell the software separately (without installation services
and support contracts). In addition, third-party evidence of selling price does not exist as no vendor separately sells the same
or largely interchangeable software. Therefore, the Company uses its best estimate of selling price when allocating such arrangement
consideration. In estimating its selling price for the
software, the Company considers the cost to produce the software, profit margin for similar arrangements, customer demand, effect
of competitors on the Companys software, and other market constraints. When applying the relative selling price method,
the Company uses its best estimate of selling price for the software, and third-party evidence of selling price for the installation.
Accordingly, without considering whether any portion of the amount allocable to the software is contingent upon delivery of the
other items, the Company allocates the selling price to the software, support, and installation. The Company doesnt currently provide
product warranties, but if it does in the future it will provide for specific product lines and accrue for estimated future warranty
costs in the period in which the revenue is recognized.</t>
  </si>
  <si>
    <t>Recent Accounting Pronouncements</t>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In June 2014, the FASB issued ASU No.
2014-10: Development Stage Entities (Topic 915): Elimination of Certain Financial Reporting Requirements, Including an Amendment
to Variable Interest Entities Guidance in Topic 810, Consolidation</t>
  </si>
  <si>
    <t>4. Acquisitions (Tables)</t>
  </si>
  <si>
    <t>Interaction Technology, Inc.</t>
  </si>
  <si>
    <t>Business Acquisition [Line Items]</t>
  </si>
  <si>
    <t>Schedule of Assets Acquired and Liabilities Assumed</t>
  </si>
  <si>
    <t>December 29,
2014
Consideration:
Cash paid at closing $ 250,000
Subordinated promissory
note (1) 150,000
Seller
financed note payable (2) 200,000
Fair
value of total consideration exchanged $ 600,000
Fair value of identifiable
assets/(liabilities) acquired assumed:
Current assets $ 4,175
Software 52,200
Contracts 24,800
Trademark 18,000
Deferred
revenue liability (8,510 )
Total
fair value of assets assumed 91,465
Consideration
paid in excess of fair value (Goodwill) (3) $ 508,535 ______________ (1) (2)
(3)</t>
  </si>
  <si>
    <t>Unaudited Supplemental Pro Forma Results of Operations</t>
  </si>
  <si>
    <t>Combined
Pro Forma:
For the six months ended
June 30,
2014
Revenue: $ 874,356
Expenses:
Operating expenses 3,402,291
Net operating loss (2,527,935 )
Other income (expense) (1,968,230 )
Net loss $ (4,496,165 )
Weighted average number of common shares
Outstanding 
basic and fully diluted 475
Net loss per share  basic and fully
diluted $ (9,465.61 )</t>
  </si>
  <si>
    <t>Strand, Inc.</t>
  </si>
  <si>
    <t xml:space="preserve">July 31,
2014
Consideration:
Cash paid at, and prior to, closing $ 100,000
Seller financed note
payable (1)(2) 85,000
185,000
Fair value of identifiable
liabilities acquired:
Deferred revenue 36,638
Fair
value of total consideration exchanged $ 221,638
Fair value of identifiable
assets acquired assumed:
Software $ 9,447
Trade
name 5,870
Total
fair value of assets assumed 15,317
Consideration
paid in excess of fair value (Goodwill) $ 206,321 ______________ (1) (2) (3) </t>
  </si>
  <si>
    <t>Combined
Pro Forma:
For the six months ended
2014
Revenue: $ 651,968
Expenses:
Operating
expenses 3,195,637
Net operating income
(loss) (2,543,669 )
Other
income (expense) (1,966,675 )
Net
income (loss) $ (4,510,344 )
Weighted
average number of common shares outstanding  basic and fully diluted 475
Net
income (loss) per share  basic and fully diluted $ (9,495.46 )</t>
  </si>
  <si>
    <t>Zinergy</t>
  </si>
  <si>
    <t xml:space="preserve">April 4,
2014
Consideration:
Cash
paid at, and prior to, closing $ 75,000
Fair value of identifiable assets
acquired assumed:
Software $ 8,035
Trade
name 1,826
Total
fair value of assets assumed 9,861
Consideration
paid in excess of fair value (Goodwill) (1) $ 65,139 ______________ (1) </t>
  </si>
  <si>
    <t>Jadian, Inc.</t>
  </si>
  <si>
    <t>May 9,
2014
Consideration:
Cash paid at, and prior to, closing $ 215,000
Seller financed note
payable (1)(2) 210,000
Adjustments
to cash paid at closing (3) (7,055 )
417,945
Fair value of identifiable
liabilities acquired:
Deferred revenue 86,423
Fair
value of total consideration exchanged $ 504,368
Fair value of identifiable
assets acquired assumed:
Accounts receivable $ 42,382
Software 37,180
Trade
name 24,941
Total
fair value of assets assumed 104,503
Consideration
paid in excess of fair value (Goodwill) (4) $ 399,865 ______________ (1) (2) (3) (4)</t>
  </si>
  <si>
    <t>Combined
Pro Forma:
For the six months ended
2014
Revenue: $ 748,952
Expenses:
Operating
expenses 3,254,873
Net operating income
(loss) (2,505,921 )
Other
income (expense) (1,969,551 )
Net
income (loss) $ (4,475,472 )
Weighted
average number of common shares outstanding  basic and fully diluted 475
Net
income (loss) per share  basic and fully diluted $ (9,422.05 )</t>
  </si>
  <si>
    <t>Revenue earn-out amounts</t>
  </si>
  <si>
    <t>Revenue
for the Relevant Year Earn-Out
$-0-
to $500,000 $ 
$500,000 to $600,000 $ 25,000
$600,000 to $700,000 $ 50,000
$700,000 to $800,000 $ 75,000
$800,000 or more $ 100,000</t>
  </si>
  <si>
    <t>Telecorp Products, Inc.</t>
  </si>
  <si>
    <t>February 28,
2014
Consideration:
Cash paid at, and prior to, closing $ 200,000
Seller financed note
payable (1)(2) 120,000
Excess
liability adjustment to seller financed note payable (3) (18,000 )
302,000
Fair value of identifiable
liabilities acquired:
Accounts payable and accrued expenses 43,500
Deferred revenue 162,016
Line of credit 24,500
Fair
value of total consideration exchanged $ 532,016
Fair value of identifiable
assets acquired assumed:
Cash $ 736
Other
current assets 823
Technology-based
intangible assets 72,490
Trade
name 29,390
Total
fair value of assets assumed 103,439
Consideration
paid in excess of fair value (Goodwill) (4) $ 428,577 ______________ (1) (2) (3) (4)</t>
  </si>
  <si>
    <t>Combined
Pro Forma:
For the six months
ended
2014
Revenue: $ 669,098
Expenses:
Operating expenses 3,186,003
Net operating loss (2,516,905 )
Other income (expense) (1,968,250 )
Net loss $ (4,485,155 )
Weighted
average number of common shares Outstanding  basic and fully diluted 475
Net loss per share  basic and fully
diluted $ (9,442.43 )</t>
  </si>
  <si>
    <t>5. Related Parties (Tables)</t>
  </si>
  <si>
    <t>Related party debt</t>
  </si>
  <si>
    <t xml:space="preserve">June 30, December 31,
2015 2014
Originated March 2, 2015, an unsecured $5,000 convertible
promissory note, carries a 15% interest rate, matures on May 20, 2015, (Star Note) owed to Star Financial Corporation,
a related party, consisting of a total of $5,000 of principal and $447.95 of accrued interest. The October 20, 2014 promissory
notes did not carry conversion terms, and were subsequently exchanged for the convertible note. The principal and accrued
interest is convertible into shares of common stock at the discretion of the note holder at a price equal to $0.001. The debt
holder was limited to owning 9.99% of the Companys issued and outstanding shares. $ 2,150 $ 
Originated March 2, 2015, an unsecured $18,750 convertible promissory
note, carries a 15% interest rate, matures on May 28, 2015, (GG Note) owed to GG Mars, Inc., a related party,
consisting of a total of $18,750 of principal and $2,196.06 of accrued interest. The March 28, 2014 promissory notes did not
carry conversion terms, and were subsequently exchanged for the convertible note. The principal and accrued interest is convertible
into shares of common stock at the discretion of the note holder at a price equal to $0.001. The debt holder was limited to
owning 9.99% of the Companys issued and outstanding shares. 5,300 
Originated March 31, 2015, an unsecured
$30,000 convertible promissory note, carries a 15% interest rate, matures on May 7, 2015, (Star Note) owed to
Star Financial Corporation, a related party, consisting of a total of $30,000 of principal and $3,772.60 of accrued interest.
The March 7, 2014 promissory notes did not carry conversion terms, and were subsequently exchanged for the convertible note.
The principal and accrued interest is convertible into shares of common stock at the discretion of the note holder at a price
equal to $0.001. The debt holder was limited to owning 9.99% of the Companys issued and outstanding shares. 25,050 
Total convertible debts, related parties 32,500 
Less: unamortized discount on beneficial
conversion feature  
Convertible debts 32,500 
Less: current maturities of convertible
debts, related parties included in convertible debts (32,500 ) 
Long term convertible debts, related parties
included in convertible debts $  $  </t>
  </si>
  <si>
    <t>6. Fair Value of Financial Instruments (Tables)</t>
  </si>
  <si>
    <t>Schedule of Assets and Liabilities Measured on a Non-recurring Basis</t>
  </si>
  <si>
    <t xml:space="preserve">Fair
Value Measurements at June 30, 2015
Level
1 Level
2 Level
3
Assets
Intangible assets $  $  $ 286,434
Goodwill   374,818
Total assets   661,252
Liabilities
Lines of credit  125,391 
Capital leases  3,626 
Promissory notes  2,230,398 
Notes payable, related parties  1,265,198 
Convertible debts, net of discount of $81,869  266,379 
Total Liabilities  3,890,992 
$  $ (3,890,992 ) $ 661,252
Fair
Value Measurements at December 31, 2014
Level
1 Level
2 Level
3
Assets
Intangible assets $  $  $ 337,938
Goodwill   374,818
Total assets   712,756
Liabilities
Lines of credit  80,239 
Capital leases  5,890 
Long term debts  2,504,371 
Notes payable, related parties  1,221,323 
Convertible debts, net of discount of $81,869  88,739 
Total Liabilities  3,900,562 
$  $ (3,900,562) $ 712,756 </t>
  </si>
  <si>
    <t>7. Other Current Assets (Tables)</t>
  </si>
  <si>
    <t>Schedule of other current assets</t>
  </si>
  <si>
    <t xml:space="preserve">June 30, December 31,
2015 2014
Deferred financing costs $ 96,661 $ 54,729
Security deposits 9,878 9,878
$ 106,539 $ 64,607 </t>
  </si>
  <si>
    <t>8. Property and Equipment (Tables)</t>
  </si>
  <si>
    <t>Schedule of Property and Equipment</t>
  </si>
  <si>
    <t xml:space="preserve">June 30, December 31,
2015 2014
Furniture and fixtures $ 22,006 $ 22,006
Computers and equipment 196,778 188,613
Software 15,670 15,660
Assets held under capital leases 17,855 17,855
252,309 244,134
Less accumulated depreciation and amortization (168,156 ) (137,436 )
$ 84,153 $ 106,698 </t>
  </si>
  <si>
    <t>9. Intangible Assets (Tables)</t>
  </si>
  <si>
    <t>Schedule of Intangible Assets</t>
  </si>
  <si>
    <t>Useful June
30, December
31,
Description Life 2015 2014
Technology-based
intangible assets
K9 Bytes 5 Years 31,569 31,569
MS Health 5 Years 74,400 74,400
Intellisys 5 Years 163,333 163,333
Cynergy 5 Years 1,205 1,205
Interaction 5 Years 466 466
Jadian 5 Years 6,816 6,816
Strand 5 Years 1,259 1,259
Telecorp 5
Years 12,082 12,082
291,130 291,130
Contracts
MS Health 6 Years 129,000 129,000
Interaction 6 Years 1,056 1,056
130,056 130,056
Trade
Name
K9 Bytes 5 Years 16,536 16,536
Cynergy 5 Years 274 274
Jadian 5 Years 4,572 4,572
Strand 5 Years 783 783
Telecorp 5 Years 4,898 4,898
27,063 27,063
Other
Intangible Assets
MS Health 2 Years 20,250 20,250
K9 Bytes 2 Years 26,000 26,000
Interaction 2 Years 686 686
46,936 49,936
Total intangible assets 495,185 495,185
Less: accumulated
amortization (208,751) (157,247)
Intangible assets,
net $
286,434 $
337,938</t>
  </si>
  <si>
    <t>10. Goodwill (Tables)</t>
  </si>
  <si>
    <t>Changes in goodwill and accumulated impairment</t>
  </si>
  <si>
    <t>K9
Bytes Jadian Strand Total
Balance, December 31, 2014: 87,244 81,253 206,321 374,818
Goodwill acquired during the period    
Impairment loses    
Balance, June 30,
2015: $ 87,244 $ 81,253 $ 206,321 $ 374,818</t>
  </si>
  <si>
    <t>11. Accrued Expenses (Tables)</t>
  </si>
  <si>
    <t>Schedule of accrued expenses</t>
  </si>
  <si>
    <t xml:space="preserve">June 30, December 31,
2015 2014
Accrued interest $ 24,924 $ 63,697
Accrued interest, related parties 197,637 127,770
Accrued payroll and payroll taxes 15,957 23,769
Other accrued expenses  560
$ 238,518 $ 215,796 </t>
  </si>
  <si>
    <t>12. Line of Credit (Tables)</t>
  </si>
  <si>
    <t>Schedule of Lines of Credit</t>
  </si>
  <si>
    <t xml:space="preserve">June 30, December 31,
2015 2014
Line of credit of $50,000 from PNC bank, originating
on February 16, 2012. The outstanding balance on the line of credit bears interest at an introductory rate of 4.25% for the
first year, subject to renewal thereafter. Payments of $739 are due monthly. $ 44,371 $ 47,898
Line of credit of $20,000 from US Bank, originating on June 8, 2012.
The outstanding balance on the line of credit bears interest at 9.75%, maturing on June 5, 2019. Payments of $500 are due
monthly. 12,374 14,786
Line of credit of $40,000 from Dell Business Credit available for
the purchase of Dell products, such as computer and software equipment. The outstanding balance on the line of credit bears
interest at a rate of 26.99%. Variable payments are due monthly. 20,297 5,305
Line of credit of $40,000 from Chase Bank, originating on March
9, 2015. The outstanding balance on the line of credit bears interest at 8.0%, maturing on March 9, 2016. Payments of $250
are due monthly. 37,460 
10,889 12,250
Total line of credit 125,391 80,239
Less: current portion (125,391 ) (80,239 )
Line of credit, less current portion $  $  </t>
  </si>
  <si>
    <t>13. Capital Lease Obligations Payable (Tables)</t>
  </si>
  <si>
    <t>Schedule of Future Minimum Lease Payments</t>
  </si>
  <si>
    <t xml:space="preserve">June 30, December 31,
2015 2014
Lease #1  Capital Lease
from Marlin Bank Lease Commenced on January 12, 2012 with monthly lease payments of $480 over the next 48 months, and a bargain
purchase price of $1 at the end of the lease. The outstanding balance on the Capital Lease bears interest at a rate of 13%.
3,839 6,656
Total minimum payments $ 3,839 $ 6,656
Less: amount representing
interest (213 ) (766 )
Present value of net minimum lease payments 3,626 5,890
Less: Current maturities
of capital lease obligations (3,626 ) (5,890 )
Long-term capital lease obligations $ 0 $ 0 </t>
  </si>
  <si>
    <t>14. Notes Payable, Related Parties (Tables)</t>
  </si>
  <si>
    <t>Schedule of Notes Payable, Related Parties</t>
  </si>
  <si>
    <t xml:space="preserve">Notes payable,
related parties consist of the following at June 30, 2015 and December 31, 2014, respectively:
June
30, 2015 December
31,
2014
Originated April 7, 2015, a $32,000 unsecured promissory
note payable, including a $6,250 loan origination fee, to an immediate family member of the Companys CEO. The note
carries a 15% interest rate, matured on April 7, 2016. The note also carries a liquidated damages fee of $1,500 upon default. $ 32,000 $ 
Originated May 7, 2015, an unsecured $15,000 promissory note payable,
including a $2,750 loan origination fee, owed to an immediate family member of the Companys CEO. The note carries a
15% interest rate, matured on May 7, 2015. The note also carries a liquidated damages fee of $1,500 upon default. 15,000 
Originated May 20, 2015, a $25,000 unsecured promissory note payable,
including a $5,000 loan origination fee, to an immediate family member of the Companys CEO. The note carries a 15%
interest rate, matured on May 20, 2016. The note also carries a liquidated damages fee of $1,500 upon default. 25,000 
Originated March 18, 2015, a $6,250 unsecured promissory note payable,
including a $1,250 loan origination fee, owed to GG Mars Capital, Inc., a corporation owned by an immediate family member
of the Companys CEO. The note carries a 15% interest rate, matured on August 18, 2015. The note also carries a liquidated
damages fee of $1,000 upon default. 6,250 
Originated January 22, 2015, an unsecured $47,000 promissory note
payable, including a $10,000 loan origination fee, owed to Star Financial, a corporation owned by an immediate family member
of the Companys CEO. The note carries a 15% interest rate, matured on August 22, 2015. The note also carries a liquidated
damages fee of $1,500 upon default. 47,000 
Originated February 24, 2015, an unsecured $48,000 promissory note
payable, including a $10,000 loan origination fee, owed to Star Financial, a corporation owned by an immediate family member
of the Companys CEO. The note carries a 15% interest rate, matured on August 22, 2015. The note also carries a liquidated
damages fee of $1,500 upon default. 48,000 
Originated March 3, 2015, an unsecured $21,875 promissory note payable,
including a $4,375 loan origination fee, owed to Star Financial, a corporation owned by an immediate family member of the
Companys CEO. The note carries a 15% interest rate, matured on October 3, 2015. The note also carries a liquidated
damages fee of $1,500 upon default. 21,875 
On various dates, the Companys CEO advanced and repaid short
term loans to the Company. A total of $0 and $77,879 was advanced and repaid during the periods ending June 30, 2015 and 2014,
respectively.  
Originated July 28, 2014, an unsecured $37,500 promissory note payable,
including a $7,500 loan origination fee, owed to Star Financial, a corporation owned by an immediate family member of the
Companys CEO. The note carries a 15% interest rate, matures on December 15, 2014. The note also carried a
liquidated damages fee of $1,000 upon default, which was amended and removed on September 19, 2014. 37,500 37,500
Originated August 1, 2014, an unsecured $36,000 promissory note
payable, including an $8,000 loan origination fee, owed to Star Financial, a corporation owned by an immediate family member
of the Companys CEO. The note carries a 15% interest rate, matures on December 3, 2014. 36,000 36,000
Originated August 21, 2014, an unsecured $12,500 promissory note
payable, including a $2,500 loan origination fee, owed to L &amp; F Lawn Service, Inc., a corporation owned by an immediate
family member of the Companys CEO. The note carries a 15% interest rate, matures on December 21, 2014. The
note also carried a liquidated damages fee of $1,000 upon default. 12,500 12,500
Originated August 26, 2014, an unsecured $57,000 promissory note
payable, including a $12,000 loan origination fee, owed to Star Financial, a corporation owned by an immediate family member
of the Companys CEO. The note carries a 15% interest rate, matures on December 1, 2014. The note also carried
a liquidated damages fee of $1,000 upon default. 57,000 57,000
Originated September 2, 2014, an unsecured $69,000 promissory note
payable, including a $14,000 loan origination fee, owed to Star Financial, a corporation owned by an immediate family member
of the Companys CEO. The note carries a 15% interest rate, matures on December 1, 2014. The note also carried
a liquidated damages fee of $1,000 upon default. 69,000 69,000
Originated September 22, 2014, an unsecured $43,750 promissory note
payable, including an $8,750 loan origination fee, owed to Star Financial, a corporation owned by an immediate family member
of the Companys CEO. The note carries a 15% interest rate, matures on December 1, 2014. The note also carried
a liquidated damages fee of $1,000 upon default. 43,750 43,750
Originated June 30, 2014, an unsecured $20,000 promissory note payable,
including a $3,500 loan origination fee, owed to Star Financial, a corporation owned by an immediate family member of the
Companys CEO. The note carries a 15% interest rate, matures on December 30, 2014. The note also carried a
liquidated damages fee of $500 upon default, which was amended and removed on September 19, 2014. 20,000 20,000
Originated June 12, 2014, an unsecured $21,250 promissory note payable,
including a $4,250 loan origination fee, owed to Star Financial, a corporation owned by an immediate family member of the
Companys CEO. The note carries a 15% interest rate, matures on October 12, 2014. In addition, a loan origination fee
consisting of 1,700 shares of Class A Common Stock was issued as consideration for the loan, and is being amortized on a straight
line basis over the life of the loan. The note also carried a liquidated damages fee of $2,500 upon default, which was amended
and removed on September 19, 2014. 21,250 21,250
Originated June 3, 2014, an unsecured $5,000 promissory note payable,
including a $1,000 loan origination fee, owed to Star Financial, a corporation owned by an immediate family member of the
Companys CEO. The note carried a 15% interest rate, matures on December 3, 2014. The note also carried a
liquidated damages fee of $500 upon default, which was amended and removed on September 19, 2014. 5,000 5,000
Originated June 3, 2014, a $25,000 unsecured promissory note payable,
including a $4,000 loan origination fee, owed to GG Mars Capital, Inc., a corporation owned by an immediate family member
of the Companys CEO. The note carried a 15% interest rate, matures on December 3, 2014. The note also carries a liquidated
damages fee of $1,000 upon default, which was amended and removed on September 19, 2014. 25,000 25,000
Originated May 28, 2014, an unsecured $32,500 promissory note payable,
including a $7,500 loan origination fee, owed to Star Financial, a corporation owned by an immediate family member of the
Companys CEO. The note carries a 15% interest rate, matures on September 28, 2014. In addition, a loan origination
fee consisting of 2,600 shares of Class A Common Stock was issued as consideration for the loan, and is being amortized on
a straight line basis over the life of the loan. The note also carried a liquidated damages fee of $2,500 upon default, which
was amended and removed on September 19, 2014. 32,500 32,500
Originated May 7, 2014, a $125,000 unsecured promissory note payable,
including a $25,000 loan origination fee, owed to GG Mars Capital, Inc., a corporation owned by an immediate family member
of the Companys CEO. The note carries a 15% interest rate, matured on August 7, 2014. In addition, a loan origination
fee consisting of 8,000 shares of Class A Common Stock was issued as consideration for the loan, and is being amortized on
a straight line basis over the life of the loan. The note also carried a liquidated damages fee of $12,500 upon default, which
was amended and removed on September 19, 2014. 125,000 125,000
Originated April 24, 2014, a $150,000 unsecured promissory note
payable, including a $30,000 loan origination fee, owed to GG Mars Capital, Inc., a corporation owned by an immediate family
member of the Companys CEO. The note carries a 15% interest rate, matured on June 26, 2014. In addition,
a loan origination fee consisting of 8,000 shares of Class A Common Stock was issued as consideration for the loan, and is
being amortized on a straight line basis over the life of the loan. The note also carried a liquidated damages fee of $10,000
upon default, which was amended and removed on September 19, 2014. 150,000 150,000
Originated April 23, 2014, an unsecured $35,000 promissory note
payable, including a $7,000 loan origination fee, owed to Star Financial, a corporation owned by an immediate family member
of the Companys CEO. The note carries a 15% interest rate, matured on August 23, 2014. In addition, a loan
origination fee consisting of 2,800 shares of Class A Common Stock was issued as consideration for the loan, and is being
amortized on a straight line basis over the life of the loan. The note also carried a liquidated damages fee of $2,500 upon
default, which was amended and removed on September 19, 2014. 35,000 35,000
Originated March 28, 2014, an unsecured $25,000 promissory note
payable, including a $5,000 loan origination fee, owed to Star Financial, a corporation owned by an immediate family member
of the Companys CEO. The note carries a 15% interest rate, matured on May 28, 2014. In addition, a loan origination
fee consisting of 3,000,000 shares of Convertible Series C Preferred Stock valued at $2,390 was issued as consideration for
the loan, and is being amortized on a straight line basis over the life of the loan. The note also carried a liquidated damages
fee of $2,500 upon default, which was amended and removed on September 19, 2014. This note was converted outside the terms
of the agreement into 7,400,000 shares of common stock on June 29, 2015. The share price on June 29,2015 was $0.0122,
which equals consideration given of $90,280; which when compared to the reduction in debt of $18,500 leads to a loss on conversion
of $71,780. 6,500 25,000
Originated March 28, 2014, an $18,750 unsecured promissory note
payable, including a $3,750 loan origination fee, owed to GG Mars Capital, Inc., a corporation owned by an immediate family
member of the Companys CEO. The note carries a 15% interest rate, matured on May 28, 2014. In addition, a loan origination
fee consisting of 2,000,000 shares of Convertible Series C Preferred Stock valued at $1,594 was issued as consideration for
the loan, and is being amortized on a straight line basis over the life of the loan. The note also carried a liquidated damages
fee of $7,000 upon default, which was amended and removed on September 19, 2014. On March 2, 2015, the promissory note was
subsequently exchanged for the convertible note. The principal and accrued interest is convertible into shares of common stock
at the discretion of the note holder at a price equal to $0.001. The debt holder was limited to owning 9.99% of the Companys
issued and outstanding shares.  18,750
Originated March 26, 2014, a $37,500 unsecured promissory note payable,
including a $7,500 loan origination fee, owed to GG Mars Capital, Inc., a corporation owned by an immediate family member
of the Companys CEO. The note carries a 15% interest rate, matured on May 26, 2014. In addition, a loan origination
fee consisting of 3,000,000 shares of Convertible Series C Preferred Stock valued at $2,928 was issued as consideration for
the loan, and is being amortized on a straight line basis over the life of the loan. The note also carried a liquidated damages
fee of $1,500 upon default, which was amended and removed on September 19, 2014. This note was converted outside
the terms of the agreement into 9,000,000 shares of common stock on June 29, 2015. The share price on June 29,
2015 was $0.0122, which equals consideration given of $109,800; which when compared to the reduction in debt of $37,500 leads
to a loss on conversion of $72,300.  37,500
Originated March 26, 2014, an unsecured $25,000 promissory note
payable, including a $5,000 loan origination fee, owed to Star Financial, a corporation owned by an immediate family member
of the Companys CEO. The note carries a 15% interest rate, matured on May 26, 2014. In addition, a loan origination
fee consisting of 3,000,000 shares of Convertible Series C Preferred Stock valued at $2,928 was issued as consideration for
the loan, and is being amortized on a straight line basis over the life of the loan. The note also carried a liquidated damages
fee of $2,500 upon default, which was amended and removed on September 19, 2014. 25,000 25,000
Originated March 7, 2014, a $22,000 unsecured promissory note payable,
including a $7,000 loan origination fee, owed to GG Mars Capital, Inc., a corporation owned by an immediate family member
of the Companys CEO. The note carries a 15% interest rate, matured on May 7, 2014. In addition, a loan origination
fee consisting of 2,000,000 shares of Convertible Series C Preferred Stock valued at $1,942 was issued as consideration for
the loan, and is being amortized on a straight line basis over the life of the loan. The note also carried a liquidated damages
fee of $7,000 upon default, which was amended and removed on September 19, 2014. This loan was sold to Scott Sanchez during
April 2015. It is now included under Convertible debts as of June 30, 2015.  22,000
Originated February 22, 2014, a $100,000 unsecured promissory note
payable, including a $25,000 loan origination fee, owed to GG Mars Capital, Inc., a corporation owned by an immediate family
member of the Companys CEO. The note carries a 15% interest rate, matured on April 30, 2014. In addition, a loan origination
fee consisting of 15,000,000 shares of Convertible Series C Preferred Stock valued at $14,266 was issued as consideration
for the loan, and is being amortized on a straight line basis over the life of the loan. The note also carried a liquidated
damages fee of $35,000 upon default, which was amended and removed on September 19, 2014. 100,000 100,000
Originated February 21, 2014, an unsecured $75,000 promissory note
payable, including a $15,000 loan origination fee, owed to Star Financial, a corporation owned by an immediate family member
of the Companys CEO. The note carries a 15% interest rate, matured on April 30, 2014. In addition, a loan origination
fee consisting of 10,000,000 shares of Convertible Series C Preferred Stock valued at $9,562 was issued as consideration for
the loan, and is being amortized on a straight line basis over the life of the loan. The note also carried a liquidated damages
fee of $25,000 upon default, which was amended and removed on September 19, 2014. 75,000 75,000
Originated February 8, 2014, an unsecured $13,000 promissory note
payable, including a $3,000 loan origination fee, owed to Star Financial, a corporation owned by an immediate family member
of the Companys CEO. The note carries a 15% interest rate, matured on March 30, 2014. In addition, a loan origination
fee consisting of 1,000,000 shares of Convertible Series C Preferred Stock valued at $1,193 was issued as consideration for
the loan, and is being amortized on a straight line basis over the life of the loan. The note also carried a liquidated damages
fee of $500 upon default, which was amended and removed on September 19, 2014. 13,000 13,000
Originated February 7, 2014, a $26,000 unsecured promissory note
payable, including a $6,000 loan origination fee, owed to GG Mars Capital, Inc., a corporation owned by an immediate family
member of the Companys CEO. The note carries a 15% interest rate, matured on March 30, 2014. In addition, a loan origination
fee consisting of 2,000,000 shares of Convertible Series C Preferred Stock valued at $2,385 was issued as consideration for
the loan, and is being amortized on a straight line basis over the life of the loan. The note also carried a liquidated damages
fee of $500 upon default, which was amended and removed on September 19, 2014. 26,000 26,000
Originated August 20, 2013, unsecured promissory note payable owed
to GG Mars Capital, Inc., a corporation owned by an immediate family member of the Companys CEO. The note carries a
15% interest rate, matures on January 20, 2014. In addition, a loan origination fee of $5,000 was issued as consideration
for the loan, and is being amortized on a straight line basis over the life of the loan, as well as, a loan origination fee,
consisting of 2,000 shares of Class A Common Stock with a fair market value of $3,250 was granted as consideration for the
loan on August 20, 2013 and the shares were subsequently issued on November 13, 2013. Currently in default. 25,000 25,000
Originated August 7, 2013, unsecured promissory note payable owed
to Star Financial Corporation, Inc., a corporation owned by an immediate family member of the Companys CEO. The note
carries a 15% interest rate, matures on January 20, 2014. In addition, a loan origination fee of $4,000 was issued as consideration
for the loan, and is being amortized on a straight line basis over the life of the loan, as well as, a loan origination fee,
consisting of 2,000 shares of Class A Common Stock with a fair market value of $4,250 was granted as consideration for the
loan on August 7, 2013 and the shares were subsequently issued on November 13, 2013. Currently in default. 12,000 24,000
Originated August 2, 2013, unsecured promissory note payable owed
to Star Financial Corporation, Inc., a corporation owned by an immediate family member of the Companys CEO. The note
carries a 15% interest rate, matures on January 17, 2014. In addition, a loan origination fee of $5,000 was issued as consideration
for the loan, and is being amortized on a straight line basis over the life of the loan, as well as, a loan origination fee,
consisting of 2,400 shares of Class A Common Stock with a fair market value of $5,100 was issued as consideration for the
loan on August 2, 2013. Currently in default. 15,500 32,000
Originated October 9, 2012, unsecured promissory note payable owed
to a Company owned by an immediate family member of the Companys CEO carries a 15% interest rate, matures on July 15,
2013. In addition, a loan origination fee, consisting of 115.94 shares of Class A Common Stock with a fair market value of
$884 was issued as consideration for the loan on October 9, 2012. Currently in default. 2,868 2,868
Originated August 11, 2014, unsecured promissory note payable owed
to an immediate family member of the Companys CEO carries a zero percent (0%) interest rate, matures on December 1,
2014. In addition, a loan origination fee of $3,000 was issued as consideration for the loan, and is being amortized on a
straight line basis over the life of the loan, as well as, a loan origination fee, consisting of 2,000 shares of Class A Common
Stock with a fair market value of $4,250 was issued as consideration for the loan on July 19, 2013. 5,705 3,705
Originated October 20, 2014, unsecured promissory note payable owed
to Star Financial Corporation, Inc., a corporation owned by an immediate family member of the Companys CEO. The note
carries a 15% interest rate, matures on May 20, 2014. In addition, a loan origination fee of $1,500 was issued as consideration
for the loan, and is being amortized on a straight line basis over the life of the loan. On March 2, 2015, the promissory
note was subsequently exchanged for the convertible note. The principal and accrued interest is convertible into shares of
common stock at the discretion of the note holder at a price equal to $0.001. The debt holder was limited to owning 9.99%
of the Companys issued and outstanding shares.  5,000
Originated December 17, 2014, an unsecured $9,000 promissory note
payable, including a $2,500 loan origination fee, owed to L &amp; F Lawn Service, Inc., a corporation owned by an immediate
family member of the Companys CEO. The note carries a 15% interest rate, matures on December 17, 2015. L
&amp; F Service loaned an additional $16,000 to the Company at the same interest rate. 25,000 9,000
Originated November 9, 2014, unsecured promissory note payable owed
to Star Financial Corporation, Inc., a corporation owned by an immediate family member of the Companys CEO. The note
carries a 15% interest rate, matures on June 9, 2015. In addition, a loan origination fee of $12,000 was issued as consideration
for the loan, and is being amortized on a straight line basis over the life of the loan. 60,000 60,000
Originated October 15, 2013, unsecured promissory note payable owed
to Star Financial Corporation, Inc., a corporation owned by an immediate family member of the Companys CEO. The note
carries a 15% interest rate, matures on June 12, 2015. In addition, a loan origination fee of $3,000 was issued as consideration
for the loan, and is being amortized on a straight line basis over the life of the loan. The note also carried a liquidated
damages fee of $500 upon default, which was amended and removed on September 19, 2014. 9,000 18,000
Originated March 7, 2014, an unsecured $30,000
promissory note payable, including a $6,000 loan origination fee, owed to Star Financial, a corporation owned by an immediate
family member of the Companys CEO. The note carries a 15% interest rate, matured on May 7, 2014. In addition, a loan
origination fee consisting of 3,000,000 shares of Convertible Series C Preferred Stock valued at $2,912 was issued as consideration
for the loan, and is being amortized on a straight line basis over the life of the loan. The note also carried a liquidated
damages fee of $1,500 upon default, which was amended and removed on September 19, 2014. During March 2015, the promissory
note was subsequently exchanged for the convertible note. The principal and accrued interest is convertible into shares of
common stock at the discretion of the note holder at a price equal to $0.000075. The debt holder was limited to owning 9.99%
of the Companys issued and outstanding shares.  30,000
Total notes payable, related parties 1,265,198 1,221,323
Less: current portion (1,265,198 ) (1,221,323 )
Notes payable, related parties, less current
portion $  $  </t>
  </si>
  <si>
    <t>15. Convertible Debt (Tables)</t>
  </si>
  <si>
    <t>Schedule of Convertible Debt</t>
  </si>
  <si>
    <t xml:space="preserve">Convertible
debts consist of the following at June 30, 2015 and December 31, 2014, respectively:
June
30, December
31 ,
Originated March 2, 2015, an unsecured $5,000 convertible
promissory note, carries a 15% interest rate, matures on May 20, 2015, (Star Note) owed to Star Financial Corporation,
a related party, consisting of a total of $5,000 of principal and $447.95 of accrued interest. The October 20, 2014 promissory
notes did not carry conversion terms, and were subsequently exchanged for the convertible note. The principal and accrued
interest is convertible into shares of common stock at the discretion of the note holder at a price equal to $0.001. The debt
holder was limited to owning 9.99% of the Companys issued and outstanding shares. On April 3, 2015 $2,850 of principal
was converted into 45,600 shares of Common Stock Class A under the terms of the note agreement. $ 2,150 $ 
Originated March 2, 2015, an unsecured $18,750 convertible promissory
note, carries a 15% interest rate, matures on May 28, 2015, (GG Note) owed to GG Mars, Inc., a related party,
consisting of a total of $18,750 of principal and $2,196.06 of accrued interest. The March 28, 2014 promissory notes did not
carry conversion terms, and were subsequently exchanged for the convertible note. The principal and accrued interest is convertible
into shares of common stock at the discretion of the note holder at a price equal to $0.001. The debt holder was limited to
owning 9.99% of the Companys issued and outstanding shares. The principal of $5,200 was subsequently converted to a
total of 83,200 shares of common stock over various dates from March 2, 2015 to March 24, 2015. On April 14, 2015 $5,000 of
principal was converted into 80,000 shares of Common Stock Class A and June 28, 2015 $3,250 of principal and $750 of interest
was converted into 4,000,000 shares of Common Stock Class A under. Both conversions during the period were completed under
the terms of the note agreement therefore no gain or loss was recognized due to the conversion. 5,300 
Originated March 31, 2015, an unsecured $30,000 convertible promissory
note, carries a 15% interest rate, matures on May 7, 2015, (Star Note) owed to Star Financial Corporation, a
related party, consisting of a total of $30,000 of principal and $3,772.60 of accrued interest. The March 7, 2014 promissory
notes did not carry conversion terms, and were subsequently exchanged for the convertible note. The principal and accrued
interest is convertible into shares of common stock at the discretion of the note holder at a price equal to $0.001. The debt
holder was limited to owning 9.99% of the Companys issued and outstanding shares. The principal of $4,950 was subsequently
converted to a total of 52,800 shares of common stock over various dates from March 3, 2015 to March 11, 2015. 25,050 
Sanchez note Originated April 7, 2015, an unsecured $22,000 convertible
promissory note, carries a 20% interest rate, matures on May 7, 2015, (Sanchez Note) owed to Sanchez, consisting
of one note acquired and assigned from GG Mars, a related party, consisting of a total of $22,000 of principal. The acquired
promissory notes did not carry conversion terms, and were subsequently exchanged for the convertible note. The principal and
accrued interest is convertible into shares of common stock at the discretion of the note holder at a price equal to fifty
percent (50%) of the average of the 3 lowest trading price of the Companys common stock for the ten (10) days prior
to the conversion date, or $0.0001 per share, whichever is greater. At no time shall the conversion price be lower than $0.0001.
The debt holder was limited to owning 4.99% of the Companys issued and outstanding shares. 22,000 
Originated January 7, 2015, an unsecured $17,500 convertible promissory
note, carries a 12% interest rate, matures on January 7, 2016, (Two Magna Group Note) owed to Magna Group, LLC.
The acquired promissory notes did not carry conversion terms, and were subsequently exchanged for the convertible note. The
principal and accrued interest is convertible into shares of common stock at the discretion of the note holder at a price
equal to fifty percent (50%) of the average of the 3 lowest trading price of the Companys common stock for the ten
(10) days prior to the conversion date, or $0.000075 per share, whichever is greater. At no time shall the conversion price
be lower than $0.000075. The debt holder was limited to owning 4.99% of the Companys issued and outstanding
shares. 17,500 
On January 29, 2015, we entered into a Securities Purchase Agreement
with KBM Worldwide, Inc., pursuant to which we sold to KBM an 8% Convertible Promissory Note in the original principal amount
of $43,000. The One KBM Note had a maturity date of November 2, 2015, and was convertible into our common stock at the greater
of (i) the Variable Conversion Price and (ii) the Fixed Conversion Price. The Variable Conversion Price shall
mean 50% multiplied by the Market Price (representing a discount rate of 50%). Market Price means the average
of the lowest three (3) Trading Prices for the Common Stock during the thirty (30) Trading Day period ending on the latest
complete Trading Day prior to the Conversion Date. Fixed Conversion Price shall mean $0.00005 per share. The
shares of common stock issuable upon conversion of the One KBM Note were restricted securities as defined in Rule 144 promulgated
under the Securities Act of 1933. The issuance of the One KBM Note was exempt from the registration requirements of the Securities
Act of 1933 pursuant to Rule 506 of Regulation D promulgated thereunder. The purchaser was an accredited and sophisticated
investor, familiar with our operations, and there was no solicitation. 21,645 
Originated February 13, 2015, an unsecured $127,812.50 convertible
promissory note, carries a 15% interest rate, matures on January 7, 2016, (IBC Note) owed to IBC Funds, LLC,
consisting of one note acquired and assigned from Star Financial Corporation, a related party, consisting of a total of $106,000
of principal and $21,812.50 of accrued interest and fees. The acquired promissory notes did not carry conversion terms, and
were subsequently exchanged for the convertible note. The principal and accrued interest is convertible into shares of common
stock at the discretion of the note holder at a price equal to fifty-five percent (55%) of the average of the lowest trading
price of the Companys common stock for the fifteen (15) days prior to the conversion date. The debt holder was limited
to owning 4.99% of the Companys issued and outstanding shares. IBC Funds did not complete the require payments under
the debt purchase agreement, therefore the ownership of the note was returned to Star Financial Corporation. Principal of
$48,299 was subsequently converted to a total of 1,710,900 shares of common stock over various dates from February 7, 2015
to June 30, 2015. 79,514 
Originated February 17, 2015, an unsecured $22,542.47 convertible
promissory note, carries a 5% interest rate, matures on February 17, 2016, (Blackbridge Note) owed to Blackbridge
Capital, LLC, consisting of one note acquired and assigned from Star Financial Corporation, a related party, consisting of
a total of $20,000 of principal and $2,542.47 of accrued interest. The acquired promissory notes did not carry conversion
terms, and were subsequently exchanged for the convertible note. The principal and accrued interest is convertible into shares
of common stock at the discretion of the note holder at a price equal to fifty-five percent (55%) of the average of the lowest
trading price of the Companys common stock for the fifteen (15) days prior to the conversion date. The debt holder
was limited to owning 9.99% of the Companys issued and outstanding shares. The assigned principal of $22,542.47 was
subsequently converted to a total of 90,640.59 shares of common stock over various dates from February 17, 2015 to March 5,
2015 in complete satisfaction of the debt.  
Unsecured $33,000 convertible promissory note originated on November
13, 2013, including an Original Issue Discount (OID) of $3,000, carries a 12% interest rate (Second JMJ
Note), matures on November 12, 2014. The principal is convertible into shares of common stock at the discretion of
the note holder at a price equal to sixty percent (60%) of the lowest trading price of the Companys common stock for
the twenty five (25) trading days prior to the conversion date, or $0.00009 per share, whichever is greater. The debt holder
was limited to owning 4.99% of the Companys issued and outstanding shares. The unamortized OID is $2,604 at December
31, 2013. On July 11, 2014, the Company and JMJ Financial amended this note. The amendment specifies that due to the previously
delinquent SEC filings, any future borrowings shall only be made by mutual agreement of both the borrower and lender. The
assigned principal of $8,521 was subsequently converted to a total of 6,048 shares of common stock over various dates from
January 2, 2015 to February 23, 2015. 7,604 16,125
Unsecured $56,900 convertible promissory
note, including an Original Issue Discount (OID) of $6,900, carries an 8% interest rate (First St. George
Note), matures on May 30, 2014. The principal is convertible into shares of common stock at the discretion
of the note holder at a price equal to sixty percent (60%) of the average of the two lowest trad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 The note holder converted $15,000 of outstanding principal into 1,000
shares pursuant to debt conversion on March 7, 2014.The unamortized OID is $3,791 at December 31, 2013. During the
2 nd 15,185 44,549
Unsecured $42,500 convertible promissory note carries an 8% interest
rate (Eighth Asher Note), matures on June 20, 2014. The principal is convertible into shares of common stock
at the discretion of the note holder at a price equal to fifty-three percent (59%) of the average of the three lowest trad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 The note holder converted $41,000
of outstanding principal into 27.33 shares pursuant to debt conversion on March 25, 2014, and $2,750, consisting of $1,500
of principal and $1,250 of interest was repaid in cash during the second quarter of 2014.  
Unsecured $53,000 convertible promissory note carries an 8% interest
rate (Seventh Asher Note), matures on May 21, 2014. The principal is convertible into shares of common stock
at the discretion of the note holder at a price equal to fifty-three percent (59%) of the average of the three lowest trad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 The note holder converted $27,000
of outstanding principal into 12.00 shares pursuant to debt conversion on March 3, 2014, and $28,120, consisting of $26,000
of principal and $2,120 of accrued interest into 160,686.71 shares pursuant to debt conversion on March 5, 2014 in complete
satisfaction of the debt.  
Unsecured $440,849 convertible promissory note due to a related
party, carries a 10% interest rate (Star Convertible Note), matures on July 2, 2017. The principal and unpaid
interest is convertible into shares of common stock at the discretion of the note holder at a price equal to 75% of the average
closing price of the Companys common stock over the five (5) consecutive trading days immediately preceding the date
of conversion, or the fixed price of $0.005 per share, whichever is greater. The note carries a fourteen percent (14%) interest
rate in the event of default, and the debt holder is limited to owning 9.99% of the Companys issued and outstanding
shares. This note was subsequently amended on March 5, 2013 to change the conversion price to, "equal to the greater of, (a)
50% of the Market Price, or (b) the fixed conversion price of $0.00075 per share". The modification resulted in a loss on
debt modification of $81,792. The note holder converted $250,000 of outstanding principal into 4 shares pursuant to debt conversion
on September 15, 2012, $46,000 into 4.00 shares pursuant to debt conversion on March 14, 2013, $40,000 into 4.00 shares pursuant
to debt conversion on April 10, 2013, $26,400 into 6.40 shares pursuant to debt conversion on July 9, 2013 and $32,000 into
3.20 shares pursuant to debt conversion on August 7, 2013, $18,750 into 10.00 shares pursuant to debt conversion on April
7, 2014, $20,000 into 16.00 shares pursuant to debt conversion on May 3, 2014, and $15,000, consisting of $7,699 of principal
and $7,301 of interest into 12.00 shares pursuant to the final debt conversion on May 22, 2014.  
Unsecured $43,000 convertible promissory note carries an 8% interest
rate (Eighth Asher Note), matures on September 5, 2015. The principal is convertible into shares of common stock
at the discretion of the note holder at a price equal to fifty percent (50%) of the average of the three lowest trading bid
prices of the Companys common stock for the thirty (30) trading days prior to the conversion date. The note carries
a twenty two percent (22%) interest rate in the event of default. 43,000 43,000
Unsecured $33,000 convertible promissory note carries an 8% interest
rate (Eighth Asher Note), matures on July 22, 2015. The principal is convertible into shares of common stock
at the discretion of the note holder at a price equal to fifty percent (50%) of the average of the three lowest trading bid
prices of the Companys common stock for the thirty (30) trading days prior to the conversion date. The note carries
a twenty two percent (22%) interest rate in the event of default. 33,000 33,000
Originated November 6, 2014, an unsecured $33,600 convertible promissory
note, carries a 8% interest rate and matures on November 5, 2015 owed to LG Capital. The acquired promissory notes did not
carry conversion terms, and were subsequently exchanged for the convertible note. The principal and accrued interest is convertible
into shares of common stock at the discretion of the note holder at a price equal to sixty-five percent (65%) of the average
of the 2 lowest trading price of the Companys common stock for the twelve (12) days prior to the conversion date, or
$0.000075 per share, whichever is greater. The debt holder was limited to owning 9.9% of the Companys issued and outstanding
shares. The assigned principal of $7,702 was subsequently converted to a total of 31,113.46 shares of common stock over various
dates from January 7, 2015 to March 19, 2015. 26,062 33,600
Originated November 6, 2014, an unsecured $50,238.63 convertible
promissory note, carries a 8% interest rate, matures on November 6, 2015, (LG Note) owed to LG Capital, consisting
of one note acquired and assigned from Star Financial Corporation, a related party, consisting of a total of $43,000 of principal
and $7,238.63 of accrued interest. The acquired promissory notes did not carry conversion terms, and were subsequently exchanged
for the convertible note. The principal and accrued interest is convertible into shares of common stock at the discretion
of the note holder at a price equal to sixty-five percent (65%) of the average of the 2 lowest trading price of the Companys
common stock for the twelve (12) days prior to the conversion date, or $0.000075 per share, whichever is greater. The debt
holder was limited to owning 9.9% of the Companys issued and outstanding shares. 50,239 50,239
Total convertible debts 348,249 220,513
Less: unamortized discount on beneficial conversion feature (81,870 ) (131,774 )
Convertible debts 266,379 88,739
Less: current maturities of convertible debts (266,379 ) (88,739 )
Long term convertible debts $  $  </t>
  </si>
  <si>
    <t>16. Promissory Notes (Tables)</t>
  </si>
  <si>
    <t>Promissory Notes Tables</t>
  </si>
  <si>
    <t>Schedule of Promissory Notes</t>
  </si>
  <si>
    <t>Promissory
notes consist of the following at June 30, 2015 and December 31, 2014, respectively:
June
30, 2015 December
31,
On June 24, 2015, the Company entered into a loan for
$35,000 from Yellow Stone (Yellow Stone). The loan bears interest at an effective rate of 15%, consisting of
80 daily weekday payments of $599, maturing on September 15, 2015. The loan is collateralized with future accounts receivable
of Epazz, Inc. The promissory note is also personally guaranteed by Shaun Passley, Ph.D., our Chief Executive Officer. 34,979 
On June 9, 2015, the Company entered into a loan for $5,000 from
FundBox (FundBox). The loan bears interest at an effective rate of 15%, consisting of 12 weekly payments of
$607, maturing on September 9, 2015. The loan is collateralized with future accounts receivable of Epazz, Inc. The promissory
note is also personally guaranteed by Shaun Passley, Ph.D., our Chief Executive Officer. 5,187 
On May 28, 2015, the Company entered into a loan for $16,800 from
EBF Partners (EBF). The loan bears interest at an effective rate of 15%, consisting of 100 daily weekday payments
of $168, maturing on December 28, 2015. The loan is collateralized with future accounts receivable of Epazz, Inc. The promissory
note is also personally guaranteed by Shaun Passley, Ph.D., our Chief Executive Officer. 12,936 
On May 28, 2015, the Company entered into a loan for $14,000 from
EBF Partners (EBF). The loan bears interest at an effective rate of 15%, consisting of 100 daily weekday payments
of $140, maturing on December 28, 2015. The loan is collateralized with future accounts receivable of Epazz, Inc. The promissory
note is also personally guaranteed by Shaun Passley, Ph.D., our Chief Executive Officer. 9,380 
On May 19, 2015, the Company entered into a loan for $25,000 from
Capital Stack (Capital Stack). The loan bears interest at an effective rate of 15%, consisting of 80 daily weekday
payments of $499, maturing on August 15, 2015. The loan is collateralized with future accounts receivable of Epazz, Inc. The
promissory note is also personally guaranteed by Shaun Passley, Ph.D., our Chief Executive Officer. 22,954 
On May 7, 2015, the Company entered into a loan for $39,100 from
Last Chance Funding, Inc. (Last Chance). The loan bears interest at an effective rate of 15%, consisting of
80 daily weekday payments of $699, maturing on September 15, 2015. The loan is collateralized with future accounts receivable
of Epazz, Inc. The promissory note is also personally guaranteed by Shaun Passley, Ph.D., our Chief Executive Officer. 30,133 
On May 5, 2015, the Company entered into a loan for $5,000 from
LoanMe (LoanMe). The loan bears interest at an effective rate of 15%, consisting of monthly payments of $1,371,
maturing on August 15, 2016. The loan is collateralized with future accounts receivable of Epazz, Inc. The promissory note
is also personally guaranteed by Shaun Passley, Ph.D., our Chief Executive Officer. 2,909 
On April 16, 2015, the Company entered into a loan for $25,000 from
2 Dollars (2 Dollars). The loan bears interest at an effective rate of 15%, consisting of 80 daily weekday payments
of $434, maturing on August 15, 2015. The loan is collateralized with future accounts receivable of Epazz, Inc. The promissory
note is also personally guaranteed by Shaun Passley, Ph.D., our Chief Executive Officer. 16,506 
On April 8, 2015, the Company entered into a loan for $10,000 from
Blue Vine (Blue Vine). The loan bears interest at an effective rate of 15%, consisting of 16 weekly payments
of $449, maturing on October 15, 2015. The loan is collateralized with future accounts receivable of Epazz, Inc. The promissory
note is also personally guaranteed by Shaun Passley, Ph.D., our Chief Executive Officer. 2,246 
On April 7, 2015, the Company entered into a loan for $10,000 from
Blue Vine (Blue Vine). The loan bears interest at an effective rate of 15%, consisting of 16 weekly payments
of $559, maturing on October 15, 2015. The loan is collateralized with future accounts receivable of Epazz, Inc. The promissory
note is also personally guaranteed by Shaun Passley, Ph.D., our Chief Executive Officer. 3,917 
On April 3, 2015, the Company entered into a loan for $45,000 from
Capital Stack (Capital Stack). The loan bears interest at an effective rate of 15%, consisting of 100 daily
weekday payments of $599, maturing on September 3, 2015. The loan is collateralized with future accounts receivable of Epazz,
Inc. The promissory note is also personally guaranteed by Shaun Passley, Ph.D., our Chief Executive Officer. 28,758 
On April 1, 2015, the Company entered into a loan for $45,000 from
Pearl Capital. The loan bears interest at an effective rate of 15%, consisting of 100 daily weekday payments of $650,
maturing on August 26, 2015. The loan is collateralized with future accounts receivable of Epazz, Inc. The promissory note
is also personally guaranteed by Shaun Passley, Ph.D., our Chief Executive Officer. 16,661 
On March 21, 2015, the Company entered into a loan for $30,000 from
Knight Capital (Knight Capital). The loan bears interest at an effective rate of 13%, consisting of 150 daily
weekday payments of $377, maturing on September 20, 2015. The loan is collateralized with future accounts receivable of Epazz,
Inc. The promissory note is also personally guaranteed by Shaun Passley, Ph.D., our Chief Executive Officer. 11,789 
On February 20, 2015, the Company entered into an equipment financing
agreement with Safe Leasing for a total of $37,500 bearing an effective interest rate of 31.625%, consisting of 36 monthly
payments of $1,549; maturing on February 20, 2018. The loan is collateralized with software. Given the nature and status of
the software development, no equipment costs have been capitalized.  
On February 4, 2015, the Company entered into an equipment financing
agreement with Axis Capital for a total of $50,000 bearing an effective interest rate of 19.7%, consisting of 36 monthly payments
of $1,793; maturing on February 4, 2018. The loan is collateralized with software. Given the nature and status of the software
development, no equipment costs have been capitalized. 50,000 
On January 30, 2015, the Company entered into an equipment financing
agreement with CIT Finance for a total of $100,000 bearing an effective interest rate of 10.9%, consisting of 36 monthly payments
of $3,210; maturing on January 30, 2018. The loan is collateralized with software. Given the nature and status of the software
development, no equipment costs have been capitalized. 100,000 
On January 27, 2015, the Company entered into an equipment financing
agreement with Direct Credit for a total of $50,000 bearing an effective interest rate of 19.7%, consisting of 36 monthly
payments of $1,793; maturing on January 27, 2018. The loan is collateralized with software. Given the nature and status of
the software development, no equipment costs have been capitalized. 44,502 
Unsecured $150,000 promissory note originated on December 29, 2014
between Epazz and J Hopkins, payable in equal monthly installments of $37,500 carries a 0% interest rate if paid in full by
the maturity date of April 29, 2015. This Note may be prepaid at any time, in whole or in part, without penalty.  150,000
Unsecured $200,000 promissory note originated
on December 29, 2014 between Epazz and J Hopkins. Beginning June 8, 2015, and continuing on the 8 th 157,741 200,000
On December 29, 2014, the Company purchased $50,000 of equipment
with a three year equipment finance loan. The loan bears interest at an effective interest rate of 16%, along with monthly
principal and interest payments of $1,703. The loan is collateralized with the purchased equipment.  48,297
On December 26, 2014, the Company purchased $35,000 of equipment
with a three year equipment finance loan. The loan bears interest at an effective interest rate of 15%, along with monthly
principal and interest payments of $1,210. The loan is collateralized with the purchased equipment.  32,579
On December 18, 2014, the Company received a loan of $34,500 from
EBF Parters LLC, , bearing an effective interest rate of 15%, consisting of 120 daily weekday payments of $999, maturing on
June 3, 2015. The loan is collateralized with Epazz accounts receivable.  112,925
On December 18, 2014, the Company purchased $45,000 of equipment
with a three year equipment finance loan. The loan bears interest at an effective interest rate of 17%, along with monthly
principal and interest payments of $1,210. The loan is collateralized with the purchased equipment.  43,101
On December 17, 2014, the Company amended this loan agreement to
increase the loan balance to $22,025, consisting of additional proceeds of $18,323, a rolled over loan balance of $3,702 to
be paid over the restarted one year term of the loan via daily payments of $113.
On June 30 , 2014, the Company amended this loan agreement to increase
the loan balance to $34,706, consisting of additional proceeds of $10,132, a rolled over balance of 15,767.63 to be paid over
the restarted one year term of the loan via daily payments of $131. 9,273 29,085
On December 15, 2014, the Company received a loan of $34,500 from
Wakpamni Lake Community Corp, (Lendini), bearing an effective interest rate of 15.97%, consisting of 118 daily
weekday payments of $293, maturing on September 11, 2015. The loan is collateralized with Jadians accounts receivable.  31,273
On November 3, 2014, the Company purchased $50,000 of equipment
with a three year equipment finance loan. The loan bears interest at an effective interest rate of 8%, along with monthly
principal and interest payments of $1,560. The loan is collateralized with the purchased equipment.  54,611
On October 28, 2014, the Company purchased $200,000 of equipment
with a three year equipment finance loan. The loan bears interest at an effective interest rate of 8%, along with monthly
principal and interest payments of $3,846. The loan is collateralized with the purchased equipment. 559,597 223,069
On July 31, 2014, the Company issued an unsecured $85,000 seller
financed note payable as partial payment on an asset purchase (Strand Note), which bears interest at 6% per
annum until the maturity date of July 31, 2015, and provides for equal monthly principal and interest payments of $2,586 commencing
on August 31, 2014. The Strand Note includes a balloon payment, consisting of the remaining outstanding balance of principal
and interest upon maturity at July 15, 2015. In the event we default on the July 31, 2015 balloon payment, the seller, may
at his option, convert the then outstanding principal and interest into the Class A Common stock of the parent company of
Telecorp Products, Inc. (Epazz, Inc.) based on a twenty-five percent (25%) discount to the average closing bid price of Epazz
common stock over the five (5) trading days prior to the date of default, or $0.00075 per share, whichever is greater.  69,484
On July 30, the Company received a loan of $100,000 from CIT Finance
LLC. (CIT Loan) as a partial financing to purchase certain assets of Strand, Inc. for a total of $185,000. The
loan bears interest at an effective rate of 5.13%, consisting of monthly payments of $3,346, maturing on February 25, 2017.
The loan is collateralized with Strands assets. 49,371 79,926
On June 11, 2014, DeskFlex refinanced the Accion #2 promissory note
and entered into a $15,207 promissory note, bearing interest at 10.25% (Accion #3). The promissory note is payable
in monthly principal and interest installments of $1,339 per month, maturing on June 20, 2015 (the Maturity Date).  6,508
On May 9, 2014, the Company issued an unsecured $210,000 seller
financed note payable as partial payment on an asset purchase (Jadian Note), which bears interest at 6% per
annum until the maturity date of May 9, 2017, and provides for equal monthly principal and interest payments of $6,389 commencing
on June 1, 2014. The Jadian Note includes a balloon payment, consisting of the remaining outstanding balance of principal
and interest upon maturity at May 9, 2017. The interest rate shall be 8% per annum with an additional 5% late payment fee
upon default. 185,269 201,035
On April 30, 2014, the Company purchased furniture and fixtures
and computer equipment in the total amount of $41,300 from IKEA, which was partially financed with proceeds of $37,788 pursuant
to an equipment financing agreement with Financial Pacific Leasing bearing an effective interest rate of 26.78%, consisting
of 36 monthly payments of $1,488; maturing on March 15, 2017. The loan is collateralized with the furniture and
fixtures and computer equipment, along with a personal guarantee by Shaun Passley, Ph.D., our Chief Executive Officer. 17,325 43,226
On Deck Capital Loan  Telecorp:
On April 4, 2013, the Company received a loan of $65,000 from On
Deck Capital, Inc., (On Deck), bearing an effective interest rate of 42.74%, consisting of 377 daily weekday
payments of $234, maturing on September 11, 2015. The loan is collateralized with Telecorps receivables. The promissory
note is also personally guaranteed by Shaun Passley, Ph.D., our Chief Executive Officer. 21,140 38,226
On April 2, 2014, the Company received a loan of $25,000 from BSB
Leasing, Inc. (BSB Loan) as a partial financing to purchase certain assets of Cynergy, Inc. for a total of $75,000.
The loan bears interest at an effective rate of 25%, consisting of monthly payments of $944, maturing on February 25, 2017.
The loan is collateralized with Cynergys assets. The promissory note is also personally guaranteed by Shaun Passley,
Ph.D., our Chief Executive Officer. 17,090 27,376
On March 25, 2014, the Company received a loan of $25,000 from Navitas
Leasing, Inc. (Navitas Loan) as a partial financing to purchase certain assets of Cynergy, Inc. for a total
of $75,000. The loan bears interest at an effective rate of 21%, consisting of monthly payments of $907, maturing on April
1, 2017. The loan is collateralized with Cynergys assets. The promissory note is also personally guaranteed by Shaun
Passley, Ph.D., our Chief Executive Officer. 16,851 24,475
On March 20, 2014, the Company received a loan of $25,000 from BMT
Leasing, Inc. (BMT Loan) as a partial financing to purchase certain assets of Cynergy, Inc. for a total of $75,000.
The loan bears interest at an effective rate of 21%, consisting of monthly payments of $910, maturing on March 20, 2017. The
loan is collateralized with Cynergys assets. The promissory note is also personally guaranteed by Shaun Passley, Ph.D.,
our Chief Executive Officer. 16,220 22,749
Can Capital Loan  K9 Bytes:
On February 20, 2014, the Company received a loan of $22,283 from
WebBank, c/o CAN Capital Assets Servicing, Inc (CAN Capital) bearing an effective interest rate of 58.7%, consisting
of 308 daily weekday payments of $130, maturing on December 25, 2014. The loan is collateralized with K9 Bytes receivables.
The promissory note is also personally guaranteed by Shaun Passley, Ph.D., our Chief Executive Officer.
On July 10, 2014, we amended this loan agreement to increase the
loan balance to $46,368, consisting of additional proceeds of $18,055, a rolled over balance of $15,545 to be paid over the
restarted one year term of the loan via daily payments of $141. 9,596 34,721
Can Capital Loan  Epazz:
On November 4, 2013, the Company received net proceeds of $75,381,
and a direct payoff of $36,619 on the Rapid Advance Loan listed below, on a loan of $112,000 from CAN Capital Assets Servicing,
Inc., (CAN Capital #4) bearing an effective interest rate of 53.1%, consisting of 370 daily weekday payments
of $552, maturing on November 13, 2014. The loan is collateralized with Epazzs receivables. The promissory note is
also personally guaranteed by Shaun Passley, Ph.D., our Chief Executive Officer.
On April 23, 2014, we amended this loan agreement to increase the
loan balance to $150,000, consisting of additional proceeds of $71,685, and a rolled over loan balance of $78,315, to be paid
over the restarted term of the loan via 432 daily weekday payments of $648, maturing on July 7, 2015. 25,908 84,852
On October 24, 2013, the Company purchased licenses to develop content
management software in the total amount of $51,250 from Igenti, Inc., of which $51,250 was financed pursuant to an equipment
financing agreement with Baytree National Bank &amp; Trust Company bearing an effective interest rate of 13.235%, consisting
of 36 monthly payments of $1,719; maturing on October 23, 2016. The loan is collateralized with the data management software.
Igenti subsequently paid a total of $53,500, including $2,250 of penalties, to the Company for future payment for the development
of the content management software. Given the nature and status of the software development, no equipment costs have been
capitalized. 15,453 37,808
On October 10, 2013, the Company purchased licenses to develop content
management software in the total amount of $34,800 from Igenti, Inc., of which $34,800 was financed pursuant to an equipment
financing agreement with Financial Pacific Leasing bearing an effective interest rate of 31.625%, consisting of 36 monthly
payments of $1,438; maturing on October 9, 2016. The loan is collateralized with the content management software. Igenti retained
a total of $1,300 of financing fees and paid the remaining proceeds of $33,500 to the Company for future payment for the development
of the data management software. Given the nature and status of the software development, no equipment costs have been capitalized. 2,978 31,925
On May 1, 2013, the Company purchased licenses to develop data management
software in the total amount of $51,250 from Igenti, Inc., bearing an effective interest rate of 11%, consisting of 36 monthly
payments of $1,674, maturing on April 30, 2016. The loan is collateralized with the data management software. Igenti retained
a total of $4,615 of financing fees and paid the remaining proceeds of $46,615 to the Company for future payment to Sveltoz
Solutions for the development of the data management software. Given the nature and status of the software development, no
equipment costs have been capitalized. 18,864 21,677
On May 7, 2013, the Company purchased licenses to develop data management
software from Igenti, Inc., of which $51,250 was financed pursuant to an equipment financing agreement with Baytree National
Bank &amp; Trust Company on March 7, 2013 bearing an effective interest rate of 11.48%, consisting of 36 monthly payments
of $1,674; maturing on May 7, 2016. The loan is collateralized with the data management software. Igenti retained a total
of $3,000 of financing fees and paid the remaining proceeds of $99,500 to the Company for future payment to Sveltoz Solutions
for the development of the data management software. Given the nature and status of the software development, no equipment
costs have been capitalized. 17,397 24,888
On February 22, 2013, the Company purchased licenses to develop
data management software from Igenti, Inc., of which $51,250 was financed pursuant to an equipment financing agreement with
Summit Funding Group, Inc. on March 7, 2013 bearing an effective interest rate of 11.48%, consisting of 36 monthly payments
of $1,674; maturing on March 6, 2016. The loan is collateralized with the data management software. Igenti retained a total
of $3,000 of financing fees and paid the remaining proceeds of $99,500 to the Company for future payment to Sveltoz Solutions
for the development of the data management software. Given the nature and status of the software development, no equipment
costs have been capitalized. 13,028 31,074
On August 10, 2012, the Company purchased $13,870 of equipment with
a three year equipment finance loan. The loan bears interest at an effective interest rate of 31.55%, along with monthly principal
and interest payments of $585. The loan is collateralized with the purchased equipment. Matures on August 9, 2015. 2,162 5,267
On April 1, 2012, the Company purchased $129,747 of equipment with
a three year equipment finance loan. The loan bears interest at an effective interest rate of 8.3%, along with monthly principal
and interest payments of $4,078. The loan is collateralized with the purchased equipment. Matures on April 1, 2015. 24,399 44,165
Consideration for the MS Health acquisition included an unsecured
$100,000 seller financed note payable (MSHSC Note), bearing interest at 6% per annum, a ten (10) year amortization,
a right of offset, no payments of either principal or interest for two (2) years and equal payments of principal and interest
commencing in year three (3), no prepayment penalty, and full payment of all amounts due after five (5) years, maturing March
27, 2022. Pursuant to an amendment to a consulting agreement with the seller on March 23, 2012, the Company agreed to begin
to repay principal of $1,000 per month, and had repaid a total of $6,000 during the year ended December 31, 2012. The MSHSC
Note is secured by a security interest over the assets of MS Health. We did not purchase and MSHSC agreed to retain and be
responsible for any and all liabilities of MSHSC. 89,905 99,441
Consideration for the MS Health acquisition included partial proceeds
obtained from a $360,800 Small Business Association (SBA) loan, bearing interest at fixed and variable rates,
maturing on March 27, 2022. The initial interest rate is 5.5% per year for three (3) years, consisting of the Prime Rate in
effect on the first business day of the month in which the SBA loan application was received, plus 2.25%. The loan terms then
transition to a variable interest rate over the remaining seven (7) years of the ten (10) year maturity term, calculated at
2.25% above the Prime Rate, as adjusted quarterly. The Company must pay principal and interest payments of $3,916 monthly.
The SBA Loan is guaranteed by PRMI, K9 Bytes, Desk Flex, Inc., MS Health and the Company, and secured by the assets of MS
Health and the Company. 259,110 283,868
The Company raised funds paid pursuant to an asset purchase agreement
with K9 Bytes, Inc., a Florida corporation, on October 26, 2011, through a $235,000 Small Business Association (SBA)
loan from a third party lender (the Third Party Lender and the SBA Loan). The SBA Loan has a term
of ten (10) years; maturing on October 26, 2021, bearing interest at the prime rate plus 2.75% per annum, adjusted quarterly;
is payable in monthly installments (beginning in December 2011) of $2,609 per month; is guaranteed by the Company and personally
guaranteed by Shaun Passley, Ph.D., the Companys Chief Executive Officer; and is secured by all of the assets of K9
Bytes, Inc., the Illinois corporation and wholly-owned subsidiary formed to house the acquired assets and the Company, 100%
of the outstanding capital of the K9 subsidiary, and a life insurance policy on Dr. Passleys life in the amount of
$235,000. A total of approximately $10,000 of the amount borrowed under the SBA Loan was used to pay closing fees in connection
with the loan, $169,250 was used to pay K9 Bytes the cash amount due pursuant to the terms of the Purchase Contract and the
remainder of such loan amount was made available for working capital for the Company and the wholly-owned subsidiary, K9 Bytes,
Inc. 172,985 176,702
Unsecured promissory note between Epazz and Newtek Finance for $185,000
originating on September 30, 2010 bearing interest at 6% matures on September 30, 2020. Payments of $2,054 are due monthly. 95,465 120,062
Unsecured $50,000 promissory note originated on September 15, 2010
between IntelliSys and Paul Prahl, payable in monthly installments of $970 carries a 6% interest rate, maturing on September
18, 2015. The Company also agreed to provide Mr. Prahl earn-out rights, which provide that he will receive up to a maximum
of $13,350 per year for the three calendar years following the Closing (with the first such calendar year beginning on January
1, 2011), based on the revenues generated by IntelliSys during such applicable year, whereas $6,675 is earned if revenues
are between $350,000 and $380,000, $10,012 is earned if revenues are between $380,000 and $395,000, or $13,350 is earned if
revenues are greater than $395,000 during each relevant year. 8,581 8,454
Unsecured term loan between Epazz and Bank of America, originating
on June 15, 2011 bearing interest at 9.5% matures on June 17, 2016. Payments of $1,559 are due monthly. 31,834 39,471
Total promissory notes 2,230,398 2,504,371
Less: current portion (1,141,244 ) (1,219,669 )
Promissory notes, less current portion $ 1,089,154 $ 1,284,702</t>
  </si>
  <si>
    <t>17. Derivative Liabilities (Tables)</t>
  </si>
  <si>
    <t>Schedule of Derivative Liabilities</t>
  </si>
  <si>
    <t xml:space="preserve">June 30, December 31,
2015 2014
Convertible notes, Magna
Group II 28,315 
$ 28,315 $  </t>
  </si>
  <si>
    <t>Summary of changes in the fair market value of the derivative liability</t>
  </si>
  <si>
    <t xml:space="preserve">Derivative
Liability
Total
Balance, December 31, 2013 $ 
Increase in derivative
value due to issuances of convertible promissory notes, Magna Group I 124,323
Increase in derivative
value due to issuances of debt, IBC Funds, LLC 1,134,927
Change in fair market
value of derivative liabilities due to the mark to market adjustment (59,346)
Debt conversions (1,199,904)
Balance, December 31, 2014 $ 
Increase
in derivative value due to issuances of convertible promissory notes, Magna Group I 78,508
Increase in derivative
value due to issuances of convertible promissory notes, Magna Group II 32,371
Increase in derivative
value due to issuances of convertible promissory notes, Blackbridge Capital 63,278
Change in fair market
value of derivative liabilities due to the mark to market adjustment (10,848)
Debt conversions (134,994)
Balance, June 30, 2015 $ 28,315 </t>
  </si>
  <si>
    <t>1. Nature of Business and Summary of Significant Accounting Policies (Details - Entities)</t>
  </si>
  <si>
    <t>Epazz</t>
  </si>
  <si>
    <t>Name of Entity</t>
  </si>
  <si>
    <t>Epazz, Inc.</t>
  </si>
  <si>
    <t>State of Incorporation</t>
  </si>
  <si>
    <t>Illinois</t>
  </si>
  <si>
    <t>Relationship</t>
  </si>
  <si>
    <t>Parent</t>
  </si>
  <si>
    <t>Abbreviated</t>
  </si>
  <si>
    <t>IntelliSys [Member]</t>
  </si>
  <si>
    <t>IntelliSys, Inc.</t>
  </si>
  <si>
    <t>Wisconsin</t>
  </si>
  <si>
    <t>Subsidiary</t>
  </si>
  <si>
    <t>IntelliSys</t>
  </si>
  <si>
    <t>PRMI [Member]</t>
  </si>
  <si>
    <t>Professional Resource Management, Inc.</t>
  </si>
  <si>
    <t>PRMI</t>
  </si>
  <si>
    <t>Desk Flex, Inc.</t>
  </si>
  <si>
    <t>DFI</t>
  </si>
  <si>
    <t>K9 Bytes [Member]</t>
  </si>
  <si>
    <t>K9 Bytes, Inc.</t>
  </si>
  <si>
    <t>K9 Bytes</t>
  </si>
  <si>
    <t>MS Health</t>
  </si>
  <si>
    <t>MS Health, Inc.</t>
  </si>
  <si>
    <t>Terran</t>
  </si>
  <si>
    <t>Terran Power, Inc.</t>
  </si>
  <si>
    <t>Michigan</t>
  </si>
  <si>
    <t>Telecorp</t>
  </si>
  <si>
    <t>Jadian</t>
  </si>
  <si>
    <t>Strantin, Inc.</t>
  </si>
  <si>
    <t>Strand</t>
  </si>
  <si>
    <t>Inter</t>
  </si>
  <si>
    <t>ZCollars, Inc.</t>
  </si>
  <si>
    <t>Delaware</t>
  </si>
  <si>
    <t>ZCollars</t>
  </si>
  <si>
    <t>1. Nature of Business and Summary of Significant Accounting Polies (Details Narrative) - USD ($)</t>
  </si>
  <si>
    <t>12 Months Ended</t>
  </si>
  <si>
    <t>Amortization expense</t>
  </si>
  <si>
    <t>Impairment of goodwill</t>
  </si>
  <si>
    <t>Potential common stock equivalents that would be antidilutive</t>
  </si>
  <si>
    <t>Stock-based compensation</t>
  </si>
  <si>
    <t>2. Going Concern (Details Narrative) - USD ($)</t>
  </si>
  <si>
    <t>Going Concern Details Narrative</t>
  </si>
  <si>
    <t>Working capital</t>
  </si>
  <si>
    <t>Total liabilities over total assets (shown as negative)</t>
  </si>
  <si>
    <t>4. Asset Purchase Acquisitions (Details - Acquisition) - USD ($)</t>
  </si>
  <si>
    <t>May. 09, 2014</t>
  </si>
  <si>
    <t>Dec. 29, 2014</t>
  </si>
  <si>
    <t>Feb. 28, 2014</t>
  </si>
  <si>
    <t>Apr. 04, 2014</t>
  </si>
  <si>
    <t>Jul. 31, 2014</t>
  </si>
  <si>
    <t>Business combination consideration:</t>
  </si>
  <si>
    <t>Cash paid at closing</t>
  </si>
  <si>
    <t>Small business loan</t>
  </si>
  <si>
    <t>Seller financed note payable</t>
  </si>
  <si>
    <t>Fair value of total consideration exchanged</t>
  </si>
  <si>
    <t>Fair value of identifiable assets acquired assumed:</t>
  </si>
  <si>
    <t>Software</t>
  </si>
  <si>
    <t>Contracts</t>
  </si>
  <si>
    <t>Trademark</t>
  </si>
  <si>
    <t>Deferred revenue liability</t>
  </si>
  <si>
    <t>Total fair value of assets assumed</t>
  </si>
  <si>
    <t>Consideration paid in excess of fair value (Goodwill)</t>
  </si>
  <si>
    <t>Adjustments to cash paid at closing</t>
  </si>
  <si>
    <t>Acounts payable and accrued expenses</t>
  </si>
  <si>
    <t>Line of credit</t>
  </si>
  <si>
    <t>Excess liability adjustment to seller financed note payable</t>
  </si>
  <si>
    <t>Technology-based intangible assets</t>
  </si>
  <si>
    <t>4. Asset Purchase Acquisitions (Details - Pro forma information) - USD ($)</t>
  </si>
  <si>
    <t>Weighted average number of common shares Outstanding - basic and fully diluted</t>
  </si>
  <si>
    <t>Asset Purchase Acquisition</t>
  </si>
  <si>
    <t>Revenue:</t>
  </si>
  <si>
    <t>Operating expenses</t>
  </si>
  <si>
    <t>Net operating loss</t>
  </si>
  <si>
    <t>Other income (expense)</t>
  </si>
  <si>
    <t>Net income (loss) per share - basic and fully diluted</t>
  </si>
  <si>
    <t>4. Asset Purchase Acquisitions (Details - Revenu earn out) - Jadian, Inc.</t>
  </si>
  <si>
    <t>Jun. 30, 2015USD ($)</t>
  </si>
  <si>
    <t>$0 to $500,000</t>
  </si>
  <si>
    <t>Earn-out</t>
  </si>
  <si>
    <t>$500,000 to $600,000</t>
  </si>
  <si>
    <t>$600,000 to $700,000</t>
  </si>
  <si>
    <t>$700,000 to $800,000</t>
  </si>
  <si>
    <t>$800,000 or more</t>
  </si>
  <si>
    <t>5. Related Parties (Details) - USD ($)</t>
  </si>
  <si>
    <t>Less: unamortized discount on beneficial conversion feature</t>
  </si>
  <si>
    <t>Long term convertible debts, related parties included in convertible debts</t>
  </si>
  <si>
    <t>Total notes payable, related parties</t>
  </si>
  <si>
    <t>Convertible debts</t>
  </si>
  <si>
    <t>Less: current maturities of convertible debts, related parties included in convertible debts</t>
  </si>
  <si>
    <t>Star Convertible Note</t>
  </si>
  <si>
    <t>First GG Mars Note</t>
  </si>
  <si>
    <t>Star Convertible Note 2</t>
  </si>
  <si>
    <t>6. Fair Value of Financial Instruments (Details) - Fair Value, Measurements, Nonrecurring [Member] - USD ($)</t>
  </si>
  <si>
    <t>Fair Value, Inputs, Level 1 [Member]</t>
  </si>
  <si>
    <t>Assets</t>
  </si>
  <si>
    <t>Intangible assets</t>
  </si>
  <si>
    <t>Liabilities</t>
  </si>
  <si>
    <t>Capital leases</t>
  </si>
  <si>
    <t>Promissory notes</t>
  </si>
  <si>
    <t>Long term debts</t>
  </si>
  <si>
    <t>Notes payable, related parties</t>
  </si>
  <si>
    <t>Convertible debts, net of discounts</t>
  </si>
  <si>
    <t>Total Liabilities</t>
  </si>
  <si>
    <t>Fair Value, Inputs, Level 2 [Member]</t>
  </si>
  <si>
    <t>Fair Value, Inputs, Level 3 [Member]</t>
  </si>
  <si>
    <t>7. Other Current Assets (Details) - USD ($)</t>
  </si>
  <si>
    <t>Other Assets [Abstract]</t>
  </si>
  <si>
    <t>Security deposits</t>
  </si>
  <si>
    <t>Total other current assets</t>
  </si>
  <si>
    <t>7. Other Current Assets (Details Narrative) - USD ($)</t>
  </si>
  <si>
    <t>Other Current Assets Details Narrative</t>
  </si>
  <si>
    <t>8. Property and Equipment (Details) - USD ($)</t>
  </si>
  <si>
    <t>Property, Plant and Equipment [Line Items]</t>
  </si>
  <si>
    <t>Property and equipment, gross</t>
  </si>
  <si>
    <t>Less accumulated depreciation and amortization</t>
  </si>
  <si>
    <t>Total property and equipment, net</t>
  </si>
  <si>
    <t>Depreciation</t>
  </si>
  <si>
    <t>Furniture and Fixtures [Member]</t>
  </si>
  <si>
    <t>Computers and Equipment [Member]</t>
  </si>
  <si>
    <t>Software [Member]</t>
  </si>
  <si>
    <t>Assets Held under Capital Leases [Member]</t>
  </si>
  <si>
    <t>9. Intangible Assets (Details) - USD ($)</t>
  </si>
  <si>
    <t>Intangible assets, gross</t>
  </si>
  <si>
    <t>Less: accumulated amortization</t>
  </si>
  <si>
    <t>Total intangible assets, net</t>
  </si>
  <si>
    <t>Amortization expense on intangible assets</t>
  </si>
  <si>
    <t>Technology-Based Intangible Assets [Member]</t>
  </si>
  <si>
    <t>Technology-Based Intangible Assets [Member] | K9 Bytes [Member]</t>
  </si>
  <si>
    <t>Useful Life, years</t>
  </si>
  <si>
    <t>5 years</t>
  </si>
  <si>
    <t>Technology-Based Intangible Assets [Member] | MS Health</t>
  </si>
  <si>
    <t>Technology-Based Intangible Assets [Member] | IntelliSys [Member]</t>
  </si>
  <si>
    <t>Technology-Based Intangible Assets [Member] | Cynergy [Member]</t>
  </si>
  <si>
    <t>Technology-Based Intangible Assets [Member] | Interaction Technology, Inc.</t>
  </si>
  <si>
    <t>Technology-Based Intangible Assets [Member] | Jadian, Inc.</t>
  </si>
  <si>
    <t>Technology-Based Intangible Assets [Member] | Strand, Inc.</t>
  </si>
  <si>
    <t>Technology-Based Intangible Assets [Member] | Telecorp Products, Inc.</t>
  </si>
  <si>
    <t>Contracts [Member]</t>
  </si>
  <si>
    <t>Contracts [Member] | MS Health</t>
  </si>
  <si>
    <t>6 years</t>
  </si>
  <si>
    <t>Contracts [Member] | Interaction Technology, Inc.</t>
  </si>
  <si>
    <t>Trade Name [Member]</t>
  </si>
  <si>
    <t>Trade Name [Member] | K9 Bytes [Member]</t>
  </si>
  <si>
    <t>Trade Name [Member] | Cynergy [Member]</t>
  </si>
  <si>
    <t>Trade Name [Member] | Jadian, Inc.</t>
  </si>
  <si>
    <t>Trade Name [Member] | Strand, Inc.</t>
  </si>
  <si>
    <t>Trade Name [Member] | Telecorp Products, Inc.</t>
  </si>
  <si>
    <t>Other Intangible Assets [Member]</t>
  </si>
  <si>
    <t>Other Intangible Assets [Member] | K9 Bytes [Member]</t>
  </si>
  <si>
    <t>2 years</t>
  </si>
  <si>
    <t>Other Intangible Assets [Member] | MS Health</t>
  </si>
  <si>
    <t>Other Intangible Assets [Member] | Interaction Technology, Inc.</t>
  </si>
  <si>
    <t>10. Goodwill (Details) - USD ($)</t>
  </si>
  <si>
    <t>Goodwill rollforward</t>
  </si>
  <si>
    <t>Goodwill, beginning balance</t>
  </si>
  <si>
    <t>Goodwill acquired during the year</t>
  </si>
  <si>
    <t>Accumulated impairment losses</t>
  </si>
  <si>
    <t>Goodwill, ending balance</t>
  </si>
  <si>
    <t>11. Accrued Expenses (Details) - USD ($)</t>
  </si>
  <si>
    <t>Accrued interest</t>
  </si>
  <si>
    <t>Accrued interest, related parties</t>
  </si>
  <si>
    <t>Accrued payroll and payroll taxes</t>
  </si>
  <si>
    <t>Other accrued expenses</t>
  </si>
  <si>
    <t>Total Accrued Expenses</t>
  </si>
  <si>
    <t>12. Line of Credit (Details) - USD ($)</t>
  </si>
  <si>
    <t>Line of Credit Facility [Line Items]</t>
  </si>
  <si>
    <t>Total line of credit</t>
  </si>
  <si>
    <t>Less: current portion</t>
  </si>
  <si>
    <t>Line of credit, less current portion</t>
  </si>
  <si>
    <t>PNC Bank [Member]</t>
  </si>
  <si>
    <t>US Bank [Member]</t>
  </si>
  <si>
    <t>Dell Business Credit [Member]</t>
  </si>
  <si>
    <t>Chase Bank [Member]</t>
  </si>
  <si>
    <t>Bank of America [Member]</t>
  </si>
  <si>
    <t>13. Capital Lease Obligations Payable (Details) - USD ($)</t>
  </si>
  <si>
    <t>Total minimum payments</t>
  </si>
  <si>
    <t>Less: amount representing interest</t>
  </si>
  <si>
    <t>Present value of net minimum lease payments</t>
  </si>
  <si>
    <t>Less: Current maturities of capital lease obligations</t>
  </si>
  <si>
    <t>Long-term capital lease obligations</t>
  </si>
  <si>
    <t>13. Capital Lease Obligations Payable (Details Narrative) - USD ($)</t>
  </si>
  <si>
    <t>Equipment under capital lease</t>
  </si>
  <si>
    <t>Accumulated amortization of leased assets</t>
  </si>
  <si>
    <t>14. Notes Payable, Related Parties (Details) - USD ($)</t>
  </si>
  <si>
    <t>Related Party Transaction [Line Items]</t>
  </si>
  <si>
    <t>Notes payable, related parties, less current portion</t>
  </si>
  <si>
    <t>Unsecured Note 1</t>
  </si>
  <si>
    <t>Unsecured Note 2</t>
  </si>
  <si>
    <t>Unsecured Note 3</t>
  </si>
  <si>
    <t>Unsecured Note 4</t>
  </si>
  <si>
    <t>Unsecured Note 5</t>
  </si>
  <si>
    <t>Unsecured Note 6</t>
  </si>
  <si>
    <t>Unsecured Note 7</t>
  </si>
  <si>
    <t>Unsecured Note 8</t>
  </si>
  <si>
    <t>Unsecured Note 9</t>
  </si>
  <si>
    <t>Unsecured Note 10</t>
  </si>
  <si>
    <t>Unsecured Note 11</t>
  </si>
  <si>
    <t>Unsecured Note 12</t>
  </si>
  <si>
    <t>Unsecured Note 13</t>
  </si>
  <si>
    <t>Unsecured Note 14</t>
  </si>
  <si>
    <t>Unsecured Note 15</t>
  </si>
  <si>
    <t>Unsecured Note 16</t>
  </si>
  <si>
    <t>Unsecured Note 17</t>
  </si>
  <si>
    <t>Unsecured Note 18</t>
  </si>
  <si>
    <t>Unsecured Note 19</t>
  </si>
  <si>
    <t>Unsecured Note 20</t>
  </si>
  <si>
    <t>Unsecured Note 21</t>
  </si>
  <si>
    <t>Unsecured Note 22</t>
  </si>
  <si>
    <t>Unsecured Note 23</t>
  </si>
  <si>
    <t>Unsecured Note 24</t>
  </si>
  <si>
    <t>Unsecured Note 25</t>
  </si>
  <si>
    <t>Unsecured Note 26</t>
  </si>
  <si>
    <t>Unsecured Note 27</t>
  </si>
  <si>
    <t>Unsecured Note 28</t>
  </si>
  <si>
    <t>Unsecured Note 29</t>
  </si>
  <si>
    <t>Unsecured Note 30</t>
  </si>
  <si>
    <t>Unsecured Note 31</t>
  </si>
  <si>
    <t>Unsecured Note 32</t>
  </si>
  <si>
    <t>Unsecured Note 33</t>
  </si>
  <si>
    <t>Unsecured Note 34</t>
  </si>
  <si>
    <t>Unsecured Note 35</t>
  </si>
  <si>
    <t>Unsecured Note 36</t>
  </si>
  <si>
    <t>Unsecured Note 37</t>
  </si>
  <si>
    <t>Unsecured Note 38</t>
  </si>
  <si>
    <t>Unsecured Note 39</t>
  </si>
  <si>
    <t>Unsecured Note 40</t>
  </si>
  <si>
    <t>Unsecured Note 41</t>
  </si>
  <si>
    <t>14. Notes Payable, Related Parties (Details Narrative) - Notes Payable, Related Parties - USD ($)</t>
  </si>
  <si>
    <t>15. Convertible Debt (Details) - USD ($)</t>
  </si>
  <si>
    <t>Debt Instrument [Line Items]</t>
  </si>
  <si>
    <t>Total convertible debts</t>
  </si>
  <si>
    <t>Less: unamortized OID</t>
  </si>
  <si>
    <t>Less: current maturities of convertible debts</t>
  </si>
  <si>
    <t>Long term convertible debts</t>
  </si>
  <si>
    <t>Convertible Debt 1</t>
  </si>
  <si>
    <t>Convertible Debt 2</t>
  </si>
  <si>
    <t>Convertible Debt 3</t>
  </si>
  <si>
    <t>Convertible Debt 4</t>
  </si>
  <si>
    <t>Convertible Debt 5</t>
  </si>
  <si>
    <t>Convertible Debt 6</t>
  </si>
  <si>
    <t>Convertible Debt 7</t>
  </si>
  <si>
    <t>Convertible Debt 8</t>
  </si>
  <si>
    <t>Convertible Debt 9</t>
  </si>
  <si>
    <t>Convertible Debt 10</t>
  </si>
  <si>
    <t>Convertible Debt 11</t>
  </si>
  <si>
    <t>Convertible Debt 12</t>
  </si>
  <si>
    <t>Convertible Debt 13</t>
  </si>
  <si>
    <t>Convertible Debt 14</t>
  </si>
  <si>
    <t>Convertible Debt 15</t>
  </si>
  <si>
    <t>Convertible Debt 16</t>
  </si>
  <si>
    <t>Convertible Debt 17</t>
  </si>
  <si>
    <t>16. Promissory Notes (Details) - USD ($)</t>
  </si>
  <si>
    <t>Total long term debt</t>
  </si>
  <si>
    <t>Long term debt, less current portion</t>
  </si>
  <si>
    <t>Promissory Note 1</t>
  </si>
  <si>
    <t>Promissory Note 2</t>
  </si>
  <si>
    <t>Promissory Note 3</t>
  </si>
  <si>
    <t>Promissory Note 4</t>
  </si>
  <si>
    <t>Promissory Note 5</t>
  </si>
  <si>
    <t>Promissory Note 6</t>
  </si>
  <si>
    <t>Promissory Note 7</t>
  </si>
  <si>
    <t>Promissory Note 8</t>
  </si>
  <si>
    <t>Promissory Note 9</t>
  </si>
  <si>
    <t>Promissory Note 10</t>
  </si>
  <si>
    <t>Promissory Note 11</t>
  </si>
  <si>
    <t>Promissory Note 12</t>
  </si>
  <si>
    <t>Promissory Note 13</t>
  </si>
  <si>
    <t>Promissory Note 14</t>
  </si>
  <si>
    <t>Promissory Note 15</t>
  </si>
  <si>
    <t>Promissory Note 16</t>
  </si>
  <si>
    <t>Promissory Note 17</t>
  </si>
  <si>
    <t>Promissory Note 18</t>
  </si>
  <si>
    <t>Promissory Note 19</t>
  </si>
  <si>
    <t>Promissory Note 20</t>
  </si>
  <si>
    <t>Promissory Note 21</t>
  </si>
  <si>
    <t>Promissory Note 22</t>
  </si>
  <si>
    <t>Promissory Note 23</t>
  </si>
  <si>
    <t>Promissory Note 24</t>
  </si>
  <si>
    <t>Promissory Note 25</t>
  </si>
  <si>
    <t>Promissory Note 26</t>
  </si>
  <si>
    <t>Promissory Note 27</t>
  </si>
  <si>
    <t>Promissory Note 28</t>
  </si>
  <si>
    <t>Promissory Note 29</t>
  </si>
  <si>
    <t>Promissory Note 30</t>
  </si>
  <si>
    <t>Promissory Note 31</t>
  </si>
  <si>
    <t>Promissory Note 32</t>
  </si>
  <si>
    <t>Promissory Note 33</t>
  </si>
  <si>
    <t>Promissory Note 34</t>
  </si>
  <si>
    <t>Promissory Note 35</t>
  </si>
  <si>
    <t>Promissory Note 36</t>
  </si>
  <si>
    <t>Promissory Note 37</t>
  </si>
  <si>
    <t>Promissory Note 38</t>
  </si>
  <si>
    <t>Promissory Note 39</t>
  </si>
  <si>
    <t>Promissory Note 40</t>
  </si>
  <si>
    <t>Promissory Note 41</t>
  </si>
  <si>
    <t>Promissory Note 42</t>
  </si>
  <si>
    <t>Promissory Note 43</t>
  </si>
  <si>
    <t>Promissory Note 44</t>
  </si>
  <si>
    <t>Promissory Note 45</t>
  </si>
  <si>
    <t>Promissory Note 46</t>
  </si>
  <si>
    <t>Promissory Note 47</t>
  </si>
  <si>
    <t>Promissory Note 48</t>
  </si>
  <si>
    <t>Promissory Note 49</t>
  </si>
  <si>
    <t>Promissory Note 50</t>
  </si>
  <si>
    <t>Promissory Note 51</t>
  </si>
  <si>
    <t>Promissory Note 52</t>
  </si>
  <si>
    <t>16. Promissory Notes (Details Narrative) - Promissory Notes - USD ($)</t>
  </si>
  <si>
    <t>17. Derivative Liabilities - By Instruments (Details) - USD ($)</t>
  </si>
  <si>
    <t>Dec. 31, 2013</t>
  </si>
  <si>
    <t>Derivative liability</t>
  </si>
  <si>
    <t>Convertible notes, Magna Group II</t>
  </si>
  <si>
    <t>17. Derivative Liabilities - Rollforward (Details) - USD ($)</t>
  </si>
  <si>
    <t>Derivative Liabilities - Rollforward Details</t>
  </si>
  <si>
    <t>Balance beginning</t>
  </si>
  <si>
    <t>Increase in derivative value due to issuances of convertible promissory notes, Magna Group I</t>
  </si>
  <si>
    <t>Increase in derivative value due to issuances of convertible promissory notes, Magna Group II</t>
  </si>
  <si>
    <t>Increase in derivative value due to issuances of convertible promissory notes, Blackbridge Capital</t>
  </si>
  <si>
    <t>Increase in derivative value due to issuances of debt, IBC Funds, LLC</t>
  </si>
  <si>
    <t>Change in fair market value of derivative liabilities due to the mark to market adjustment</t>
  </si>
  <si>
    <t>Debt conversions</t>
  </si>
  <si>
    <t>Balance ending</t>
  </si>
  <si>
    <t>18. Stockholders Equity (Details Narrative)</t>
  </si>
  <si>
    <t>Equity [Abstract]</t>
  </si>
  <si>
    <t>Reverse stock split</t>
  </si>
  <si>
    <t>1:1,250 reverse stock split of Company's Class A common stock effective June 19, 2015.</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1335239</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429984278</v>
      </c>
    </row>
    <row r="14" spans="1:3">
      <c r="A14" t="s" s="4">
        <v>22</v>
      </c>
      <c r="B14" t="s" s="4">
        <v>23</v>
      </c>
    </row>
    <row r="15" spans="1:3">
      <c r="A15" t="s" s="4">
        <v>24</v>
      </c>
      <c r="B15" t="s" s="4">
        <v>25</v>
      </c>
    </row>
    <row r="16" spans="1:3">
      <c r="A16" t="s" s="4">
        <v>26</v>
      </c>
      <c r="B16" t="s"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2</v>
      </c>
      <c r="B1" t="s" s="2">
        <v>1</v>
      </c>
    </row>
    <row r="2" spans="1:2">
      <c r="B2" t="s" s="2">
        <v>2</v>
      </c>
    </row>
    <row r="3" spans="1:2">
      <c r="A3" t="s" s="3">
        <v>163</v>
      </c>
    </row>
    <row r="4" spans="1:2">
      <c r="A4" t="s" s="4">
        <v>164</v>
      </c>
      <c r="B4" t="s"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66</v>
      </c>
      <c r="B1" t="s" s="2">
        <v>1</v>
      </c>
    </row>
    <row r="2" spans="1:2">
      <c r="B2" t="s" s="2">
        <v>2</v>
      </c>
    </row>
    <row r="3" spans="1:2">
      <c r="A3" t="s" s="3">
        <v>167</v>
      </c>
    </row>
    <row r="4" spans="1:2">
      <c r="A4" t="s" s="4">
        <v>168</v>
      </c>
      <c r="B4" t="s"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70</v>
      </c>
      <c r="B1" t="s" s="2">
        <v>1</v>
      </c>
    </row>
    <row r="2" spans="1:2">
      <c r="B2" t="s" s="2">
        <v>2</v>
      </c>
    </row>
    <row r="3" spans="1:2">
      <c r="A3" t="s" s="3">
        <v>171</v>
      </c>
    </row>
    <row r="4" spans="1:2">
      <c r="A4" t="s" s="4">
        <v>172</v>
      </c>
      <c r="B4" t="s"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4</v>
      </c>
      <c r="B1" t="s" s="2">
        <v>1</v>
      </c>
    </row>
    <row r="2" spans="1:2">
      <c r="B2" t="s" s="2">
        <v>2</v>
      </c>
    </row>
    <row r="3" spans="1:2">
      <c r="A3" t="s" s="3">
        <v>175</v>
      </c>
    </row>
    <row r="4" spans="1:2">
      <c r="A4" t="s" s="4">
        <v>176</v>
      </c>
      <c r="B4" t="s"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2</v>
      </c>
      <c r="B1" t="s" s="2">
        <v>1</v>
      </c>
    </row>
    <row r="2" spans="1:2">
      <c r="B2" t="s" s="2">
        <v>2</v>
      </c>
    </row>
    <row r="3" spans="1:2">
      <c r="A3" t="s" s="3">
        <v>179</v>
      </c>
    </row>
    <row r="4" spans="1:2">
      <c r="A4" t="s" s="4">
        <v>36</v>
      </c>
      <c r="B4" t="s"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8</v>
      </c>
      <c r="B1" t="s" s="2">
        <v>1</v>
      </c>
    </row>
    <row r="2" spans="1:2">
      <c r="B2" t="s" s="2">
        <v>2</v>
      </c>
    </row>
    <row r="3" spans="1:2">
      <c r="A3" t="s" s="3">
        <v>189</v>
      </c>
    </row>
    <row r="4" spans="1:2">
      <c r="A4" t="s" s="4">
        <v>190</v>
      </c>
      <c r="B4" t="s"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2</v>
      </c>
      <c r="B1" t="s" s="2">
        <v>1</v>
      </c>
    </row>
    <row r="2" spans="1:2">
      <c r="B2" t="s" s="2">
        <v>2</v>
      </c>
    </row>
    <row r="3" spans="1:2">
      <c r="A3" t="s" s="3">
        <v>193</v>
      </c>
    </row>
    <row r="4" spans="1:2">
      <c r="A4" t="s" s="4">
        <v>194</v>
      </c>
      <c r="B4" t="s"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6</v>
      </c>
      <c r="B1" t="s" s="2">
        <v>1</v>
      </c>
    </row>
    <row r="2" spans="1:2">
      <c r="B2" t="s" s="2">
        <v>2</v>
      </c>
    </row>
    <row r="3" spans="1:2">
      <c r="A3" t="s" s="3">
        <v>163</v>
      </c>
    </row>
    <row r="4" spans="1:2">
      <c r="A4" t="s" s="4">
        <v>66</v>
      </c>
      <c r="B4" t="s"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25659</v>
      </c>
      <c r="C3" t="n" s="7">
        <v>106708</v>
      </c>
    </row>
    <row r="4" spans="1:3">
      <c r="A4" t="s" s="4">
        <v>31</v>
      </c>
      <c r="B4" t="n" s="5">
        <v>317997</v>
      </c>
      <c r="C4" t="n" s="5">
        <v>96422</v>
      </c>
    </row>
    <row r="5" spans="1:3">
      <c r="A5" t="s" s="4">
        <v>32</v>
      </c>
      <c r="B5" t="n" s="5">
        <v>106539</v>
      </c>
      <c r="C5" t="n" s="5">
        <v>64607</v>
      </c>
    </row>
    <row r="6" spans="1:3">
      <c r="A6" t="s" s="4">
        <v>33</v>
      </c>
      <c r="B6" t="n" s="5">
        <v>450195</v>
      </c>
      <c r="C6" t="n" s="5">
        <v>267737</v>
      </c>
    </row>
    <row r="7" spans="1:3">
      <c r="A7" t="s" s="4">
        <v>34</v>
      </c>
      <c r="B7" t="n" s="5">
        <v>84153</v>
      </c>
      <c r="C7" t="n" s="5">
        <v>106698</v>
      </c>
    </row>
    <row r="8" spans="1:3">
      <c r="A8" t="s" s="4">
        <v>35</v>
      </c>
      <c r="B8" t="n" s="5">
        <v>286434</v>
      </c>
      <c r="C8" t="n" s="5">
        <v>337938</v>
      </c>
    </row>
    <row r="9" spans="1:3">
      <c r="A9" t="s" s="4">
        <v>36</v>
      </c>
      <c r="B9" t="n" s="5">
        <v>374818</v>
      </c>
      <c r="C9" t="n" s="5">
        <v>374818</v>
      </c>
    </row>
    <row r="10" spans="1:3">
      <c r="A10" t="s" s="4">
        <v>37</v>
      </c>
      <c r="B10" t="n" s="5">
        <v>1195600</v>
      </c>
      <c r="C10" t="n" s="5">
        <v>1087191</v>
      </c>
    </row>
    <row r="11" spans="1:3">
      <c r="A11" t="s" s="3">
        <v>38</v>
      </c>
    </row>
    <row r="12" spans="1:3">
      <c r="A12" t="s" s="4">
        <v>39</v>
      </c>
      <c r="B12" t="n" s="5">
        <v>454018</v>
      </c>
      <c r="C12" t="n" s="5">
        <v>419206</v>
      </c>
    </row>
    <row r="13" spans="1:3">
      <c r="A13" t="s" s="4">
        <v>40</v>
      </c>
      <c r="B13" t="n" s="5">
        <v>40881</v>
      </c>
      <c r="C13" t="n" s="5">
        <v>88026</v>
      </c>
    </row>
    <row r="14" spans="1:3">
      <c r="A14" t="s" s="4">
        <v>41</v>
      </c>
      <c r="B14" t="n" s="5">
        <v>197637</v>
      </c>
      <c r="C14" t="n" s="5">
        <v>127770</v>
      </c>
    </row>
    <row r="15" spans="1:3">
      <c r="A15" t="s" s="4">
        <v>42</v>
      </c>
      <c r="B15" t="n" s="5">
        <v>503309</v>
      </c>
      <c r="C15" t="n" s="5">
        <v>469937</v>
      </c>
    </row>
    <row r="16" spans="1:3">
      <c r="A16" t="s" s="4">
        <v>43</v>
      </c>
      <c r="B16" t="n" s="5">
        <v>125391</v>
      </c>
      <c r="C16" t="n" s="5">
        <v>80239</v>
      </c>
    </row>
    <row r="17" spans="1:3">
      <c r="A17" t="s" s="4">
        <v>44</v>
      </c>
      <c r="B17" t="n" s="5">
        <v>3626</v>
      </c>
      <c r="C17" t="n" s="5">
        <v>5890</v>
      </c>
    </row>
    <row r="18" spans="1:3">
      <c r="A18" t="s" s="4">
        <v>45</v>
      </c>
      <c r="B18" t="n" s="5">
        <v>1265198</v>
      </c>
      <c r="C18" t="n" s="5">
        <v>1221323</v>
      </c>
    </row>
    <row r="19" spans="1:3">
      <c r="A19" t="s" s="4">
        <v>46</v>
      </c>
      <c r="B19" t="n" s="5">
        <v>266379</v>
      </c>
      <c r="C19" t="n" s="5">
        <v>88739</v>
      </c>
    </row>
    <row r="20" spans="1:3">
      <c r="A20" t="s" s="4">
        <v>47</v>
      </c>
      <c r="B20" t="n" s="5">
        <v>1141244</v>
      </c>
      <c r="C20" t="n" s="5">
        <v>1219669</v>
      </c>
    </row>
    <row r="21" spans="1:3">
      <c r="A21" t="s" s="4">
        <v>48</v>
      </c>
      <c r="B21" t="n" s="5">
        <v>28315</v>
      </c>
      <c r="C21" t="n" s="5">
        <v>0</v>
      </c>
    </row>
    <row r="22" spans="1:3">
      <c r="A22" t="s" s="4">
        <v>49</v>
      </c>
      <c r="B22" t="n" s="5">
        <v>4025998</v>
      </c>
      <c r="C22" t="n" s="5">
        <v>3720799</v>
      </c>
    </row>
    <row r="23" spans="1:3">
      <c r="A23" t="s" s="4">
        <v>50</v>
      </c>
      <c r="B23" t="n" s="5">
        <v>1089154</v>
      </c>
      <c r="C23" t="n" s="5">
        <v>1284702</v>
      </c>
    </row>
    <row r="24" spans="1:3">
      <c r="A24" t="s" s="4">
        <v>51</v>
      </c>
      <c r="B24" t="n" s="5">
        <v>5115152</v>
      </c>
      <c r="C24" t="n" s="5">
        <v>5005501</v>
      </c>
    </row>
    <row r="25" spans="1:3">
      <c r="A25" t="s" s="3">
        <v>52</v>
      </c>
    </row>
    <row r="26" spans="1:3">
      <c r="A26" t="s" s="4">
        <v>53</v>
      </c>
      <c r="B26" t="n" s="5">
        <v>9326081</v>
      </c>
      <c r="C26" t="n" s="5">
        <v>10727516</v>
      </c>
    </row>
    <row r="27" spans="1:3">
      <c r="A27" t="s" s="4">
        <v>54</v>
      </c>
      <c r="B27" t="n" s="5">
        <v>-16111566</v>
      </c>
      <c r="C27" t="n" s="5">
        <v>-15169401</v>
      </c>
    </row>
    <row r="28" spans="1:3">
      <c r="A28" t="s" s="4">
        <v>55</v>
      </c>
      <c r="B28" t="n" s="5">
        <v>-3919552</v>
      </c>
      <c r="C28" t="n" s="5">
        <v>-3918310</v>
      </c>
    </row>
    <row r="29" spans="1:3">
      <c r="A29" t="s" s="4">
        <v>56</v>
      </c>
      <c r="B29" t="n" s="5">
        <v>1195600</v>
      </c>
      <c r="C29" t="n" s="5">
        <v>1087191</v>
      </c>
    </row>
    <row r="30" spans="1:3">
      <c r="A30" t="s" s="4">
        <v>57</v>
      </c>
    </row>
    <row r="31" spans="1:3">
      <c r="A31" t="s" s="3">
        <v>52</v>
      </c>
    </row>
    <row r="32" spans="1:3">
      <c r="A32" t="s" s="4">
        <v>58</v>
      </c>
      <c r="B32" t="n" s="5">
        <v>2355402</v>
      </c>
      <c r="C32" t="n" s="5">
        <v>300</v>
      </c>
    </row>
    <row r="33" spans="1:3">
      <c r="A33" t="s" s="4">
        <v>59</v>
      </c>
    </row>
    <row r="34" spans="1:3">
      <c r="A34" t="s" s="3">
        <v>52</v>
      </c>
    </row>
    <row r="35" spans="1:3">
      <c r="A35" t="s" s="4">
        <v>58</v>
      </c>
      <c r="B35" t="n" s="5">
        <v>230000</v>
      </c>
      <c r="C35" t="n" s="5">
        <v>230000</v>
      </c>
    </row>
    <row r="36" spans="1:3">
      <c r="A36" t="s" s="4">
        <v>60</v>
      </c>
    </row>
    <row r="37" spans="1:3">
      <c r="A37" t="s" s="3">
        <v>52</v>
      </c>
    </row>
    <row r="38" spans="1:3">
      <c r="A38" t="s" s="4">
        <v>61</v>
      </c>
      <c r="B38" t="n" s="5">
        <v>0</v>
      </c>
      <c r="C38" t="n" s="5">
        <v>0</v>
      </c>
    </row>
    <row r="39" spans="1:3">
      <c r="A39" t="s" s="4">
        <v>62</v>
      </c>
    </row>
    <row r="40" spans="1:3">
      <c r="A40" t="s" s="3">
        <v>52</v>
      </c>
    </row>
    <row r="41" spans="1:3">
      <c r="A41" t="s" s="4">
        <v>61</v>
      </c>
      <c r="C41" t="n" s="5">
        <v>0</v>
      </c>
    </row>
    <row r="42" spans="1:3">
      <c r="A42" t="s" s="4">
        <v>63</v>
      </c>
    </row>
    <row r="43" spans="1:3">
      <c r="A43" t="s" s="3">
        <v>52</v>
      </c>
    </row>
    <row r="44" spans="1:3">
      <c r="A44" t="s" s="4">
        <v>61</v>
      </c>
      <c r="B44" t="n" s="7">
        <v>280531</v>
      </c>
      <c r="C44" t="n" s="7">
        <v>2932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98</v>
      </c>
      <c r="B1" t="s" s="2">
        <v>1</v>
      </c>
    </row>
    <row r="2" spans="1:2">
      <c r="B2" t="s" s="2">
        <v>2</v>
      </c>
    </row>
    <row r="3" spans="1:2">
      <c r="A3" t="s" s="3">
        <v>199</v>
      </c>
    </row>
    <row r="4" spans="1:2">
      <c r="A4" t="s" s="4">
        <v>200</v>
      </c>
      <c r="B4" t="s"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2</v>
      </c>
      <c r="B1" t="s" s="2">
        <v>1</v>
      </c>
    </row>
    <row r="2" spans="1:2">
      <c r="B2" t="s" s="2">
        <v>2</v>
      </c>
    </row>
    <row r="3" spans="1:2">
      <c r="A3" t="s" s="3">
        <v>203</v>
      </c>
    </row>
    <row r="4" spans="1:2">
      <c r="A4" t="s" s="4">
        <v>204</v>
      </c>
      <c r="B4" t="s"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6</v>
      </c>
      <c r="B1" t="s" s="2">
        <v>1</v>
      </c>
    </row>
    <row r="2" spans="1:2">
      <c r="B2" t="s" s="2">
        <v>2</v>
      </c>
    </row>
    <row r="3" spans="1:2">
      <c r="A3" t="s" s="3">
        <v>207</v>
      </c>
    </row>
    <row r="4" spans="1:2">
      <c r="A4" t="s" s="4">
        <v>48</v>
      </c>
      <c r="B4" t="s"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9</v>
      </c>
      <c r="B1" t="s" s="2">
        <v>1</v>
      </c>
    </row>
    <row r="2" spans="1:2">
      <c r="B2" t="s" s="2">
        <v>2</v>
      </c>
    </row>
    <row r="3" spans="1:2">
      <c r="A3" t="s" s="3">
        <v>210</v>
      </c>
    </row>
    <row r="4" spans="1:2">
      <c r="A4" t="s" s="4">
        <v>211</v>
      </c>
      <c r="B4" t="s"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3</v>
      </c>
      <c r="B1" t="s" s="2">
        <v>1</v>
      </c>
    </row>
    <row r="2" spans="1:2">
      <c r="B2" t="s" s="2">
        <v>2</v>
      </c>
    </row>
    <row r="3" spans="1:2">
      <c r="A3" t="s" s="3">
        <v>214</v>
      </c>
    </row>
    <row r="4" spans="1:2">
      <c r="A4" t="s" s="4">
        <v>215</v>
      </c>
      <c r="B4" t="s"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t="s" s="1">
        <v>217</v>
      </c>
      <c r="B1" t="s" s="2">
        <v>1</v>
      </c>
    </row>
    <row r="2" spans="1:2">
      <c r="B2" t="s" s="2">
        <v>2</v>
      </c>
    </row>
    <row r="3" spans="1:2">
      <c r="A3" t="s" s="3">
        <v>218</v>
      </c>
    </row>
    <row r="4" spans="1:2">
      <c r="A4" t="s" s="4">
        <v>219</v>
      </c>
      <c r="B4" t="s" s="4">
        <v>220</v>
      </c>
    </row>
    <row r="5" spans="1:2">
      <c r="A5" t="s" s="4">
        <v>221</v>
      </c>
      <c r="B5" t="s" s="4">
        <v>222</v>
      </c>
    </row>
    <row r="6" spans="1:2">
      <c r="A6" t="s" s="4">
        <v>223</v>
      </c>
      <c r="B6" t="s" s="4">
        <v>224</v>
      </c>
    </row>
    <row r="7" spans="1:2">
      <c r="A7" t="s" s="4">
        <v>225</v>
      </c>
      <c r="B7" t="s" s="4">
        <v>226</v>
      </c>
    </row>
    <row r="8" spans="1:2">
      <c r="A8" t="s" s="4">
        <v>168</v>
      </c>
      <c r="B8" t="s" s="4">
        <v>227</v>
      </c>
    </row>
    <row r="9" spans="1:2">
      <c r="A9" t="s" s="4">
        <v>180</v>
      </c>
      <c r="B9" t="s" s="4">
        <v>228</v>
      </c>
    </row>
    <row r="10" spans="1:2">
      <c r="A10" t="s" s="4">
        <v>36</v>
      </c>
      <c r="B10" t="s" s="4">
        <v>229</v>
      </c>
    </row>
    <row r="11" spans="1:2">
      <c r="A11" t="s" s="4">
        <v>230</v>
      </c>
      <c r="B11" t="s" s="4">
        <v>231</v>
      </c>
    </row>
    <row r="12" spans="1:2">
      <c r="A12" t="s" s="4">
        <v>232</v>
      </c>
      <c r="B12" t="s" s="4">
        <v>233</v>
      </c>
    </row>
    <row r="13" spans="1:2">
      <c r="A13" t="s" s="4">
        <v>234</v>
      </c>
      <c r="B13" t="s" s="4">
        <v>235</v>
      </c>
    </row>
    <row r="14" spans="1:2">
      <c r="A14" t="s" s="4">
        <v>236</v>
      </c>
      <c r="B14" t="s" s="4">
        <v>237</v>
      </c>
    </row>
    <row r="15" spans="1:2">
      <c r="A15" t="s" s="4">
        <v>238</v>
      </c>
      <c r="B15" t="s" s="4">
        <v>239</v>
      </c>
    </row>
    <row r="16" spans="1:2">
      <c r="A16" t="s" s="4">
        <v>240</v>
      </c>
      <c r="B16" t="s"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5"/>
    <col customWidth="1" max="2" min="2" width="80"/>
  </cols>
  <sheetData>
    <row r="1" spans="1:2">
      <c r="A1" t="s" s="1">
        <v>242</v>
      </c>
      <c r="B1" t="s" s="2">
        <v>1</v>
      </c>
    </row>
    <row r="2" spans="1:2">
      <c r="B2" t="s" s="2">
        <v>2</v>
      </c>
    </row>
    <row r="3" spans="1:2">
      <c r="A3" t="s" s="4">
        <v>243</v>
      </c>
    </row>
    <row r="4" spans="1:2">
      <c r="A4" t="s" s="3">
        <v>244</v>
      </c>
    </row>
    <row r="5" spans="1:2">
      <c r="A5" t="s" s="4">
        <v>245</v>
      </c>
      <c r="B5" t="s" s="4">
        <v>246</v>
      </c>
    </row>
    <row r="6" spans="1:2">
      <c r="A6" t="s" s="4">
        <v>247</v>
      </c>
      <c r="B6" t="s" s="4">
        <v>248</v>
      </c>
    </row>
    <row r="7" spans="1:2">
      <c r="A7" t="s" s="4">
        <v>249</v>
      </c>
    </row>
    <row r="8" spans="1:2">
      <c r="A8" t="s" s="3">
        <v>244</v>
      </c>
    </row>
    <row r="9" spans="1:2">
      <c r="A9" t="s" s="4">
        <v>245</v>
      </c>
      <c r="B9" t="s" s="4">
        <v>250</v>
      </c>
    </row>
    <row r="10" spans="1:2">
      <c r="A10" t="s" s="4">
        <v>247</v>
      </c>
      <c r="B10" t="s" s="4">
        <v>251</v>
      </c>
    </row>
    <row r="11" spans="1:2">
      <c r="A11" t="s" s="4">
        <v>252</v>
      </c>
    </row>
    <row r="12" spans="1:2">
      <c r="A12" t="s" s="3">
        <v>244</v>
      </c>
    </row>
    <row r="13" spans="1:2">
      <c r="A13" t="s" s="4">
        <v>245</v>
      </c>
      <c r="B13" t="s" s="4">
        <v>253</v>
      </c>
    </row>
    <row r="14" spans="1:2">
      <c r="A14" t="s" s="4">
        <v>254</v>
      </c>
    </row>
    <row r="15" spans="1:2">
      <c r="A15" t="s" s="3">
        <v>244</v>
      </c>
    </row>
    <row r="16" spans="1:2">
      <c r="A16" t="s" s="4">
        <v>245</v>
      </c>
      <c r="B16" t="s" s="4">
        <v>255</v>
      </c>
    </row>
    <row r="17" spans="1:2">
      <c r="A17" t="s" s="4">
        <v>247</v>
      </c>
      <c r="B17" t="s" s="4">
        <v>256</v>
      </c>
    </row>
    <row r="18" spans="1:2">
      <c r="A18" t="s" s="4">
        <v>257</v>
      </c>
      <c r="B18" t="s" s="4">
        <v>258</v>
      </c>
    </row>
    <row r="19" spans="1:2">
      <c r="A19" t="s" s="4">
        <v>259</v>
      </c>
    </row>
    <row r="20" spans="1:2">
      <c r="A20" t="s" s="3">
        <v>244</v>
      </c>
    </row>
    <row r="21" spans="1:2">
      <c r="A21" t="s" s="4">
        <v>245</v>
      </c>
      <c r="B21" t="s" s="4">
        <v>260</v>
      </c>
    </row>
    <row r="22" spans="1:2">
      <c r="A22" t="s" s="4">
        <v>247</v>
      </c>
      <c r="B22" t="s" s="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62</v>
      </c>
      <c r="B1" t="s" s="2">
        <v>1</v>
      </c>
    </row>
    <row r="2" spans="1:2">
      <c r="B2" t="s" s="2">
        <v>2</v>
      </c>
    </row>
    <row r="3" spans="1:2">
      <c r="A3" t="s" s="3">
        <v>163</v>
      </c>
    </row>
    <row r="4" spans="1:2">
      <c r="A4" t="s" s="4">
        <v>263</v>
      </c>
      <c r="B4" t="s" s="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65</v>
      </c>
      <c r="B1" t="s" s="2">
        <v>1</v>
      </c>
    </row>
    <row r="2" spans="1:2">
      <c r="B2" t="s" s="2">
        <v>2</v>
      </c>
    </row>
    <row r="3" spans="1:2">
      <c r="A3" t="s" s="3">
        <v>167</v>
      </c>
    </row>
    <row r="4" spans="1:2">
      <c r="A4" t="s" s="4">
        <v>266</v>
      </c>
      <c r="B4" t="s" s="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68</v>
      </c>
      <c r="B1" t="s" s="2">
        <v>1</v>
      </c>
    </row>
    <row r="2" spans="1:2">
      <c r="B2" t="s" s="2">
        <v>2</v>
      </c>
    </row>
    <row r="3" spans="1:2">
      <c r="A3" t="s" s="3">
        <v>171</v>
      </c>
    </row>
    <row r="4" spans="1:2">
      <c r="A4" t="s" s="4">
        <v>269</v>
      </c>
      <c r="B4" t="s"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64</v>
      </c>
      <c r="B1" t="s" s="2">
        <v>2</v>
      </c>
      <c r="C1" t="s" s="2">
        <v>28</v>
      </c>
    </row>
    <row r="2" spans="1:3">
      <c r="A2" t="s" s="4">
        <v>65</v>
      </c>
      <c r="B2" t="n" s="7">
        <v>81870</v>
      </c>
      <c r="C2" t="n" s="7">
        <v>131774</v>
      </c>
    </row>
    <row r="3" spans="1:3">
      <c r="A3" t="s" s="4">
        <v>66</v>
      </c>
    </row>
    <row r="4" spans="1:3">
      <c r="A4" t="s" s="4">
        <v>67</v>
      </c>
      <c r="B4" t="n" s="5">
        <v>1085573</v>
      </c>
      <c r="C4" t="n" s="5">
        <v>1066073</v>
      </c>
    </row>
    <row r="5" spans="1:3">
      <c r="A5" t="s" s="4">
        <v>68</v>
      </c>
    </row>
    <row r="6" spans="1:3">
      <c r="A6" t="s" s="4">
        <v>67</v>
      </c>
      <c r="B6" t="n" s="7">
        <v>77289</v>
      </c>
      <c r="C6" t="n" s="7">
        <v>60674</v>
      </c>
    </row>
    <row r="7" spans="1:3">
      <c r="A7" t="s" s="4">
        <v>57</v>
      </c>
    </row>
    <row r="8" spans="1:3">
      <c r="A8" t="s" s="4">
        <v>69</v>
      </c>
      <c r="B8" t="n" s="8">
        <v>0.0001</v>
      </c>
      <c r="C8" t="n" s="8">
        <v>0.0001</v>
      </c>
    </row>
    <row r="9" spans="1:3">
      <c r="A9" t="s" s="4">
        <v>70</v>
      </c>
      <c r="B9" t="n" s="5">
        <v>1000000000</v>
      </c>
      <c r="C9" t="n" s="5">
        <v>1000000000</v>
      </c>
    </row>
    <row r="10" spans="1:3">
      <c r="A10" t="s" s="4">
        <v>71</v>
      </c>
      <c r="B10" t="n" s="5">
        <v>235540216</v>
      </c>
      <c r="C10" t="n" s="5">
        <v>30046</v>
      </c>
    </row>
    <row r="11" spans="1:3">
      <c r="A11" t="s" s="4">
        <v>72</v>
      </c>
      <c r="B11" t="n" s="5">
        <v>235540216</v>
      </c>
      <c r="C11" t="n" s="5">
        <v>30046</v>
      </c>
    </row>
    <row r="12" spans="1:3">
      <c r="A12" t="s" s="4">
        <v>59</v>
      </c>
    </row>
    <row r="13" spans="1:3">
      <c r="A13" t="s" s="4">
        <v>69</v>
      </c>
      <c r="B13" t="n" s="8">
        <v>0.0001</v>
      </c>
      <c r="C13" t="n" s="8">
        <v>0.0001</v>
      </c>
    </row>
    <row r="14" spans="1:3">
      <c r="A14" t="s" s="4">
        <v>70</v>
      </c>
      <c r="B14" t="n" s="5">
        <v>60000000</v>
      </c>
      <c r="C14" t="n" s="5">
        <v>60000000</v>
      </c>
    </row>
    <row r="15" spans="1:3">
      <c r="A15" t="s" s="4">
        <v>71</v>
      </c>
      <c r="B15" t="n" s="5">
        <v>23000000</v>
      </c>
      <c r="C15" t="n" s="5">
        <v>23000000</v>
      </c>
    </row>
    <row r="16" spans="1:3">
      <c r="A16" t="s" s="4">
        <v>72</v>
      </c>
      <c r="B16" t="n" s="5">
        <v>23000000</v>
      </c>
      <c r="C16" t="n" s="5">
        <v>23000000</v>
      </c>
    </row>
    <row r="17" spans="1:3">
      <c r="A17" t="s" s="4">
        <v>60</v>
      </c>
    </row>
    <row r="18" spans="1:3">
      <c r="A18" t="s" s="4">
        <v>73</v>
      </c>
      <c r="B18" t="n" s="8">
        <v>0.0001</v>
      </c>
      <c r="C18" t="n" s="8">
        <v>0.0001</v>
      </c>
    </row>
    <row r="19" spans="1:3">
      <c r="A19" t="s" s="4">
        <v>74</v>
      </c>
      <c r="B19" t="n" s="5">
        <v>1000</v>
      </c>
      <c r="C19" t="n" s="5">
        <v>1000</v>
      </c>
    </row>
    <row r="20" spans="1:3">
      <c r="A20" t="s" s="4">
        <v>75</v>
      </c>
      <c r="B20" t="n" s="5">
        <v>1000</v>
      </c>
      <c r="C20" t="n" s="5">
        <v>1000</v>
      </c>
    </row>
    <row r="21" spans="1:3">
      <c r="A21" t="s" s="4">
        <v>76</v>
      </c>
      <c r="B21" t="n" s="5">
        <v>1000</v>
      </c>
      <c r="C21" t="n" s="5">
        <v>1000</v>
      </c>
    </row>
    <row r="22" spans="1:3">
      <c r="A22" t="s" s="4">
        <v>62</v>
      </c>
    </row>
    <row r="23" spans="1:3">
      <c r="A23" t="s" s="4">
        <v>73</v>
      </c>
      <c r="B23" t="n" s="8">
        <v>0.0001</v>
      </c>
      <c r="C23" t="n" s="8">
        <v>0.0001</v>
      </c>
    </row>
    <row r="24" spans="1:3">
      <c r="A24" t="s" s="4">
        <v>74</v>
      </c>
      <c r="B24" t="n" s="5">
        <v>1000</v>
      </c>
      <c r="C24" t="n" s="5">
        <v>1000</v>
      </c>
    </row>
    <row r="25" spans="1:3">
      <c r="A25" t="s" s="4">
        <v>75</v>
      </c>
      <c r="B25" t="n" s="5">
        <v>1000</v>
      </c>
      <c r="C25" t="n" s="5">
        <v>1000</v>
      </c>
    </row>
    <row r="26" spans="1:3">
      <c r="A26" t="s" s="4">
        <v>76</v>
      </c>
      <c r="B26" t="n" s="5">
        <v>1000</v>
      </c>
      <c r="C26" t="n" s="5">
        <v>1000</v>
      </c>
    </row>
    <row r="27" spans="1:3">
      <c r="A27" t="s" s="4">
        <v>63</v>
      </c>
    </row>
    <row r="28" spans="1:3">
      <c r="A28" t="s" s="4">
        <v>73</v>
      </c>
      <c r="B28" t="n" s="8">
        <v>0.0001</v>
      </c>
      <c r="C28" t="n" s="8">
        <v>0.0001</v>
      </c>
    </row>
    <row r="29" spans="1:3">
      <c r="A29" t="s" s="4">
        <v>74</v>
      </c>
      <c r="B29" t="n" s="5">
        <v>3000000000</v>
      </c>
      <c r="C29" t="n" s="5">
        <v>3000000000</v>
      </c>
    </row>
    <row r="30" spans="1:3">
      <c r="A30" t="s" s="4">
        <v>75</v>
      </c>
      <c r="B30" t="n" s="5">
        <v>2875320333</v>
      </c>
      <c r="C30" t="n" s="5">
        <v>2932755533</v>
      </c>
    </row>
    <row r="31" spans="1:3">
      <c r="A31" t="s" s="4">
        <v>76</v>
      </c>
      <c r="B31" t="n" s="5">
        <v>2875320333</v>
      </c>
      <c r="C31" t="n" s="5">
        <v>29327555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71</v>
      </c>
      <c r="B1" t="s" s="2">
        <v>1</v>
      </c>
    </row>
    <row r="2" spans="1:2">
      <c r="B2" t="s" s="2">
        <v>2</v>
      </c>
    </row>
    <row r="3" spans="1:2">
      <c r="A3" t="s" s="3">
        <v>175</v>
      </c>
    </row>
    <row r="4" spans="1:2">
      <c r="A4" t="s" s="4">
        <v>272</v>
      </c>
      <c r="B4" t="s"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74</v>
      </c>
      <c r="B1" t="s" s="2">
        <v>1</v>
      </c>
    </row>
    <row r="2" spans="1:2">
      <c r="B2" t="s" s="2">
        <v>2</v>
      </c>
    </row>
    <row r="3" spans="1:2">
      <c r="A3" t="s" s="3">
        <v>179</v>
      </c>
    </row>
    <row r="4" spans="1:2">
      <c r="A4" t="s" s="4">
        <v>275</v>
      </c>
      <c r="B4" t="s"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77</v>
      </c>
      <c r="B1" t="s" s="2">
        <v>1</v>
      </c>
    </row>
    <row r="2" spans="1:2">
      <c r="B2" t="s" s="2">
        <v>2</v>
      </c>
    </row>
    <row r="3" spans="1:2">
      <c r="A3" t="s" s="3">
        <v>179</v>
      </c>
    </row>
    <row r="4" spans="1:2">
      <c r="A4" t="s" s="4">
        <v>278</v>
      </c>
      <c r="B4" t="s" s="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80</v>
      </c>
      <c r="B1" t="s" s="2">
        <v>1</v>
      </c>
    </row>
    <row r="2" spans="1:2">
      <c r="B2" t="s" s="2">
        <v>2</v>
      </c>
    </row>
    <row r="3" spans="1:2">
      <c r="A3" t="s" s="3">
        <v>185</v>
      </c>
    </row>
    <row r="4" spans="1:2">
      <c r="A4" t="s" s="4">
        <v>281</v>
      </c>
      <c r="B4" t="s" s="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83</v>
      </c>
      <c r="B1" t="s" s="2">
        <v>1</v>
      </c>
    </row>
    <row r="2" spans="1:2">
      <c r="B2" t="s" s="2">
        <v>2</v>
      </c>
    </row>
    <row r="3" spans="1:2">
      <c r="A3" t="s" s="3">
        <v>189</v>
      </c>
    </row>
    <row r="4" spans="1:2">
      <c r="A4" t="s" s="4">
        <v>284</v>
      </c>
      <c r="B4" t="s" s="4">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86</v>
      </c>
      <c r="B1" t="s" s="2">
        <v>1</v>
      </c>
    </row>
    <row r="2" spans="1:2">
      <c r="B2" t="s" s="2">
        <v>2</v>
      </c>
    </row>
    <row r="3" spans="1:2">
      <c r="A3" t="s" s="3">
        <v>193</v>
      </c>
    </row>
    <row r="4" spans="1:2">
      <c r="A4" t="s" s="4">
        <v>287</v>
      </c>
      <c r="B4" t="s" s="4">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89</v>
      </c>
      <c r="B1" t="s" s="2">
        <v>1</v>
      </c>
    </row>
    <row r="2" spans="1:2">
      <c r="B2" t="s" s="2">
        <v>2</v>
      </c>
    </row>
    <row r="3" spans="1:2">
      <c r="A3" t="s" s="3">
        <v>163</v>
      </c>
    </row>
    <row r="4" spans="1:2">
      <c r="A4" t="s" s="4">
        <v>290</v>
      </c>
      <c r="B4" t="s" s="4">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92</v>
      </c>
      <c r="B1" t="s" s="2">
        <v>1</v>
      </c>
    </row>
    <row r="2" spans="1:2">
      <c r="B2" t="s" s="2">
        <v>2</v>
      </c>
    </row>
    <row r="3" spans="1:2">
      <c r="A3" t="s" s="3">
        <v>199</v>
      </c>
    </row>
    <row r="4" spans="1:2">
      <c r="A4" t="s" s="4">
        <v>293</v>
      </c>
      <c r="B4" t="s" s="4">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95</v>
      </c>
      <c r="B1" t="s" s="2">
        <v>1</v>
      </c>
    </row>
    <row r="2" spans="1:2">
      <c r="B2" t="s" s="2">
        <v>2</v>
      </c>
    </row>
    <row r="3" spans="1:2">
      <c r="A3" t="s" s="3">
        <v>296</v>
      </c>
    </row>
    <row r="4" spans="1:2">
      <c r="A4" t="s" s="4">
        <v>297</v>
      </c>
      <c r="B4" t="s" s="4">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299</v>
      </c>
      <c r="B1" t="s" s="2">
        <v>1</v>
      </c>
    </row>
    <row r="2" spans="1:2">
      <c r="B2" t="s" s="2">
        <v>2</v>
      </c>
    </row>
    <row r="3" spans="1:2">
      <c r="A3" t="s" s="3">
        <v>207</v>
      </c>
    </row>
    <row r="4" spans="1:2">
      <c r="A4" t="s" s="4">
        <v>300</v>
      </c>
      <c r="B4" t="s" s="4">
        <v>301</v>
      </c>
    </row>
    <row r="5" spans="1:2">
      <c r="A5" t="s" s="4">
        <v>302</v>
      </c>
      <c r="B5" t="s" s="4">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77</v>
      </c>
      <c r="B1" t="s" s="2">
        <v>78</v>
      </c>
      <c r="D1" t="s" s="2">
        <v>1</v>
      </c>
    </row>
    <row r="2" spans="1:5">
      <c r="B2" t="s" s="2">
        <v>2</v>
      </c>
      <c r="C2" t="s" s="2">
        <v>79</v>
      </c>
      <c r="D2" t="s" s="2">
        <v>2</v>
      </c>
      <c r="E2" t="s" s="2">
        <v>79</v>
      </c>
    </row>
    <row r="3" spans="1:5">
      <c r="A3" t="s" s="3">
        <v>80</v>
      </c>
    </row>
    <row r="4" spans="1:5">
      <c r="A4" t="s" s="4">
        <v>81</v>
      </c>
      <c r="B4" t="n" s="7">
        <v>998198</v>
      </c>
      <c r="C4" t="n" s="7">
        <v>327525</v>
      </c>
      <c r="D4" t="n" s="7">
        <v>1459859</v>
      </c>
      <c r="E4" t="n" s="7">
        <v>580077</v>
      </c>
    </row>
    <row r="5" spans="1:5">
      <c r="A5" t="s" s="3">
        <v>82</v>
      </c>
    </row>
    <row r="6" spans="1:5">
      <c r="A6" t="s" s="4">
        <v>83</v>
      </c>
      <c r="B6" t="n" s="5">
        <v>662788</v>
      </c>
      <c r="C6" t="n" s="5">
        <v>278446</v>
      </c>
      <c r="D6" t="n" s="5">
        <v>918520</v>
      </c>
      <c r="E6" t="n" s="5">
        <v>570139</v>
      </c>
    </row>
    <row r="7" spans="1:5">
      <c r="A7" t="s" s="4">
        <v>84</v>
      </c>
      <c r="B7" t="n" s="5">
        <v>107373</v>
      </c>
      <c r="C7" t="n" s="5">
        <v>108502</v>
      </c>
      <c r="D7" t="n" s="5">
        <v>257519</v>
      </c>
      <c r="E7" t="n" s="5">
        <v>2444999</v>
      </c>
    </row>
    <row r="8" spans="1:5">
      <c r="A8" t="s" s="4">
        <v>85</v>
      </c>
      <c r="B8" t="n" s="5">
        <v>38260</v>
      </c>
      <c r="C8" t="n" s="5">
        <v>51398</v>
      </c>
      <c r="D8" t="n" s="5">
        <v>82225</v>
      </c>
      <c r="E8" t="n" s="5">
        <v>97555</v>
      </c>
    </row>
    <row r="9" spans="1:5">
      <c r="A9" t="s" s="4">
        <v>86</v>
      </c>
      <c r="B9" t="n" s="5">
        <v>112209</v>
      </c>
      <c r="C9" t="n" s="5">
        <v>-5250</v>
      </c>
      <c r="D9" t="n" s="5">
        <v>264664</v>
      </c>
      <c r="E9" t="n" s="5">
        <v>-5262</v>
      </c>
    </row>
    <row r="10" spans="1:5">
      <c r="A10" t="s" s="4">
        <v>87</v>
      </c>
      <c r="B10" t="n" s="5">
        <v>920630</v>
      </c>
      <c r="C10" t="n" s="5">
        <v>433096</v>
      </c>
      <c r="D10" t="n" s="5">
        <v>1522928</v>
      </c>
      <c r="E10" t="n" s="5">
        <v>3107431</v>
      </c>
    </row>
    <row r="11" spans="1:5">
      <c r="A11" t="s" s="4">
        <v>88</v>
      </c>
      <c r="B11" t="n" s="5">
        <v>77568</v>
      </c>
      <c r="C11" t="n" s="5">
        <v>-105571</v>
      </c>
      <c r="D11" t="n" s="5">
        <v>-63069</v>
      </c>
      <c r="E11" t="n" s="5">
        <v>-2527354</v>
      </c>
    </row>
    <row r="12" spans="1:5">
      <c r="A12" t="s" s="3">
        <v>89</v>
      </c>
    </row>
    <row r="13" spans="1:5">
      <c r="A13" t="s" s="4">
        <v>90</v>
      </c>
      <c r="B13" t="n" s="5">
        <v>-217</v>
      </c>
      <c r="C13" t="n" s="5">
        <v>1</v>
      </c>
      <c r="D13" t="n" s="5">
        <v>0</v>
      </c>
      <c r="E13" t="n" s="5">
        <v>55</v>
      </c>
    </row>
    <row r="14" spans="1:5">
      <c r="A14" t="s" s="4">
        <v>91</v>
      </c>
      <c r="B14" t="n" s="5">
        <v>-362638</v>
      </c>
      <c r="C14" t="n" s="5">
        <v>-501712</v>
      </c>
      <c r="D14" t="n" s="5">
        <v>-654073</v>
      </c>
      <c r="E14" t="n" s="5">
        <v>-1017777</v>
      </c>
    </row>
    <row r="15" spans="1:5">
      <c r="A15" t="s" s="4">
        <v>92</v>
      </c>
      <c r="B15" t="n" s="5">
        <v>-144080</v>
      </c>
      <c r="C15" t="n" s="5">
        <v>0</v>
      </c>
      <c r="D15" t="n" s="5">
        <v>-144080</v>
      </c>
      <c r="E15" t="n" s="5">
        <v>0</v>
      </c>
    </row>
    <row r="16" spans="1:5">
      <c r="A16" t="s" s="4">
        <v>93</v>
      </c>
      <c r="B16" t="n" s="5">
        <v>0</v>
      </c>
      <c r="C16" t="n" s="5">
        <v>-172864</v>
      </c>
      <c r="D16" t="n" s="5">
        <v>0</v>
      </c>
      <c r="E16" t="n" s="5">
        <v>-172864</v>
      </c>
    </row>
    <row r="17" spans="1:5">
      <c r="A17" t="s" s="4">
        <v>94</v>
      </c>
      <c r="B17" t="n" s="5">
        <v>-3833</v>
      </c>
      <c r="C17" t="n" s="5">
        <v>15915</v>
      </c>
      <c r="D17" t="n" s="5">
        <v>-80943</v>
      </c>
      <c r="E17" t="n" s="5">
        <v>-777664</v>
      </c>
    </row>
    <row r="18" spans="1:5">
      <c r="A18" t="s" s="4">
        <v>95</v>
      </c>
      <c r="B18" t="n" s="5">
        <v>-510768</v>
      </c>
      <c r="C18" t="n" s="5">
        <v>-658660</v>
      </c>
      <c r="D18" t="n" s="5">
        <v>-879096</v>
      </c>
      <c r="E18" t="n" s="5">
        <v>-1968250</v>
      </c>
    </row>
    <row r="19" spans="1:5">
      <c r="A19" t="s" s="4">
        <v>96</v>
      </c>
      <c r="B19" t="n" s="7">
        <v>-433200</v>
      </c>
      <c r="C19" t="n" s="7">
        <v>-764231</v>
      </c>
      <c r="D19" t="n" s="7">
        <v>-942165</v>
      </c>
      <c r="E19" t="n" s="7">
        <v>-4495604</v>
      </c>
    </row>
    <row r="20" spans="1:5">
      <c r="A20" t="s" s="4">
        <v>97</v>
      </c>
      <c r="B20" t="n" s="5">
        <v>11412043</v>
      </c>
      <c r="C20" t="n" s="5">
        <v>475</v>
      </c>
      <c r="D20" t="n" s="5">
        <v>5909093</v>
      </c>
      <c r="E20" t="n" s="5">
        <v>383</v>
      </c>
    </row>
    <row r="21" spans="1:5">
      <c r="A21" t="s" s="4">
        <v>98</v>
      </c>
      <c r="B21" t="s" s="4">
        <v>99</v>
      </c>
      <c r="C21" t="n" s="9">
        <v>-1608.91</v>
      </c>
      <c r="D21" t="s" s="4">
        <v>100</v>
      </c>
      <c r="E21" t="n" s="9">
        <v>-11737.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39"/>
  </cols>
  <sheetData>
    <row r="1" spans="1:2">
      <c r="A1" t="s" s="1">
        <v>304</v>
      </c>
      <c r="B1" t="s" s="2">
        <v>1</v>
      </c>
    </row>
    <row r="2" spans="1:2">
      <c r="B2" t="s" s="2">
        <v>2</v>
      </c>
    </row>
    <row r="3" spans="1:2">
      <c r="A3" t="s" s="4">
        <v>305</v>
      </c>
    </row>
    <row r="4" spans="1:2">
      <c r="A4" t="s" s="4">
        <v>306</v>
      </c>
      <c r="B4" t="s" s="4">
        <v>307</v>
      </c>
    </row>
    <row r="5" spans="1:2">
      <c r="A5" t="s" s="4">
        <v>308</v>
      </c>
      <c r="B5" t="s" s="4">
        <v>309</v>
      </c>
    </row>
    <row r="6" spans="1:2">
      <c r="A6" t="s" s="4">
        <v>310</v>
      </c>
      <c r="B6" t="s" s="4">
        <v>311</v>
      </c>
    </row>
    <row r="7" spans="1:2">
      <c r="A7" t="s" s="4">
        <v>312</v>
      </c>
      <c r="B7" t="s" s="4">
        <v>305</v>
      </c>
    </row>
    <row r="8" spans="1:2">
      <c r="A8" t="s" s="4">
        <v>313</v>
      </c>
    </row>
    <row r="9" spans="1:2">
      <c r="A9" t="s" s="4">
        <v>306</v>
      </c>
      <c r="B9" t="s" s="4">
        <v>314</v>
      </c>
    </row>
    <row r="10" spans="1:2">
      <c r="A10" t="s" s="4">
        <v>308</v>
      </c>
      <c r="B10" t="s" s="4">
        <v>315</v>
      </c>
    </row>
    <row r="11" spans="1:2">
      <c r="A11" t="s" s="4">
        <v>310</v>
      </c>
      <c r="B11" t="s" s="4">
        <v>316</v>
      </c>
    </row>
    <row r="12" spans="1:2">
      <c r="A12" t="s" s="4">
        <v>312</v>
      </c>
      <c r="B12" t="s" s="4">
        <v>317</v>
      </c>
    </row>
    <row r="13" spans="1:2">
      <c r="A13" t="s" s="4">
        <v>318</v>
      </c>
    </row>
    <row r="14" spans="1:2">
      <c r="A14" t="s" s="4">
        <v>306</v>
      </c>
      <c r="B14" t="s" s="4">
        <v>319</v>
      </c>
    </row>
    <row r="15" spans="1:2">
      <c r="A15" t="s" s="4">
        <v>308</v>
      </c>
      <c r="B15" t="s" s="4">
        <v>309</v>
      </c>
    </row>
    <row r="16" spans="1:2">
      <c r="A16" t="s" s="4">
        <v>310</v>
      </c>
      <c r="B16" t="s" s="4">
        <v>316</v>
      </c>
    </row>
    <row r="17" spans="1:2">
      <c r="A17" t="s" s="4">
        <v>312</v>
      </c>
      <c r="B17" t="s" s="4">
        <v>320</v>
      </c>
    </row>
    <row r="18" spans="1:2">
      <c r="A18" t="s" s="4">
        <v>321</v>
      </c>
    </row>
    <row r="19" spans="1:2">
      <c r="A19" t="s" s="4">
        <v>306</v>
      </c>
      <c r="B19" t="s" s="4">
        <v>321</v>
      </c>
    </row>
    <row r="20" spans="1:2">
      <c r="A20" t="s" s="4">
        <v>308</v>
      </c>
      <c r="B20" t="s" s="4">
        <v>309</v>
      </c>
    </row>
    <row r="21" spans="1:2">
      <c r="A21" t="s" s="4">
        <v>310</v>
      </c>
      <c r="B21" t="s" s="4">
        <v>316</v>
      </c>
    </row>
    <row r="22" spans="1:2">
      <c r="A22" t="s" s="4">
        <v>312</v>
      </c>
      <c r="B22" t="s" s="4">
        <v>322</v>
      </c>
    </row>
    <row r="23" spans="1:2">
      <c r="A23" t="s" s="4">
        <v>323</v>
      </c>
    </row>
    <row r="24" spans="1:2">
      <c r="A24" t="s" s="4">
        <v>306</v>
      </c>
      <c r="B24" t="s" s="4">
        <v>324</v>
      </c>
    </row>
    <row r="25" spans="1:2">
      <c r="A25" t="s" s="4">
        <v>308</v>
      </c>
      <c r="B25" t="s" s="4">
        <v>309</v>
      </c>
    </row>
    <row r="26" spans="1:2">
      <c r="A26" t="s" s="4">
        <v>310</v>
      </c>
      <c r="B26" t="s" s="4">
        <v>316</v>
      </c>
    </row>
    <row r="27" spans="1:2">
      <c r="A27" t="s" s="4">
        <v>312</v>
      </c>
      <c r="B27" t="s" s="4">
        <v>325</v>
      </c>
    </row>
    <row r="28" spans="1:2">
      <c r="A28" t="s" s="4">
        <v>326</v>
      </c>
    </row>
    <row r="29" spans="1:2">
      <c r="A29" t="s" s="4">
        <v>306</v>
      </c>
      <c r="B29" t="s" s="4">
        <v>327</v>
      </c>
    </row>
    <row r="30" spans="1:2">
      <c r="A30" t="s" s="4">
        <v>308</v>
      </c>
      <c r="B30" t="s" s="4">
        <v>309</v>
      </c>
    </row>
    <row r="31" spans="1:2">
      <c r="A31" t="s" s="4">
        <v>310</v>
      </c>
      <c r="B31" t="s" s="4">
        <v>316</v>
      </c>
    </row>
    <row r="32" spans="1:2">
      <c r="A32" t="s" s="4">
        <v>312</v>
      </c>
      <c r="B32" t="s" s="4">
        <v>326</v>
      </c>
    </row>
    <row r="33" spans="1:2">
      <c r="A33" t="s" s="4">
        <v>328</v>
      </c>
    </row>
    <row r="34" spans="1:2">
      <c r="A34" t="s" s="4">
        <v>306</v>
      </c>
      <c r="B34" t="s" s="4">
        <v>329</v>
      </c>
    </row>
    <row r="35" spans="1:2">
      <c r="A35" t="s" s="4">
        <v>308</v>
      </c>
      <c r="B35" t="s" s="4">
        <v>309</v>
      </c>
    </row>
    <row r="36" spans="1:2">
      <c r="A36" t="s" s="4">
        <v>310</v>
      </c>
      <c r="B36" t="s" s="4">
        <v>316</v>
      </c>
    </row>
    <row r="37" spans="1:2">
      <c r="A37" t="s" s="4">
        <v>312</v>
      </c>
      <c r="B37" t="s" s="4">
        <v>328</v>
      </c>
    </row>
    <row r="38" spans="1:2">
      <c r="A38" t="s" s="4">
        <v>259</v>
      </c>
    </row>
    <row r="39" spans="1:2">
      <c r="A39" t="s" s="4">
        <v>306</v>
      </c>
      <c r="B39" t="s" s="4">
        <v>259</v>
      </c>
    </row>
    <row r="40" spans="1:2">
      <c r="A40" t="s" s="4">
        <v>308</v>
      </c>
      <c r="B40" t="s" s="4">
        <v>330</v>
      </c>
    </row>
    <row r="41" spans="1:2">
      <c r="A41" t="s" s="4">
        <v>310</v>
      </c>
      <c r="B41" t="s" s="4">
        <v>316</v>
      </c>
    </row>
    <row r="42" spans="1:2">
      <c r="A42" t="s" s="4">
        <v>312</v>
      </c>
      <c r="B42" t="s" s="4">
        <v>331</v>
      </c>
    </row>
    <row r="43" spans="1:2">
      <c r="A43" t="s" s="4">
        <v>254</v>
      </c>
    </row>
    <row r="44" spans="1:2">
      <c r="A44" t="s" s="4">
        <v>306</v>
      </c>
      <c r="B44" t="s" s="4">
        <v>254</v>
      </c>
    </row>
    <row r="45" spans="1:2">
      <c r="A45" t="s" s="4">
        <v>308</v>
      </c>
      <c r="B45" t="s" s="4">
        <v>309</v>
      </c>
    </row>
    <row r="46" spans="1:2">
      <c r="A46" t="s" s="4">
        <v>310</v>
      </c>
      <c r="B46" t="s" s="4">
        <v>316</v>
      </c>
    </row>
    <row r="47" spans="1:2">
      <c r="A47" t="s" s="4">
        <v>312</v>
      </c>
      <c r="B47" t="s" s="4">
        <v>332</v>
      </c>
    </row>
    <row r="48" spans="1:2">
      <c r="A48" t="s" s="4">
        <v>333</v>
      </c>
    </row>
    <row r="49" spans="1:2">
      <c r="A49" t="s" s="4">
        <v>306</v>
      </c>
      <c r="B49" t="s" s="4">
        <v>333</v>
      </c>
    </row>
    <row r="50" spans="1:2">
      <c r="A50" t="s" s="4">
        <v>308</v>
      </c>
      <c r="B50" t="s" s="4">
        <v>309</v>
      </c>
    </row>
    <row r="51" spans="1:2">
      <c r="A51" t="s" s="4">
        <v>310</v>
      </c>
      <c r="B51" t="s" s="4">
        <v>316</v>
      </c>
    </row>
    <row r="52" spans="1:2">
      <c r="A52" t="s" s="4">
        <v>312</v>
      </c>
      <c r="B52" t="s" s="4">
        <v>334</v>
      </c>
    </row>
    <row r="53" spans="1:2">
      <c r="A53" t="s" s="4">
        <v>243</v>
      </c>
    </row>
    <row r="54" spans="1:2">
      <c r="A54" t="s" s="4">
        <v>306</v>
      </c>
      <c r="B54" t="s" s="4">
        <v>243</v>
      </c>
    </row>
    <row r="55" spans="1:2">
      <c r="A55" t="s" s="4">
        <v>308</v>
      </c>
      <c r="B55" t="s" s="4">
        <v>309</v>
      </c>
    </row>
    <row r="56" spans="1:2">
      <c r="A56" t="s" s="4">
        <v>310</v>
      </c>
      <c r="B56" t="s" s="4">
        <v>316</v>
      </c>
    </row>
    <row r="57" spans="1:2">
      <c r="A57" t="s" s="4">
        <v>312</v>
      </c>
      <c r="B57" t="s" s="4">
        <v>335</v>
      </c>
    </row>
    <row r="58" spans="1:2">
      <c r="A58" t="s" s="4">
        <v>336</v>
      </c>
    </row>
    <row r="59" spans="1:2">
      <c r="A59" t="s" s="4">
        <v>306</v>
      </c>
      <c r="B59" t="s" s="4">
        <v>336</v>
      </c>
    </row>
    <row r="60" spans="1:2">
      <c r="A60" t="s" s="4">
        <v>308</v>
      </c>
      <c r="B60" t="s" s="4">
        <v>337</v>
      </c>
    </row>
    <row r="61" spans="1:2">
      <c r="A61" t="s" s="4">
        <v>310</v>
      </c>
      <c r="B61" t="s" s="4">
        <v>316</v>
      </c>
    </row>
    <row r="62" spans="1:2">
      <c r="A62" t="s" s="4">
        <v>312</v>
      </c>
      <c r="B62" t="s" s="4">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339</v>
      </c>
      <c r="B1" t="s" s="2">
        <v>1</v>
      </c>
      <c r="D1" t="s" s="2">
        <v>340</v>
      </c>
    </row>
    <row r="2" spans="1:4">
      <c r="B2" t="s" s="2">
        <v>2</v>
      </c>
      <c r="C2" t="s" s="2">
        <v>79</v>
      </c>
      <c r="D2" t="s" s="2">
        <v>28</v>
      </c>
    </row>
    <row r="3" spans="1:4">
      <c r="A3" t="s" s="3">
        <v>148</v>
      </c>
    </row>
    <row r="4" spans="1:4">
      <c r="A4" t="s" s="4">
        <v>341</v>
      </c>
      <c r="B4" t="n" s="7">
        <v>51504</v>
      </c>
      <c r="C4" t="n" s="7">
        <v>71606</v>
      </c>
    </row>
    <row r="5" spans="1:4">
      <c r="A5" t="s" s="4">
        <v>342</v>
      </c>
      <c r="B5" t="n" s="7">
        <v>0</v>
      </c>
      <c r="D5" t="n" s="7">
        <v>1489078</v>
      </c>
    </row>
    <row r="6" spans="1:4">
      <c r="A6" t="s" s="4">
        <v>343</v>
      </c>
      <c r="B6" t="n" s="5">
        <v>0</v>
      </c>
    </row>
    <row r="7" spans="1:4">
      <c r="A7" t="s" s="4">
        <v>344</v>
      </c>
      <c r="B7" t="n" s="7">
        <v>159514</v>
      </c>
      <c r="C7" t="n" s="7">
        <v>22739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345</v>
      </c>
      <c r="B1" t="s" s="2">
        <v>2</v>
      </c>
      <c r="C1" t="s" s="2">
        <v>28</v>
      </c>
    </row>
    <row r="2" spans="1:3">
      <c r="A2" t="s" s="3">
        <v>346</v>
      </c>
    </row>
    <row r="3" spans="1:3">
      <c r="A3" t="s" s="4">
        <v>54</v>
      </c>
      <c r="B3" t="n" s="7">
        <v>-16111566</v>
      </c>
      <c r="C3" t="n" s="7">
        <v>-15169401</v>
      </c>
    </row>
    <row r="4" spans="1:3">
      <c r="A4" t="s" s="4">
        <v>347</v>
      </c>
      <c r="B4" t="n" s="5">
        <v>-3575803</v>
      </c>
    </row>
    <row r="5" spans="1:3">
      <c r="A5" t="s" s="4">
        <v>348</v>
      </c>
      <c r="B5" t="n" s="7">
        <v>-391955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r="A1" t="s" s="1">
        <v>349</v>
      </c>
      <c r="B1" t="s" s="2">
        <v>350</v>
      </c>
      <c r="C1" t="s" s="2">
        <v>351</v>
      </c>
      <c r="D1" t="s" s="2">
        <v>352</v>
      </c>
      <c r="E1" t="s" s="2">
        <v>353</v>
      </c>
      <c r="F1" t="s" s="2">
        <v>354</v>
      </c>
    </row>
    <row r="2" spans="1:6">
      <c r="A2" t="s" s="4">
        <v>243</v>
      </c>
    </row>
    <row r="3" spans="1:6">
      <c r="A3" t="s" s="3">
        <v>355</v>
      </c>
    </row>
    <row r="4" spans="1:6">
      <c r="A4" t="s" s="4">
        <v>356</v>
      </c>
      <c r="C4" t="n" s="7">
        <v>250000</v>
      </c>
    </row>
    <row r="5" spans="1:6">
      <c r="A5" t="s" s="4">
        <v>357</v>
      </c>
      <c r="C5" t="n" s="5">
        <v>150000</v>
      </c>
    </row>
    <row r="6" spans="1:6">
      <c r="A6" t="s" s="4">
        <v>358</v>
      </c>
      <c r="C6" t="n" s="5">
        <v>200000</v>
      </c>
    </row>
    <row r="7" spans="1:6">
      <c r="A7" t="s" s="4">
        <v>359</v>
      </c>
      <c r="C7" t="n" s="5">
        <v>600000</v>
      </c>
    </row>
    <row r="8" spans="1:6">
      <c r="A8" t="s" s="3">
        <v>360</v>
      </c>
    </row>
    <row r="9" spans="1:6">
      <c r="A9" t="s" s="4">
        <v>32</v>
      </c>
      <c r="C9" t="n" s="5">
        <v>4175</v>
      </c>
    </row>
    <row r="10" spans="1:6">
      <c r="A10" t="s" s="4">
        <v>361</v>
      </c>
      <c r="C10" t="n" s="5">
        <v>52200</v>
      </c>
    </row>
    <row r="11" spans="1:6">
      <c r="A11" t="s" s="4">
        <v>362</v>
      </c>
      <c r="C11" t="n" s="5">
        <v>24800</v>
      </c>
    </row>
    <row r="12" spans="1:6">
      <c r="A12" t="s" s="4">
        <v>363</v>
      </c>
      <c r="C12" t="n" s="5">
        <v>18000</v>
      </c>
    </row>
    <row r="13" spans="1:6">
      <c r="A13" t="s" s="4">
        <v>364</v>
      </c>
      <c r="C13" t="n" s="5">
        <v>-8510</v>
      </c>
    </row>
    <row r="14" spans="1:6">
      <c r="A14" t="s" s="4">
        <v>365</v>
      </c>
      <c r="C14" t="n" s="5">
        <v>91465</v>
      </c>
    </row>
    <row r="15" spans="1:6">
      <c r="A15" t="s" s="4">
        <v>366</v>
      </c>
      <c r="C15" t="n" s="7">
        <v>508535</v>
      </c>
    </row>
    <row r="16" spans="1:6">
      <c r="A16" t="s" s="4">
        <v>249</v>
      </c>
    </row>
    <row r="17" spans="1:6">
      <c r="A17" t="s" s="3">
        <v>355</v>
      </c>
    </row>
    <row r="18" spans="1:6">
      <c r="A18" t="s" s="4">
        <v>356</v>
      </c>
      <c r="F18" t="n" s="7">
        <v>100000</v>
      </c>
    </row>
    <row r="19" spans="1:6">
      <c r="A19" t="s" s="4">
        <v>358</v>
      </c>
      <c r="F19" t="n" s="5">
        <v>85000</v>
      </c>
    </row>
    <row r="20" spans="1:6">
      <c r="A20" t="s" s="4">
        <v>42</v>
      </c>
      <c r="F20" t="n" s="5">
        <v>36638</v>
      </c>
    </row>
    <row r="21" spans="1:6">
      <c r="A21" t="s" s="4">
        <v>359</v>
      </c>
      <c r="F21" t="n" s="5">
        <v>221638</v>
      </c>
    </row>
    <row r="22" spans="1:6">
      <c r="A22" t="s" s="3">
        <v>360</v>
      </c>
    </row>
    <row r="23" spans="1:6">
      <c r="A23" t="s" s="4">
        <v>361</v>
      </c>
      <c r="F23" t="n" s="5">
        <v>9447</v>
      </c>
    </row>
    <row r="24" spans="1:6">
      <c r="A24" t="s" s="4">
        <v>363</v>
      </c>
      <c r="F24" t="n" s="5">
        <v>5870</v>
      </c>
    </row>
    <row r="25" spans="1:6">
      <c r="A25" t="s" s="4">
        <v>365</v>
      </c>
      <c r="F25" t="n" s="5">
        <v>15317</v>
      </c>
    </row>
    <row r="26" spans="1:6">
      <c r="A26" t="s" s="4">
        <v>366</v>
      </c>
      <c r="F26" t="n" s="7">
        <v>206321</v>
      </c>
    </row>
    <row r="27" spans="1:6">
      <c r="A27" t="s" s="4">
        <v>252</v>
      </c>
    </row>
    <row r="28" spans="1:6">
      <c r="A28" t="s" s="3">
        <v>355</v>
      </c>
    </row>
    <row r="29" spans="1:6">
      <c r="A29" t="s" s="4">
        <v>356</v>
      </c>
      <c r="E29" t="n" s="7">
        <v>75000</v>
      </c>
    </row>
    <row r="30" spans="1:6">
      <c r="A30" t="s" s="3">
        <v>360</v>
      </c>
    </row>
    <row r="31" spans="1:6">
      <c r="A31" t="s" s="4">
        <v>361</v>
      </c>
      <c r="E31" t="n" s="5">
        <v>8035</v>
      </c>
    </row>
    <row r="32" spans="1:6">
      <c r="A32" t="s" s="4">
        <v>363</v>
      </c>
      <c r="E32" t="n" s="5">
        <v>1826</v>
      </c>
    </row>
    <row r="33" spans="1:6">
      <c r="A33" t="s" s="4">
        <v>365</v>
      </c>
      <c r="E33" t="n" s="5">
        <v>9861</v>
      </c>
    </row>
    <row r="34" spans="1:6">
      <c r="A34" t="s" s="4">
        <v>366</v>
      </c>
      <c r="E34" t="n" s="7">
        <v>65139</v>
      </c>
    </row>
    <row r="35" spans="1:6">
      <c r="A35" t="s" s="4">
        <v>254</v>
      </c>
    </row>
    <row r="36" spans="1:6">
      <c r="A36" t="s" s="3">
        <v>355</v>
      </c>
    </row>
    <row r="37" spans="1:6">
      <c r="A37" t="s" s="4">
        <v>356</v>
      </c>
      <c r="B37" t="n" s="7">
        <v>215000</v>
      </c>
    </row>
    <row r="38" spans="1:6">
      <c r="A38" t="s" s="4">
        <v>358</v>
      </c>
      <c r="B38" t="n" s="5">
        <v>210000</v>
      </c>
    </row>
    <row r="39" spans="1:6">
      <c r="A39" t="s" s="4">
        <v>42</v>
      </c>
      <c r="B39" t="n" s="5">
        <v>86423</v>
      </c>
    </row>
    <row r="40" spans="1:6">
      <c r="A40" t="s" s="4">
        <v>367</v>
      </c>
      <c r="B40" t="n" s="5">
        <v>-7055</v>
      </c>
    </row>
    <row r="41" spans="1:6">
      <c r="A41" t="s" s="4">
        <v>359</v>
      </c>
      <c r="B41" t="n" s="5">
        <v>504368</v>
      </c>
    </row>
    <row r="42" spans="1:6">
      <c r="A42" t="s" s="3">
        <v>360</v>
      </c>
    </row>
    <row r="43" spans="1:6">
      <c r="A43" t="s" s="4">
        <v>113</v>
      </c>
      <c r="B43" t="n" s="5">
        <v>42382</v>
      </c>
    </row>
    <row r="44" spans="1:6">
      <c r="A44" t="s" s="4">
        <v>361</v>
      </c>
      <c r="B44" t="n" s="5">
        <v>37180</v>
      </c>
    </row>
    <row r="45" spans="1:6">
      <c r="A45" t="s" s="4">
        <v>363</v>
      </c>
      <c r="B45" t="n" s="5">
        <v>24941</v>
      </c>
    </row>
    <row r="46" spans="1:6">
      <c r="A46" t="s" s="4">
        <v>365</v>
      </c>
      <c r="B46" t="n" s="5">
        <v>104503</v>
      </c>
    </row>
    <row r="47" spans="1:6">
      <c r="A47" t="s" s="4">
        <v>366</v>
      </c>
      <c r="B47" t="n" s="7">
        <v>399865</v>
      </c>
    </row>
    <row r="48" spans="1:6">
      <c r="A48" t="s" s="4">
        <v>259</v>
      </c>
    </row>
    <row r="49" spans="1:6">
      <c r="A49" t="s" s="3">
        <v>355</v>
      </c>
    </row>
    <row r="50" spans="1:6">
      <c r="A50" t="s" s="4">
        <v>356</v>
      </c>
      <c r="D50" t="n" s="7">
        <v>200000</v>
      </c>
    </row>
    <row r="51" spans="1:6">
      <c r="A51" t="s" s="4">
        <v>358</v>
      </c>
      <c r="D51" t="n" s="5">
        <v>120000</v>
      </c>
    </row>
    <row r="52" spans="1:6">
      <c r="A52" t="s" s="4">
        <v>368</v>
      </c>
      <c r="D52" t="n" s="5">
        <v>43500</v>
      </c>
    </row>
    <row r="53" spans="1:6">
      <c r="A53" t="s" s="4">
        <v>42</v>
      </c>
      <c r="D53" t="n" s="5">
        <v>162016</v>
      </c>
    </row>
    <row r="54" spans="1:6">
      <c r="A54" t="s" s="4">
        <v>369</v>
      </c>
      <c r="D54" t="n" s="5">
        <v>24500</v>
      </c>
    </row>
    <row r="55" spans="1:6">
      <c r="A55" t="s" s="4">
        <v>370</v>
      </c>
      <c r="D55" t="n" s="5">
        <v>-18000</v>
      </c>
    </row>
    <row r="56" spans="1:6">
      <c r="A56" t="s" s="4">
        <v>359</v>
      </c>
      <c r="D56" t="n" s="5">
        <v>532016</v>
      </c>
    </row>
    <row r="57" spans="1:6">
      <c r="A57" t="s" s="3">
        <v>360</v>
      </c>
    </row>
    <row r="58" spans="1:6">
      <c r="A58" t="s" s="4">
        <v>30</v>
      </c>
      <c r="D58" t="n" s="5">
        <v>736</v>
      </c>
    </row>
    <row r="59" spans="1:6">
      <c r="A59" t="s" s="4">
        <v>32</v>
      </c>
      <c r="D59" t="n" s="5">
        <v>823</v>
      </c>
    </row>
    <row r="60" spans="1:6">
      <c r="A60" t="s" s="4">
        <v>371</v>
      </c>
      <c r="D60" t="n" s="5">
        <v>72490</v>
      </c>
    </row>
    <row r="61" spans="1:6">
      <c r="A61" t="s" s="4">
        <v>363</v>
      </c>
      <c r="D61" t="n" s="5">
        <v>29390</v>
      </c>
    </row>
    <row r="62" spans="1:6">
      <c r="A62" t="s" s="4">
        <v>365</v>
      </c>
      <c r="D62" t="n" s="5">
        <v>103439</v>
      </c>
    </row>
    <row r="63" spans="1:6">
      <c r="A63" t="s" s="4">
        <v>366</v>
      </c>
      <c r="D63" t="n" s="7">
        <v>42857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372</v>
      </c>
      <c r="B1" t="s" s="2">
        <v>78</v>
      </c>
      <c r="D1" t="s" s="2">
        <v>1</v>
      </c>
    </row>
    <row r="2" spans="1:5">
      <c r="B2" t="s" s="2">
        <v>2</v>
      </c>
      <c r="C2" t="s" s="2">
        <v>79</v>
      </c>
      <c r="D2" t="s" s="2">
        <v>2</v>
      </c>
      <c r="E2" t="s" s="2">
        <v>79</v>
      </c>
    </row>
    <row r="3" spans="1:5">
      <c r="A3" t="s" s="3">
        <v>82</v>
      </c>
    </row>
    <row r="4" spans="1:5">
      <c r="A4" t="s" s="4">
        <v>373</v>
      </c>
      <c r="B4" t="n" s="5">
        <v>11412043</v>
      </c>
      <c r="C4" t="n" s="5">
        <v>475</v>
      </c>
      <c r="D4" t="n" s="5">
        <v>5909093</v>
      </c>
      <c r="E4" t="n" s="5">
        <v>383</v>
      </c>
    </row>
    <row r="5" spans="1:5">
      <c r="A5" t="s" s="4">
        <v>243</v>
      </c>
    </row>
    <row r="6" spans="1:5">
      <c r="A6" t="s" s="3">
        <v>374</v>
      </c>
    </row>
    <row r="7" spans="1:5">
      <c r="A7" t="s" s="4">
        <v>375</v>
      </c>
      <c r="D7" t="n" s="7">
        <v>874356</v>
      </c>
    </row>
    <row r="8" spans="1:5">
      <c r="A8" t="s" s="3">
        <v>82</v>
      </c>
    </row>
    <row r="9" spans="1:5">
      <c r="A9" t="s" s="4">
        <v>376</v>
      </c>
      <c r="D9" t="n" s="5">
        <v>3402291</v>
      </c>
    </row>
    <row r="10" spans="1:5">
      <c r="A10" t="s" s="4">
        <v>377</v>
      </c>
      <c r="D10" t="n" s="5">
        <v>-2527935</v>
      </c>
    </row>
    <row r="11" spans="1:5">
      <c r="A11" t="s" s="4">
        <v>378</v>
      </c>
      <c r="D11" t="n" s="5">
        <v>-1968230</v>
      </c>
    </row>
    <row r="12" spans="1:5">
      <c r="A12" t="s" s="4">
        <v>96</v>
      </c>
      <c r="D12" t="n" s="7">
        <v>-4496165</v>
      </c>
    </row>
    <row r="13" spans="1:5">
      <c r="A13" t="s" s="4">
        <v>373</v>
      </c>
      <c r="D13" t="n" s="5">
        <v>475</v>
      </c>
    </row>
    <row r="14" spans="1:5">
      <c r="A14" t="s" s="4">
        <v>379</v>
      </c>
      <c r="D14" t="n" s="9">
        <v>-9465.610000000001</v>
      </c>
    </row>
    <row r="15" spans="1:5">
      <c r="A15" t="s" s="4">
        <v>249</v>
      </c>
    </row>
    <row r="16" spans="1:5">
      <c r="A16" t="s" s="3">
        <v>374</v>
      </c>
    </row>
    <row r="17" spans="1:5">
      <c r="A17" t="s" s="4">
        <v>375</v>
      </c>
      <c r="D17" t="n" s="7">
        <v>651968</v>
      </c>
    </row>
    <row r="18" spans="1:5">
      <c r="A18" t="s" s="3">
        <v>82</v>
      </c>
    </row>
    <row r="19" spans="1:5">
      <c r="A19" t="s" s="4">
        <v>376</v>
      </c>
      <c r="D19" t="n" s="5">
        <v>3195637</v>
      </c>
    </row>
    <row r="20" spans="1:5">
      <c r="A20" t="s" s="4">
        <v>377</v>
      </c>
      <c r="D20" t="n" s="5">
        <v>-2543669</v>
      </c>
    </row>
    <row r="21" spans="1:5">
      <c r="A21" t="s" s="4">
        <v>378</v>
      </c>
      <c r="D21" t="n" s="5">
        <v>-1966675</v>
      </c>
    </row>
    <row r="22" spans="1:5">
      <c r="A22" t="s" s="4">
        <v>96</v>
      </c>
      <c r="D22" t="n" s="7">
        <v>-4510344</v>
      </c>
    </row>
    <row r="23" spans="1:5">
      <c r="A23" t="s" s="4">
        <v>373</v>
      </c>
      <c r="D23" t="n" s="5">
        <v>475</v>
      </c>
    </row>
    <row r="24" spans="1:5">
      <c r="A24" t="s" s="4">
        <v>379</v>
      </c>
      <c r="D24" t="n" s="9">
        <v>-9495.459999999999</v>
      </c>
    </row>
    <row r="25" spans="1:5">
      <c r="A25" t="s" s="4">
        <v>254</v>
      </c>
    </row>
    <row r="26" spans="1:5">
      <c r="A26" t="s" s="3">
        <v>374</v>
      </c>
    </row>
    <row r="27" spans="1:5">
      <c r="A27" t="s" s="4">
        <v>375</v>
      </c>
      <c r="D27" t="n" s="7">
        <v>748952</v>
      </c>
    </row>
    <row r="28" spans="1:5">
      <c r="A28" t="s" s="3">
        <v>82</v>
      </c>
    </row>
    <row r="29" spans="1:5">
      <c r="A29" t="s" s="4">
        <v>376</v>
      </c>
      <c r="D29" t="n" s="5">
        <v>3254873</v>
      </c>
    </row>
    <row r="30" spans="1:5">
      <c r="A30" t="s" s="4">
        <v>377</v>
      </c>
      <c r="D30" t="n" s="5">
        <v>-2505921</v>
      </c>
    </row>
    <row r="31" spans="1:5">
      <c r="A31" t="s" s="4">
        <v>378</v>
      </c>
      <c r="D31" t="n" s="5">
        <v>-1969551</v>
      </c>
    </row>
    <row r="32" spans="1:5">
      <c r="A32" t="s" s="4">
        <v>96</v>
      </c>
      <c r="D32" t="n" s="7">
        <v>-4475472</v>
      </c>
    </row>
    <row r="33" spans="1:5">
      <c r="A33" t="s" s="4">
        <v>373</v>
      </c>
      <c r="D33" t="n" s="5">
        <v>475</v>
      </c>
    </row>
    <row r="34" spans="1:5">
      <c r="A34" t="s" s="4">
        <v>379</v>
      </c>
      <c r="D34" t="n" s="9">
        <v>-9422.049999999999</v>
      </c>
    </row>
    <row r="35" spans="1:5">
      <c r="A35" t="s" s="4">
        <v>259</v>
      </c>
    </row>
    <row r="36" spans="1:5">
      <c r="A36" t="s" s="3">
        <v>374</v>
      </c>
    </row>
    <row r="37" spans="1:5">
      <c r="A37" t="s" s="4">
        <v>375</v>
      </c>
      <c r="D37" t="n" s="7">
        <v>669098</v>
      </c>
    </row>
    <row r="38" spans="1:5">
      <c r="A38" t="s" s="3">
        <v>82</v>
      </c>
    </row>
    <row r="39" spans="1:5">
      <c r="A39" t="s" s="4">
        <v>376</v>
      </c>
      <c r="D39" t="n" s="5">
        <v>3186003</v>
      </c>
    </row>
    <row r="40" spans="1:5">
      <c r="A40" t="s" s="4">
        <v>377</v>
      </c>
      <c r="D40" t="n" s="5">
        <v>-2516905</v>
      </c>
    </row>
    <row r="41" spans="1:5">
      <c r="A41" t="s" s="4">
        <v>378</v>
      </c>
      <c r="D41" t="n" s="5">
        <v>-1968250</v>
      </c>
    </row>
    <row r="42" spans="1:5">
      <c r="A42" t="s" s="4">
        <v>96</v>
      </c>
      <c r="D42" t="n" s="7">
        <v>-4485155</v>
      </c>
    </row>
    <row r="43" spans="1:5">
      <c r="A43" t="s" s="4">
        <v>373</v>
      </c>
      <c r="D43" t="n" s="5">
        <v>475</v>
      </c>
    </row>
    <row r="44" spans="1:5">
      <c r="A44" t="s" s="4">
        <v>379</v>
      </c>
      <c r="D44" t="n" s="9">
        <v>-9442.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21"/>
  </cols>
  <sheetData>
    <row r="1" spans="1:2">
      <c r="A1" t="s" s="1">
        <v>380</v>
      </c>
      <c r="B1" t="s" s="2">
        <v>381</v>
      </c>
    </row>
    <row r="2" spans="1:2">
      <c r="A2" t="s" s="4">
        <v>382</v>
      </c>
    </row>
    <row r="3" spans="1:2">
      <c r="A3" t="s" s="4">
        <v>383</v>
      </c>
      <c r="B3" t="n" s="7">
        <v>0</v>
      </c>
    </row>
    <row r="4" spans="1:2">
      <c r="A4" t="s" s="4">
        <v>384</v>
      </c>
    </row>
    <row r="5" spans="1:2">
      <c r="A5" t="s" s="4">
        <v>383</v>
      </c>
      <c r="B5" t="n" s="5">
        <v>25000</v>
      </c>
    </row>
    <row r="6" spans="1:2">
      <c r="A6" t="s" s="4">
        <v>385</v>
      </c>
    </row>
    <row r="7" spans="1:2">
      <c r="A7" t="s" s="4">
        <v>383</v>
      </c>
      <c r="B7" t="n" s="5">
        <v>50000</v>
      </c>
    </row>
    <row r="8" spans="1:2">
      <c r="A8" t="s" s="4">
        <v>386</v>
      </c>
    </row>
    <row r="9" spans="1:2">
      <c r="A9" t="s" s="4">
        <v>383</v>
      </c>
      <c r="B9" t="n" s="5">
        <v>75000</v>
      </c>
    </row>
    <row r="10" spans="1:2">
      <c r="A10" t="s" s="4">
        <v>387</v>
      </c>
    </row>
    <row r="11" spans="1:2">
      <c r="A11" t="s" s="4">
        <v>383</v>
      </c>
      <c r="B11" t="n" s="7">
        <v>1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8</v>
      </c>
      <c r="B1" t="s" s="2">
        <v>2</v>
      </c>
      <c r="C1" t="s" s="2">
        <v>28</v>
      </c>
    </row>
    <row r="2" spans="1:3">
      <c r="A2" t="s" s="4">
        <v>389</v>
      </c>
      <c r="B2" t="n" s="7">
        <v>-81870</v>
      </c>
      <c r="C2" t="n" s="7">
        <v>-131774</v>
      </c>
    </row>
    <row r="3" spans="1:3">
      <c r="A3" t="s" s="4">
        <v>390</v>
      </c>
      <c r="B3" t="n" s="5">
        <v>0</v>
      </c>
      <c r="C3" t="n" s="5">
        <v>0</v>
      </c>
    </row>
    <row r="4" spans="1:3">
      <c r="A4" t="s" s="4">
        <v>164</v>
      </c>
    </row>
    <row r="5" spans="1:3">
      <c r="A5" t="s" s="4">
        <v>391</v>
      </c>
      <c r="B5" t="n" s="5">
        <v>32500</v>
      </c>
      <c r="C5" t="n" s="5">
        <v>0</v>
      </c>
    </row>
    <row r="6" spans="1:3">
      <c r="A6" t="s" s="4">
        <v>389</v>
      </c>
      <c r="B6" t="n" s="5">
        <v>0</v>
      </c>
      <c r="C6" t="n" s="5">
        <v>0</v>
      </c>
    </row>
    <row r="7" spans="1:3">
      <c r="A7" t="s" s="4">
        <v>392</v>
      </c>
      <c r="B7" t="n" s="5">
        <v>32500</v>
      </c>
      <c r="C7" t="n" s="5">
        <v>0</v>
      </c>
    </row>
    <row r="8" spans="1:3">
      <c r="A8" t="s" s="4">
        <v>393</v>
      </c>
      <c r="B8" t="n" s="5">
        <v>32500</v>
      </c>
      <c r="C8" t="n" s="5">
        <v>0</v>
      </c>
    </row>
    <row r="9" spans="1:3">
      <c r="A9" t="s" s="4">
        <v>390</v>
      </c>
      <c r="B9" t="n" s="5">
        <v>0</v>
      </c>
      <c r="C9" t="n" s="5">
        <v>0</v>
      </c>
    </row>
    <row r="10" spans="1:3">
      <c r="A10" t="s" s="4">
        <v>394</v>
      </c>
    </row>
    <row r="11" spans="1:3">
      <c r="A11" t="s" s="4">
        <v>391</v>
      </c>
      <c r="B11" t="n" s="5">
        <v>2150</v>
      </c>
      <c r="C11" t="n" s="5">
        <v>0</v>
      </c>
    </row>
    <row r="12" spans="1:3">
      <c r="A12" t="s" s="4">
        <v>395</v>
      </c>
    </row>
    <row r="13" spans="1:3">
      <c r="A13" t="s" s="4">
        <v>391</v>
      </c>
      <c r="B13" t="n" s="5">
        <v>5300</v>
      </c>
      <c r="C13" t="n" s="5">
        <v>0</v>
      </c>
    </row>
    <row r="14" spans="1:3">
      <c r="A14" t="s" s="4">
        <v>396</v>
      </c>
    </row>
    <row r="15" spans="1:3">
      <c r="A15" t="s" s="4">
        <v>391</v>
      </c>
      <c r="B15" t="n" s="7">
        <v>25050</v>
      </c>
      <c r="C15" t="n"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7</v>
      </c>
      <c r="B1" t="s" s="2">
        <v>2</v>
      </c>
      <c r="C1" t="s" s="2">
        <v>28</v>
      </c>
    </row>
    <row r="2" spans="1:3">
      <c r="A2" t="s" s="4">
        <v>398</v>
      </c>
    </row>
    <row r="3" spans="1:3">
      <c r="A3" t="s" s="3">
        <v>399</v>
      </c>
    </row>
    <row r="4" spans="1:3">
      <c r="A4" t="s" s="4">
        <v>400</v>
      </c>
      <c r="B4" t="n" s="7">
        <v>0</v>
      </c>
      <c r="C4" t="n" s="7">
        <v>0</v>
      </c>
    </row>
    <row r="5" spans="1:3">
      <c r="A5" t="s" s="4">
        <v>36</v>
      </c>
      <c r="B5" t="n" s="5">
        <v>0</v>
      </c>
      <c r="C5" t="n" s="5">
        <v>0</v>
      </c>
    </row>
    <row r="6" spans="1:3">
      <c r="A6" t="s" s="4">
        <v>37</v>
      </c>
      <c r="B6" t="n" s="5">
        <v>0</v>
      </c>
      <c r="C6" t="n" s="5">
        <v>0</v>
      </c>
    </row>
    <row r="7" spans="1:3">
      <c r="A7" t="s" s="3">
        <v>401</v>
      </c>
    </row>
    <row r="8" spans="1:3">
      <c r="A8" t="s" s="4">
        <v>43</v>
      </c>
      <c r="B8" t="n" s="5">
        <v>0</v>
      </c>
      <c r="C8" t="n" s="5">
        <v>0</v>
      </c>
    </row>
    <row r="9" spans="1:3">
      <c r="A9" t="s" s="4">
        <v>402</v>
      </c>
      <c r="B9" t="n" s="5">
        <v>0</v>
      </c>
      <c r="C9" t="n" s="5">
        <v>0</v>
      </c>
    </row>
    <row r="10" spans="1:3">
      <c r="A10" t="s" s="4">
        <v>403</v>
      </c>
      <c r="C10" t="n" s="5">
        <v>0</v>
      </c>
    </row>
    <row r="11" spans="1:3">
      <c r="A11" t="s" s="4">
        <v>404</v>
      </c>
      <c r="B11" t="n" s="5">
        <v>0</v>
      </c>
      <c r="C11" t="n" s="5">
        <v>0</v>
      </c>
    </row>
    <row r="12" spans="1:3">
      <c r="A12" t="s" s="4">
        <v>405</v>
      </c>
      <c r="B12" t="n" s="5">
        <v>0</v>
      </c>
      <c r="C12" t="n" s="5">
        <v>0</v>
      </c>
    </row>
    <row r="13" spans="1:3">
      <c r="A13" t="s" s="4">
        <v>406</v>
      </c>
      <c r="B13" t="n" s="5">
        <v>0</v>
      </c>
      <c r="C13" t="n" s="5">
        <v>0</v>
      </c>
    </row>
    <row r="14" spans="1:3">
      <c r="A14" t="s" s="4">
        <v>407</v>
      </c>
      <c r="B14" t="n" s="5">
        <v>0</v>
      </c>
      <c r="C14" t="n" s="5">
        <v>0</v>
      </c>
    </row>
    <row r="15" spans="1:3">
      <c r="A15" t="s" s="4">
        <v>408</v>
      </c>
    </row>
    <row r="16" spans="1:3">
      <c r="A16" t="s" s="3">
        <v>399</v>
      </c>
    </row>
    <row r="17" spans="1:3">
      <c r="A17" t="s" s="4">
        <v>400</v>
      </c>
      <c r="B17" t="n" s="5">
        <v>0</v>
      </c>
      <c r="C17" t="n" s="5">
        <v>0</v>
      </c>
    </row>
    <row r="18" spans="1:3">
      <c r="A18" t="s" s="4">
        <v>36</v>
      </c>
      <c r="B18" t="n" s="5">
        <v>0</v>
      </c>
      <c r="C18" t="n" s="5">
        <v>0</v>
      </c>
    </row>
    <row r="19" spans="1:3">
      <c r="A19" t="s" s="4">
        <v>37</v>
      </c>
      <c r="B19" t="n" s="5">
        <v>0</v>
      </c>
      <c r="C19" t="n" s="5">
        <v>0</v>
      </c>
    </row>
    <row r="20" spans="1:3">
      <c r="A20" t="s" s="3">
        <v>401</v>
      </c>
    </row>
    <row r="21" spans="1:3">
      <c r="A21" t="s" s="4">
        <v>43</v>
      </c>
      <c r="B21" t="n" s="5">
        <v>125391</v>
      </c>
      <c r="C21" t="n" s="5">
        <v>80239</v>
      </c>
    </row>
    <row r="22" spans="1:3">
      <c r="A22" t="s" s="4">
        <v>402</v>
      </c>
      <c r="B22" t="n" s="5">
        <v>3626</v>
      </c>
      <c r="C22" t="n" s="5">
        <v>5889</v>
      </c>
    </row>
    <row r="23" spans="1:3">
      <c r="A23" t="s" s="4">
        <v>403</v>
      </c>
      <c r="B23" t="n" s="5">
        <v>2230398</v>
      </c>
      <c r="C23" t="n" s="5">
        <v>2404371</v>
      </c>
    </row>
    <row r="24" spans="1:3">
      <c r="A24" t="s" s="4">
        <v>405</v>
      </c>
      <c r="B24" t="n" s="5">
        <v>1265198</v>
      </c>
      <c r="C24" t="n" s="5">
        <v>1221323</v>
      </c>
    </row>
    <row r="25" spans="1:3">
      <c r="A25" t="s" s="4">
        <v>406</v>
      </c>
      <c r="B25" t="n" s="5">
        <v>266379</v>
      </c>
      <c r="C25" t="n" s="5">
        <v>88739</v>
      </c>
    </row>
    <row r="26" spans="1:3">
      <c r="A26" t="s" s="4">
        <v>407</v>
      </c>
      <c r="B26" t="n" s="5">
        <v>3890992</v>
      </c>
      <c r="C26" t="n" s="5">
        <v>3900562</v>
      </c>
    </row>
    <row r="27" spans="1:3">
      <c r="A27" t="s" s="4">
        <v>409</v>
      </c>
    </row>
    <row r="28" spans="1:3">
      <c r="A28" t="s" s="3">
        <v>399</v>
      </c>
    </row>
    <row r="29" spans="1:3">
      <c r="A29" t="s" s="4">
        <v>400</v>
      </c>
      <c r="B29" t="n" s="5">
        <v>286434</v>
      </c>
      <c r="C29" t="n" s="5">
        <v>337938</v>
      </c>
    </row>
    <row r="30" spans="1:3">
      <c r="A30" t="s" s="4">
        <v>36</v>
      </c>
      <c r="B30" t="n" s="5">
        <v>374818</v>
      </c>
      <c r="C30" t="n" s="5">
        <v>374818</v>
      </c>
    </row>
    <row r="31" spans="1:3">
      <c r="A31" t="s" s="4">
        <v>37</v>
      </c>
      <c r="B31" t="n" s="5">
        <v>661252</v>
      </c>
      <c r="C31" t="n" s="5">
        <v>712756</v>
      </c>
    </row>
    <row r="32" spans="1:3">
      <c r="A32" t="s" s="3">
        <v>401</v>
      </c>
    </row>
    <row r="33" spans="1:3">
      <c r="A33" t="s" s="4">
        <v>43</v>
      </c>
      <c r="B33" t="n" s="5">
        <v>0</v>
      </c>
      <c r="C33" t="n" s="5">
        <v>0</v>
      </c>
    </row>
    <row r="34" spans="1:3">
      <c r="A34" t="s" s="4">
        <v>402</v>
      </c>
      <c r="B34" t="n" s="5">
        <v>0</v>
      </c>
      <c r="C34" t="n" s="5">
        <v>0</v>
      </c>
    </row>
    <row r="35" spans="1:3">
      <c r="A35" t="s" s="4">
        <v>404</v>
      </c>
      <c r="B35" t="n" s="5">
        <v>0</v>
      </c>
      <c r="C35" t="n" s="5">
        <v>0</v>
      </c>
    </row>
    <row r="36" spans="1:3">
      <c r="A36" t="s" s="4">
        <v>405</v>
      </c>
      <c r="B36" t="n" s="5">
        <v>0</v>
      </c>
      <c r="C36" t="n" s="5">
        <v>0</v>
      </c>
    </row>
    <row r="37" spans="1:3">
      <c r="A37" t="s" s="4">
        <v>406</v>
      </c>
      <c r="B37" t="n" s="5">
        <v>0</v>
      </c>
      <c r="C37" t="n" s="5">
        <v>0</v>
      </c>
    </row>
    <row r="38" spans="1:3">
      <c r="A38" t="s" s="4">
        <v>407</v>
      </c>
      <c r="B38" t="n" s="7">
        <v>661252</v>
      </c>
      <c r="C38" t="n"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410</v>
      </c>
      <c r="B1" t="s" s="2">
        <v>2</v>
      </c>
      <c r="C1" t="s" s="2">
        <v>28</v>
      </c>
    </row>
    <row r="2" spans="1:3">
      <c r="A2" t="s" s="3">
        <v>411</v>
      </c>
    </row>
    <row r="3" spans="1:3">
      <c r="A3" t="s" s="4">
        <v>143</v>
      </c>
      <c r="B3" t="n" s="7">
        <v>96661</v>
      </c>
      <c r="C3" t="n" s="7">
        <v>54729</v>
      </c>
    </row>
    <row r="4" spans="1:3">
      <c r="A4" t="s" s="4">
        <v>412</v>
      </c>
      <c r="B4" t="n" s="5">
        <v>9878</v>
      </c>
      <c r="C4" t="n" s="5">
        <v>9878</v>
      </c>
    </row>
    <row r="5" spans="1:3">
      <c r="A5" t="s" s="4">
        <v>413</v>
      </c>
      <c r="B5" t="n" s="7">
        <v>106539</v>
      </c>
      <c r="C5" t="n" s="7">
        <v>646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t="s" s="1">
        <v>414</v>
      </c>
      <c r="B1" t="s" s="2">
        <v>1</v>
      </c>
    </row>
    <row r="2" spans="1:3">
      <c r="B2" t="s" s="2">
        <v>2</v>
      </c>
      <c r="C2" t="s" s="2">
        <v>79</v>
      </c>
    </row>
    <row r="3" spans="1:3">
      <c r="A3" t="s" s="3">
        <v>415</v>
      </c>
    </row>
    <row r="4" spans="1:3">
      <c r="A4" t="s" s="4">
        <v>341</v>
      </c>
      <c r="B4" t="n" s="7">
        <v>127720</v>
      </c>
      <c r="C4" t="n" s="7">
        <v>2332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01</v>
      </c>
      <c r="B1" t="s" s="2">
        <v>1</v>
      </c>
    </row>
    <row r="2" spans="1:3">
      <c r="B2" t="s" s="2">
        <v>2</v>
      </c>
      <c r="C2" t="s" s="2">
        <v>79</v>
      </c>
    </row>
    <row r="3" spans="1:3">
      <c r="A3" t="s" s="3">
        <v>102</v>
      </c>
    </row>
    <row r="4" spans="1:3">
      <c r="A4" t="s" s="4">
        <v>96</v>
      </c>
      <c r="B4" t="n" s="7">
        <v>-942165</v>
      </c>
      <c r="C4" t="n" s="7">
        <v>-4495604</v>
      </c>
    </row>
    <row r="5" spans="1:3">
      <c r="A5" t="s" s="3">
        <v>103</v>
      </c>
    </row>
    <row r="6" spans="1:3">
      <c r="A6" t="s" s="4">
        <v>104</v>
      </c>
      <c r="B6" t="n" s="5">
        <v>264664</v>
      </c>
      <c r="C6" t="n" s="5">
        <v>-5262</v>
      </c>
    </row>
    <row r="7" spans="1:3">
      <c r="A7" t="s" s="4">
        <v>85</v>
      </c>
      <c r="B7" t="n" s="5">
        <v>82225</v>
      </c>
      <c r="C7" t="n" s="5">
        <v>97555</v>
      </c>
    </row>
    <row r="8" spans="1:3">
      <c r="A8" t="s" s="4">
        <v>105</v>
      </c>
      <c r="B8" t="n" s="5">
        <v>127720</v>
      </c>
      <c r="C8" t="n" s="5">
        <v>233277</v>
      </c>
    </row>
    <row r="9" spans="1:3">
      <c r="A9" t="s" s="4">
        <v>106</v>
      </c>
      <c r="B9" t="n" s="5">
        <v>378834</v>
      </c>
      <c r="C9" t="n" s="5">
        <v>495683</v>
      </c>
    </row>
    <row r="10" spans="1:3">
      <c r="A10" t="s" s="4">
        <v>93</v>
      </c>
      <c r="B10" t="n" s="5">
        <v>0</v>
      </c>
      <c r="C10" t="n" s="5">
        <v>172864</v>
      </c>
    </row>
    <row r="11" spans="1:3">
      <c r="A11" t="s" s="4">
        <v>107</v>
      </c>
      <c r="B11" t="n" s="5">
        <v>0</v>
      </c>
      <c r="C11" t="n" s="5">
        <v>77375</v>
      </c>
    </row>
    <row r="12" spans="1:3">
      <c r="A12" t="s" s="4">
        <v>108</v>
      </c>
      <c r="B12" t="n" s="5">
        <v>80943</v>
      </c>
      <c r="C12" t="n" s="5">
        <v>777664</v>
      </c>
    </row>
    <row r="13" spans="1:3">
      <c r="A13" t="s" s="4">
        <v>109</v>
      </c>
      <c r="B13" t="n" s="5">
        <v>144080</v>
      </c>
      <c r="C13" t="n" s="5">
        <v>0</v>
      </c>
    </row>
    <row r="14" spans="1:3">
      <c r="A14" t="s" s="4">
        <v>110</v>
      </c>
      <c r="B14" t="n" s="5">
        <v>69514</v>
      </c>
      <c r="C14" t="n" s="5">
        <v>37500</v>
      </c>
    </row>
    <row r="15" spans="1:3">
      <c r="A15" t="s" s="4">
        <v>111</v>
      </c>
      <c r="B15" t="n" s="5">
        <v>90000</v>
      </c>
      <c r="C15" t="n" s="5">
        <v>2243402</v>
      </c>
    </row>
    <row r="16" spans="1:3">
      <c r="A16" t="s" s="3">
        <v>112</v>
      </c>
    </row>
    <row r="17" spans="1:3">
      <c r="A17" t="s" s="4">
        <v>113</v>
      </c>
      <c r="B17" t="n" s="5">
        <v>-486239</v>
      </c>
      <c r="C17" t="n" s="5">
        <v>1130</v>
      </c>
    </row>
    <row r="18" spans="1:3">
      <c r="A18" t="s" s="4">
        <v>32</v>
      </c>
      <c r="B18" t="n" s="5">
        <v>0</v>
      </c>
      <c r="C18" t="n" s="5">
        <v>42835</v>
      </c>
    </row>
    <row r="19" spans="1:3">
      <c r="A19" t="s" s="3">
        <v>114</v>
      </c>
    </row>
    <row r="20" spans="1:3">
      <c r="A20" t="s" s="4">
        <v>39</v>
      </c>
      <c r="B20" t="n" s="5">
        <v>14635</v>
      </c>
      <c r="C20" t="n" s="5">
        <v>44656</v>
      </c>
    </row>
    <row r="21" spans="1:3">
      <c r="A21" t="s" s="4">
        <v>40</v>
      </c>
      <c r="B21" t="n" s="5">
        <v>-22651</v>
      </c>
      <c r="C21" t="n" s="5">
        <v>20085</v>
      </c>
    </row>
    <row r="22" spans="1:3">
      <c r="A22" t="s" s="4">
        <v>41</v>
      </c>
      <c r="B22" t="n" s="5">
        <v>69867</v>
      </c>
      <c r="C22" t="n" s="5">
        <v>54002</v>
      </c>
    </row>
    <row r="23" spans="1:3">
      <c r="A23" t="s" s="4">
        <v>115</v>
      </c>
      <c r="B23" t="n" s="5">
        <v>18619</v>
      </c>
      <c r="C23" t="n" s="5">
        <v>-74059</v>
      </c>
    </row>
    <row r="24" spans="1:3">
      <c r="A24" t="s" s="4">
        <v>116</v>
      </c>
      <c r="B24" t="n" s="5">
        <v>-109952</v>
      </c>
      <c r="C24" t="n" s="5">
        <v>-276897</v>
      </c>
    </row>
    <row r="25" spans="1:3">
      <c r="A25" t="s" s="3">
        <v>117</v>
      </c>
    </row>
    <row r="26" spans="1:3">
      <c r="A26" t="s" s="4">
        <v>118</v>
      </c>
      <c r="B26" t="n" s="5">
        <v>0</v>
      </c>
      <c r="C26" t="n" s="5">
        <v>736</v>
      </c>
    </row>
    <row r="27" spans="1:3">
      <c r="A27" t="s" s="4">
        <v>119</v>
      </c>
      <c r="B27" t="n" s="5">
        <v>-8175</v>
      </c>
      <c r="C27" t="n" s="5">
        <v>-43512</v>
      </c>
    </row>
    <row r="28" spans="1:3">
      <c r="A28" t="s" s="4">
        <v>120</v>
      </c>
      <c r="B28" t="n" s="5">
        <v>0</v>
      </c>
      <c r="C28" t="n" s="5">
        <v>-482945</v>
      </c>
    </row>
    <row r="29" spans="1:3">
      <c r="A29" t="s" s="4">
        <v>121</v>
      </c>
      <c r="B29" t="n" s="5">
        <v>-8175</v>
      </c>
      <c r="C29" t="n" s="5">
        <v>-525721</v>
      </c>
    </row>
    <row r="30" spans="1:3">
      <c r="A30" t="s" s="3">
        <v>122</v>
      </c>
    </row>
    <row r="31" spans="1:3">
      <c r="A31" t="s" s="4">
        <v>123</v>
      </c>
      <c r="B31" t="n" s="5">
        <v>-2263</v>
      </c>
      <c r="C31" t="n" s="5">
        <v>-9260</v>
      </c>
    </row>
    <row r="32" spans="1:3">
      <c r="A32" t="s" s="4">
        <v>124</v>
      </c>
      <c r="B32" t="n" s="5">
        <v>53480</v>
      </c>
      <c r="C32" t="n" s="5">
        <v>675152</v>
      </c>
    </row>
    <row r="33" spans="1:3">
      <c r="A33" t="s" s="4">
        <v>125</v>
      </c>
      <c r="B33" t="n" s="5">
        <v>-38500</v>
      </c>
      <c r="C33" t="n" s="5">
        <v>-82879</v>
      </c>
    </row>
    <row r="34" spans="1:3">
      <c r="A34" t="s" s="4">
        <v>126</v>
      </c>
      <c r="B34" t="n" s="5">
        <v>253179</v>
      </c>
      <c r="C34" t="n" s="5">
        <v>0</v>
      </c>
    </row>
    <row r="35" spans="1:3">
      <c r="A35" t="s" s="4">
        <v>127</v>
      </c>
      <c r="B35" t="n" s="5">
        <v>0</v>
      </c>
      <c r="C35" t="n" s="5">
        <v>-1500</v>
      </c>
    </row>
    <row r="36" spans="1:3">
      <c r="A36" t="s" s="4">
        <v>128</v>
      </c>
      <c r="B36" t="n" s="5">
        <v>969273</v>
      </c>
      <c r="C36" t="n" s="5">
        <v>345696</v>
      </c>
    </row>
    <row r="37" spans="1:3">
      <c r="A37" t="s" s="4">
        <v>129</v>
      </c>
      <c r="B37" t="n" s="5">
        <v>-1198091</v>
      </c>
      <c r="C37" t="n" s="5">
        <v>-231287</v>
      </c>
    </row>
    <row r="38" spans="1:3">
      <c r="A38" t="s" s="4">
        <v>130</v>
      </c>
      <c r="B38" t="n" s="5">
        <v>37078</v>
      </c>
      <c r="C38" t="n" s="5">
        <v>695922</v>
      </c>
    </row>
    <row r="39" spans="1:3">
      <c r="A39" t="s" s="4">
        <v>131</v>
      </c>
      <c r="B39" t="n" s="5">
        <v>-81049</v>
      </c>
      <c r="C39" t="n" s="5">
        <v>-106696</v>
      </c>
    </row>
    <row r="40" spans="1:3">
      <c r="A40" t="s" s="4">
        <v>132</v>
      </c>
      <c r="B40" t="n" s="5">
        <v>106708</v>
      </c>
      <c r="C40" t="n" s="5">
        <v>208567</v>
      </c>
    </row>
    <row r="41" spans="1:3">
      <c r="A41" t="s" s="4">
        <v>133</v>
      </c>
      <c r="B41" t="n" s="5">
        <v>25659</v>
      </c>
      <c r="C41" t="n" s="5">
        <v>101871</v>
      </c>
    </row>
    <row r="42" spans="1:3">
      <c r="A42" t="s" s="3">
        <v>134</v>
      </c>
    </row>
    <row r="43" spans="1:3">
      <c r="A43" t="s" s="4">
        <v>135</v>
      </c>
      <c r="B43" t="n" s="5">
        <v>451344</v>
      </c>
      <c r="C43" t="n" s="5">
        <v>187563</v>
      </c>
    </row>
    <row r="44" spans="1:3">
      <c r="A44" t="s" s="4">
        <v>136</v>
      </c>
      <c r="B44" t="n" s="5">
        <v>0</v>
      </c>
      <c r="C44" t="n" s="5">
        <v>0</v>
      </c>
    </row>
    <row r="45" spans="1:3">
      <c r="A45" t="s" s="3">
        <v>137</v>
      </c>
    </row>
    <row r="46" spans="1:3">
      <c r="A46" t="s" s="4">
        <v>138</v>
      </c>
      <c r="B46" t="n" s="5">
        <v>0</v>
      </c>
      <c r="C46" t="n" s="5">
        <v>312000</v>
      </c>
    </row>
    <row r="47" spans="1:3">
      <c r="A47" t="s" s="4">
        <v>139</v>
      </c>
      <c r="B47" t="n" s="5">
        <v>236107</v>
      </c>
      <c r="C47" t="n" s="5">
        <v>533360</v>
      </c>
    </row>
    <row r="48" spans="1:3">
      <c r="A48" t="s" s="4">
        <v>140</v>
      </c>
      <c r="B48" t="n" s="5">
        <v>22000</v>
      </c>
      <c r="C48" t="n" s="5">
        <v>112183</v>
      </c>
    </row>
    <row r="49" spans="1:3">
      <c r="A49" t="s" s="4">
        <v>141</v>
      </c>
      <c r="B49" t="n" s="5">
        <v>244228</v>
      </c>
      <c r="C49" t="n" s="5">
        <v>35028</v>
      </c>
    </row>
    <row r="50" spans="1:3">
      <c r="A50" t="s" s="4">
        <v>142</v>
      </c>
      <c r="B50" t="n" s="5">
        <v>82366</v>
      </c>
      <c r="C50" t="n" s="5">
        <v>422240</v>
      </c>
    </row>
    <row r="51" spans="1:3">
      <c r="A51" t="s" s="4">
        <v>143</v>
      </c>
      <c r="B51" t="n" s="5">
        <v>160645</v>
      </c>
      <c r="C51" t="n" s="5">
        <v>235394</v>
      </c>
    </row>
    <row r="52" spans="1:3">
      <c r="A52" t="s" s="4">
        <v>144</v>
      </c>
      <c r="B52" t="n" s="5">
        <v>2101579</v>
      </c>
      <c r="C52" t="n" s="5">
        <v>0</v>
      </c>
    </row>
    <row r="53" spans="1:3">
      <c r="A53" t="s" s="4">
        <v>145</v>
      </c>
      <c r="B53" t="n" s="5">
        <v>134994</v>
      </c>
      <c r="C53" t="n" s="5">
        <v>1199904</v>
      </c>
    </row>
    <row r="54" spans="1:3">
      <c r="A54" t="s" s="4">
        <v>146</v>
      </c>
      <c r="B54" t="n" s="7">
        <v>0</v>
      </c>
      <c r="C54" t="n"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r="A1" t="s" s="1">
        <v>416</v>
      </c>
      <c r="B1" t="s" s="2">
        <v>1</v>
      </c>
    </row>
    <row r="2" spans="1:4">
      <c r="B2" t="s" s="2">
        <v>2</v>
      </c>
      <c r="C2" t="s" s="2">
        <v>79</v>
      </c>
      <c r="D2" t="s" s="2">
        <v>28</v>
      </c>
    </row>
    <row r="3" spans="1:4">
      <c r="A3" t="s" s="3">
        <v>417</v>
      </c>
    </row>
    <row r="4" spans="1:4">
      <c r="A4" t="s" s="4">
        <v>418</v>
      </c>
      <c r="B4" t="n" s="7">
        <v>252309</v>
      </c>
      <c r="D4" t="n" s="7">
        <v>244134</v>
      </c>
    </row>
    <row r="5" spans="1:4">
      <c r="A5" t="s" s="4">
        <v>419</v>
      </c>
      <c r="B5" t="n" s="5">
        <v>-168156</v>
      </c>
      <c r="D5" t="n" s="5">
        <v>-137436</v>
      </c>
    </row>
    <row r="6" spans="1:4">
      <c r="A6" t="s" s="4">
        <v>420</v>
      </c>
      <c r="B6" t="n" s="5">
        <v>84153</v>
      </c>
      <c r="D6" t="n" s="5">
        <v>106698</v>
      </c>
    </row>
    <row r="7" spans="1:4">
      <c r="A7" t="s" s="4">
        <v>421</v>
      </c>
      <c r="B7" t="n" s="5">
        <v>30720</v>
      </c>
      <c r="C7" t="n" s="7">
        <v>25949</v>
      </c>
    </row>
    <row r="8" spans="1:4">
      <c r="A8" t="s" s="4">
        <v>422</v>
      </c>
    </row>
    <row r="9" spans="1:4">
      <c r="A9" t="s" s="3">
        <v>417</v>
      </c>
    </row>
    <row r="10" spans="1:4">
      <c r="A10" t="s" s="4">
        <v>418</v>
      </c>
      <c r="B10" t="n" s="5">
        <v>22006</v>
      </c>
      <c r="D10" t="n" s="5">
        <v>22006</v>
      </c>
    </row>
    <row r="11" spans="1:4">
      <c r="A11" t="s" s="4">
        <v>423</v>
      </c>
    </row>
    <row r="12" spans="1:4">
      <c r="A12" t="s" s="3">
        <v>417</v>
      </c>
    </row>
    <row r="13" spans="1:4">
      <c r="A13" t="s" s="4">
        <v>418</v>
      </c>
      <c r="B13" t="n" s="5">
        <v>196778</v>
      </c>
      <c r="D13" t="n" s="5">
        <v>188613</v>
      </c>
    </row>
    <row r="14" spans="1:4">
      <c r="A14" t="s" s="4">
        <v>424</v>
      </c>
    </row>
    <row r="15" spans="1:4">
      <c r="A15" t="s" s="3">
        <v>417</v>
      </c>
    </row>
    <row r="16" spans="1:4">
      <c r="A16" t="s" s="4">
        <v>418</v>
      </c>
      <c r="B16" t="n" s="5">
        <v>15670</v>
      </c>
      <c r="D16" t="n" s="5">
        <v>15660</v>
      </c>
    </row>
    <row r="17" spans="1:4">
      <c r="A17" t="s" s="4">
        <v>425</v>
      </c>
    </row>
    <row r="18" spans="1:4">
      <c r="A18" t="s" s="3">
        <v>417</v>
      </c>
    </row>
    <row r="19" spans="1:4">
      <c r="A19" t="s" s="4">
        <v>418</v>
      </c>
      <c r="B19" t="n" s="7">
        <v>17855</v>
      </c>
      <c r="D19" t="n" s="7">
        <v>178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r="1" spans="1:4">
      <c r="A1" t="s" s="1">
        <v>426</v>
      </c>
      <c r="B1" t="s" s="2">
        <v>1</v>
      </c>
      <c r="D1" t="s" s="2">
        <v>340</v>
      </c>
    </row>
    <row r="2" spans="1:4">
      <c r="B2" t="s" s="2">
        <v>2</v>
      </c>
      <c r="C2" t="s" s="2">
        <v>79</v>
      </c>
      <c r="D2" t="s" s="2">
        <v>28</v>
      </c>
    </row>
    <row r="3" spans="1:4">
      <c r="A3" t="s" s="4">
        <v>427</v>
      </c>
      <c r="B3" t="n" s="7">
        <v>495185</v>
      </c>
      <c r="D3" t="n" s="7">
        <v>495185</v>
      </c>
    </row>
    <row r="4" spans="1:4">
      <c r="A4" t="s" s="4">
        <v>428</v>
      </c>
      <c r="B4" t="n" s="5">
        <v>-208751</v>
      </c>
      <c r="D4" t="n" s="5">
        <v>-157247</v>
      </c>
    </row>
    <row r="5" spans="1:4">
      <c r="A5" t="s" s="4">
        <v>429</v>
      </c>
      <c r="B5" t="n" s="5">
        <v>286434</v>
      </c>
      <c r="D5" t="n" s="5">
        <v>337938</v>
      </c>
    </row>
    <row r="6" spans="1:4">
      <c r="A6" t="s" s="4">
        <v>430</v>
      </c>
      <c r="B6" t="n" s="5">
        <v>51504</v>
      </c>
      <c r="C6" t="n" s="7">
        <v>71606</v>
      </c>
    </row>
    <row r="7" spans="1:4">
      <c r="A7" t="s" s="4">
        <v>431</v>
      </c>
    </row>
    <row r="8" spans="1:4">
      <c r="A8" t="s" s="4">
        <v>427</v>
      </c>
      <c r="B8" t="n" s="5">
        <v>291130</v>
      </c>
      <c r="D8" t="n" s="5">
        <v>291130</v>
      </c>
    </row>
    <row r="9" spans="1:4">
      <c r="A9" t="s" s="4">
        <v>432</v>
      </c>
    </row>
    <row r="10" spans="1:4">
      <c r="A10" t="s" s="4">
        <v>427</v>
      </c>
      <c r="B10" t="n" s="5">
        <v>31569</v>
      </c>
      <c r="D10" t="n" s="7">
        <v>31569</v>
      </c>
    </row>
    <row r="11" spans="1:4">
      <c r="A11" t="s" s="4">
        <v>433</v>
      </c>
      <c r="D11" t="s" s="4">
        <v>434</v>
      </c>
    </row>
    <row r="12" spans="1:4">
      <c r="A12" t="s" s="4">
        <v>435</v>
      </c>
    </row>
    <row r="13" spans="1:4">
      <c r="A13" t="s" s="4">
        <v>427</v>
      </c>
      <c r="B13" t="n" s="5">
        <v>74400</v>
      </c>
      <c r="D13" t="n" s="7">
        <v>74400</v>
      </c>
    </row>
    <row r="14" spans="1:4">
      <c r="A14" t="s" s="4">
        <v>433</v>
      </c>
      <c r="D14" t="s" s="4">
        <v>434</v>
      </c>
    </row>
    <row r="15" spans="1:4">
      <c r="A15" t="s" s="4">
        <v>436</v>
      </c>
    </row>
    <row r="16" spans="1:4">
      <c r="A16" t="s" s="4">
        <v>427</v>
      </c>
      <c r="B16" t="n" s="5">
        <v>163333</v>
      </c>
      <c r="D16" t="n" s="7">
        <v>163333</v>
      </c>
    </row>
    <row r="17" spans="1:4">
      <c r="A17" t="s" s="4">
        <v>433</v>
      </c>
      <c r="D17" t="s" s="4">
        <v>434</v>
      </c>
    </row>
    <row r="18" spans="1:4">
      <c r="A18" t="s" s="4">
        <v>437</v>
      </c>
    </row>
    <row r="19" spans="1:4">
      <c r="A19" t="s" s="4">
        <v>427</v>
      </c>
      <c r="B19" t="n" s="5">
        <v>1205</v>
      </c>
      <c r="D19" t="n" s="7">
        <v>1205</v>
      </c>
    </row>
    <row r="20" spans="1:4">
      <c r="A20" t="s" s="4">
        <v>433</v>
      </c>
      <c r="D20" t="s" s="4">
        <v>434</v>
      </c>
    </row>
    <row r="21" spans="1:4">
      <c r="A21" t="s" s="4">
        <v>438</v>
      </c>
    </row>
    <row r="22" spans="1:4">
      <c r="A22" t="s" s="4">
        <v>427</v>
      </c>
      <c r="B22" t="n" s="5">
        <v>466</v>
      </c>
      <c r="D22" t="n" s="7">
        <v>466</v>
      </c>
    </row>
    <row r="23" spans="1:4">
      <c r="A23" t="s" s="4">
        <v>433</v>
      </c>
      <c r="D23" t="s" s="4">
        <v>434</v>
      </c>
    </row>
    <row r="24" spans="1:4">
      <c r="A24" t="s" s="4">
        <v>439</v>
      </c>
    </row>
    <row r="25" spans="1:4">
      <c r="A25" t="s" s="4">
        <v>427</v>
      </c>
      <c r="B25" t="n" s="5">
        <v>6816</v>
      </c>
      <c r="D25" t="n" s="7">
        <v>6816</v>
      </c>
    </row>
    <row r="26" spans="1:4">
      <c r="A26" t="s" s="4">
        <v>433</v>
      </c>
      <c r="D26" t="s" s="4">
        <v>434</v>
      </c>
    </row>
    <row r="27" spans="1:4">
      <c r="A27" t="s" s="4">
        <v>440</v>
      </c>
    </row>
    <row r="28" spans="1:4">
      <c r="A28" t="s" s="4">
        <v>427</v>
      </c>
      <c r="B28" t="n" s="5">
        <v>1259</v>
      </c>
      <c r="D28" t="n" s="7">
        <v>1259</v>
      </c>
    </row>
    <row r="29" spans="1:4">
      <c r="A29" t="s" s="4">
        <v>433</v>
      </c>
      <c r="D29" t="s" s="4">
        <v>434</v>
      </c>
    </row>
    <row r="30" spans="1:4">
      <c r="A30" t="s" s="4">
        <v>441</v>
      </c>
    </row>
    <row r="31" spans="1:4">
      <c r="A31" t="s" s="4">
        <v>427</v>
      </c>
      <c r="B31" t="n" s="5">
        <v>12082</v>
      </c>
      <c r="D31" t="n" s="7">
        <v>12082</v>
      </c>
    </row>
    <row r="32" spans="1:4">
      <c r="A32" t="s" s="4">
        <v>433</v>
      </c>
      <c r="D32" t="s" s="4">
        <v>434</v>
      </c>
    </row>
    <row r="33" spans="1:4">
      <c r="A33" t="s" s="4">
        <v>442</v>
      </c>
    </row>
    <row r="34" spans="1:4">
      <c r="A34" t="s" s="4">
        <v>427</v>
      </c>
      <c r="B34" t="n" s="5">
        <v>130056</v>
      </c>
      <c r="D34" t="n" s="7">
        <v>130056</v>
      </c>
    </row>
    <row r="35" spans="1:4">
      <c r="A35" t="s" s="4">
        <v>443</v>
      </c>
    </row>
    <row r="36" spans="1:4">
      <c r="A36" t="s" s="4">
        <v>427</v>
      </c>
      <c r="B36" t="n" s="5">
        <v>129000</v>
      </c>
      <c r="D36" t="n" s="7">
        <v>129000</v>
      </c>
    </row>
    <row r="37" spans="1:4">
      <c r="A37" t="s" s="4">
        <v>433</v>
      </c>
      <c r="D37" t="s" s="4">
        <v>444</v>
      </c>
    </row>
    <row r="38" spans="1:4">
      <c r="A38" t="s" s="4">
        <v>445</v>
      </c>
    </row>
    <row r="39" spans="1:4">
      <c r="A39" t="s" s="4">
        <v>427</v>
      </c>
      <c r="B39" t="n" s="5">
        <v>1056</v>
      </c>
      <c r="D39" t="n" s="7">
        <v>1056</v>
      </c>
    </row>
    <row r="40" spans="1:4">
      <c r="A40" t="s" s="4">
        <v>433</v>
      </c>
      <c r="D40" t="s" s="4">
        <v>444</v>
      </c>
    </row>
    <row r="41" spans="1:4">
      <c r="A41" t="s" s="4">
        <v>446</v>
      </c>
    </row>
    <row r="42" spans="1:4">
      <c r="A42" t="s" s="4">
        <v>427</v>
      </c>
      <c r="B42" t="n" s="5">
        <v>27063</v>
      </c>
      <c r="D42" t="n" s="7">
        <v>27063</v>
      </c>
    </row>
    <row r="43" spans="1:4">
      <c r="A43" t="s" s="4">
        <v>447</v>
      </c>
    </row>
    <row r="44" spans="1:4">
      <c r="A44" t="s" s="4">
        <v>427</v>
      </c>
      <c r="B44" t="n" s="5">
        <v>16536</v>
      </c>
      <c r="D44" t="n" s="7">
        <v>16536</v>
      </c>
    </row>
    <row r="45" spans="1:4">
      <c r="A45" t="s" s="4">
        <v>433</v>
      </c>
      <c r="D45" t="s" s="4">
        <v>434</v>
      </c>
    </row>
    <row r="46" spans="1:4">
      <c r="A46" t="s" s="4">
        <v>448</v>
      </c>
    </row>
    <row r="47" spans="1:4">
      <c r="A47" t="s" s="4">
        <v>427</v>
      </c>
      <c r="B47" t="n" s="5">
        <v>274</v>
      </c>
      <c r="D47" t="n" s="7">
        <v>274</v>
      </c>
    </row>
    <row r="48" spans="1:4">
      <c r="A48" t="s" s="4">
        <v>433</v>
      </c>
      <c r="D48" t="s" s="4">
        <v>434</v>
      </c>
    </row>
    <row r="49" spans="1:4">
      <c r="A49" t="s" s="4">
        <v>449</v>
      </c>
    </row>
    <row r="50" spans="1:4">
      <c r="A50" t="s" s="4">
        <v>427</v>
      </c>
      <c r="B50" t="n" s="5">
        <v>4572</v>
      </c>
      <c r="D50" t="n" s="7">
        <v>4572</v>
      </c>
    </row>
    <row r="51" spans="1:4">
      <c r="A51" t="s" s="4">
        <v>433</v>
      </c>
      <c r="D51" t="s" s="4">
        <v>434</v>
      </c>
    </row>
    <row r="52" spans="1:4">
      <c r="A52" t="s" s="4">
        <v>450</v>
      </c>
    </row>
    <row r="53" spans="1:4">
      <c r="A53" t="s" s="4">
        <v>427</v>
      </c>
      <c r="B53" t="n" s="5">
        <v>783</v>
      </c>
      <c r="D53" t="n" s="7">
        <v>783</v>
      </c>
    </row>
    <row r="54" spans="1:4">
      <c r="A54" t="s" s="4">
        <v>433</v>
      </c>
      <c r="D54" t="s" s="4">
        <v>434</v>
      </c>
    </row>
    <row r="55" spans="1:4">
      <c r="A55" t="s" s="4">
        <v>451</v>
      </c>
    </row>
    <row r="56" spans="1:4">
      <c r="A56" t="s" s="4">
        <v>427</v>
      </c>
      <c r="B56" t="n" s="5">
        <v>4898</v>
      </c>
      <c r="D56" t="n" s="7">
        <v>4898</v>
      </c>
    </row>
    <row r="57" spans="1:4">
      <c r="A57" t="s" s="4">
        <v>433</v>
      </c>
      <c r="D57" t="s" s="4">
        <v>434</v>
      </c>
    </row>
    <row r="58" spans="1:4">
      <c r="A58" t="s" s="4">
        <v>452</v>
      </c>
    </row>
    <row r="59" spans="1:4">
      <c r="A59" t="s" s="4">
        <v>427</v>
      </c>
      <c r="B59" t="n" s="5">
        <v>46936</v>
      </c>
      <c r="D59" t="n" s="7">
        <v>49936</v>
      </c>
    </row>
    <row r="60" spans="1:4">
      <c r="A60" t="s" s="4">
        <v>453</v>
      </c>
    </row>
    <row r="61" spans="1:4">
      <c r="A61" t="s" s="4">
        <v>427</v>
      </c>
      <c r="B61" t="n" s="5">
        <v>26000</v>
      </c>
      <c r="D61" t="n" s="7">
        <v>26000</v>
      </c>
    </row>
    <row r="62" spans="1:4">
      <c r="A62" t="s" s="4">
        <v>433</v>
      </c>
      <c r="D62" t="s" s="4">
        <v>454</v>
      </c>
    </row>
    <row r="63" spans="1:4">
      <c r="A63" t="s" s="4">
        <v>455</v>
      </c>
    </row>
    <row r="64" spans="1:4">
      <c r="A64" t="s" s="4">
        <v>427</v>
      </c>
      <c r="B64" t="n" s="5">
        <v>20250</v>
      </c>
      <c r="D64" t="n" s="7">
        <v>20250</v>
      </c>
    </row>
    <row r="65" spans="1:4">
      <c r="A65" t="s" s="4">
        <v>433</v>
      </c>
      <c r="D65" t="s" s="4">
        <v>454</v>
      </c>
    </row>
    <row r="66" spans="1:4">
      <c r="A66" t="s" s="4">
        <v>456</v>
      </c>
    </row>
    <row r="67" spans="1:4">
      <c r="A67" t="s" s="4">
        <v>427</v>
      </c>
      <c r="B67" t="n" s="7">
        <v>686</v>
      </c>
      <c r="D67" t="n" s="7">
        <v>686</v>
      </c>
    </row>
    <row r="68" spans="1:4">
      <c r="A68" t="s" s="4">
        <v>433</v>
      </c>
      <c r="D68" t="s" s="4">
        <v>4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34"/>
    <col customWidth="1" max="2" min="2" width="15"/>
    <col customWidth="1" max="3" min="3" width="16"/>
  </cols>
  <sheetData>
    <row r="1" spans="1:3">
      <c r="A1" t="s" s="1">
        <v>457</v>
      </c>
      <c r="B1" t="s" s="2">
        <v>1</v>
      </c>
      <c r="C1" t="s" s="2">
        <v>340</v>
      </c>
    </row>
    <row r="2" spans="1:3">
      <c r="B2" t="s" s="2">
        <v>2</v>
      </c>
      <c r="C2" t="s" s="2">
        <v>28</v>
      </c>
    </row>
    <row r="3" spans="1:3">
      <c r="A3" t="s" s="3">
        <v>458</v>
      </c>
    </row>
    <row r="4" spans="1:3">
      <c r="A4" t="s" s="4">
        <v>459</v>
      </c>
      <c r="B4" t="n" s="7">
        <v>374818</v>
      </c>
    </row>
    <row r="5" spans="1:3">
      <c r="A5" t="s" s="4">
        <v>460</v>
      </c>
      <c r="B5" t="n" s="5">
        <v>0</v>
      </c>
    </row>
    <row r="6" spans="1:3">
      <c r="A6" t="s" s="4">
        <v>461</v>
      </c>
      <c r="B6" t="n" s="5">
        <v>0</v>
      </c>
      <c r="C6" t="n" s="7">
        <v>-1489078</v>
      </c>
    </row>
    <row r="7" spans="1:3">
      <c r="A7" t="s" s="4">
        <v>462</v>
      </c>
      <c r="B7" t="n" s="5">
        <v>374818</v>
      </c>
      <c r="C7" t="n" s="5">
        <v>374818</v>
      </c>
    </row>
    <row r="8" spans="1:3">
      <c r="A8" t="s" s="4">
        <v>254</v>
      </c>
    </row>
    <row r="9" spans="1:3">
      <c r="A9" t="s" s="3">
        <v>458</v>
      </c>
    </row>
    <row r="10" spans="1:3">
      <c r="A10" t="s" s="4">
        <v>459</v>
      </c>
      <c r="B10" t="n" s="5">
        <v>81253</v>
      </c>
    </row>
    <row r="11" spans="1:3">
      <c r="A11" t="s" s="4">
        <v>460</v>
      </c>
      <c r="B11" t="n" s="5">
        <v>0</v>
      </c>
    </row>
    <row r="12" spans="1:3">
      <c r="A12" t="s" s="4">
        <v>461</v>
      </c>
      <c r="B12" t="n" s="5">
        <v>0</v>
      </c>
    </row>
    <row r="13" spans="1:3">
      <c r="A13" t="s" s="4">
        <v>462</v>
      </c>
      <c r="B13" t="n" s="5">
        <v>81253</v>
      </c>
      <c r="C13" t="n" s="5">
        <v>81253</v>
      </c>
    </row>
    <row r="14" spans="1:3">
      <c r="A14" t="s" s="4">
        <v>249</v>
      </c>
    </row>
    <row r="15" spans="1:3">
      <c r="A15" t="s" s="3">
        <v>458</v>
      </c>
    </row>
    <row r="16" spans="1:3">
      <c r="A16" t="s" s="4">
        <v>459</v>
      </c>
      <c r="B16" t="n" s="5">
        <v>206321</v>
      </c>
    </row>
    <row r="17" spans="1:3">
      <c r="A17" t="s" s="4">
        <v>460</v>
      </c>
      <c r="B17" t="n" s="5">
        <v>0</v>
      </c>
    </row>
    <row r="18" spans="1:3">
      <c r="A18" t="s" s="4">
        <v>461</v>
      </c>
      <c r="B18" t="n" s="5">
        <v>0</v>
      </c>
    </row>
    <row r="19" spans="1:3">
      <c r="A19" t="s" s="4">
        <v>462</v>
      </c>
      <c r="B19" t="n" s="5">
        <v>206321</v>
      </c>
      <c r="C19" t="n" s="5">
        <v>206321</v>
      </c>
    </row>
    <row r="20" spans="1:3">
      <c r="A20" t="s" s="4">
        <v>323</v>
      </c>
    </row>
    <row r="21" spans="1:3">
      <c r="A21" t="s" s="3">
        <v>458</v>
      </c>
    </row>
    <row r="22" spans="1:3">
      <c r="A22" t="s" s="4">
        <v>459</v>
      </c>
      <c r="B22" t="n" s="5">
        <v>87244</v>
      </c>
    </row>
    <row r="23" spans="1:3">
      <c r="A23" t="s" s="4">
        <v>460</v>
      </c>
      <c r="B23" t="n" s="5">
        <v>0</v>
      </c>
    </row>
    <row r="24" spans="1:3">
      <c r="A24" t="s" s="4">
        <v>461</v>
      </c>
      <c r="B24" t="n" s="5">
        <v>0</v>
      </c>
    </row>
    <row r="25" spans="1:3">
      <c r="A25" t="s" s="4">
        <v>462</v>
      </c>
      <c r="B25" t="n" s="7">
        <v>87244</v>
      </c>
      <c r="C25" t="n" s="7">
        <v>872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t="s" s="1">
        <v>463</v>
      </c>
      <c r="B1" t="s" s="2">
        <v>2</v>
      </c>
      <c r="C1" t="s" s="2">
        <v>28</v>
      </c>
    </row>
    <row r="2" spans="1:3">
      <c r="A2" t="s" s="3">
        <v>185</v>
      </c>
    </row>
    <row r="3" spans="1:3">
      <c r="A3" t="s" s="4">
        <v>464</v>
      </c>
      <c r="B3" t="n" s="7">
        <v>24924</v>
      </c>
      <c r="C3" t="n" s="7">
        <v>63697</v>
      </c>
    </row>
    <row r="4" spans="1:3">
      <c r="A4" t="s" s="4">
        <v>465</v>
      </c>
      <c r="B4" t="n" s="5">
        <v>197637</v>
      </c>
      <c r="C4" t="n" s="5">
        <v>127770</v>
      </c>
    </row>
    <row r="5" spans="1:3">
      <c r="A5" t="s" s="4">
        <v>466</v>
      </c>
      <c r="B5" t="n" s="5">
        <v>15957</v>
      </c>
      <c r="C5" t="n" s="5">
        <v>23769</v>
      </c>
    </row>
    <row r="6" spans="1:3">
      <c r="A6" t="s" s="4">
        <v>467</v>
      </c>
      <c r="B6" t="n" s="5">
        <v>0</v>
      </c>
      <c r="C6" t="n" s="5">
        <v>560</v>
      </c>
    </row>
    <row r="7" spans="1:3">
      <c r="A7" t="s" s="4">
        <v>468</v>
      </c>
      <c r="B7" t="n" s="7">
        <v>238518</v>
      </c>
      <c r="C7" t="n" s="7">
        <v>2157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t="s" s="1">
        <v>469</v>
      </c>
      <c r="B1" t="s" s="2">
        <v>2</v>
      </c>
      <c r="C1" t="s" s="2">
        <v>28</v>
      </c>
    </row>
    <row r="2" spans="1:3">
      <c r="A2" t="s" s="3">
        <v>470</v>
      </c>
    </row>
    <row r="3" spans="1:3">
      <c r="A3" t="s" s="4">
        <v>471</v>
      </c>
      <c r="B3" t="n" s="7">
        <v>125391</v>
      </c>
      <c r="C3" t="n" s="7">
        <v>80239</v>
      </c>
    </row>
    <row r="4" spans="1:3">
      <c r="A4" t="s" s="4">
        <v>472</v>
      </c>
      <c r="B4" t="n" s="5">
        <v>-125391</v>
      </c>
      <c r="C4" t="n" s="5">
        <v>-80239</v>
      </c>
    </row>
    <row r="5" spans="1:3">
      <c r="A5" t="s" s="4">
        <v>473</v>
      </c>
      <c r="B5" t="n" s="5">
        <v>0</v>
      </c>
      <c r="C5" t="n" s="5">
        <v>0</v>
      </c>
    </row>
    <row r="6" spans="1:3">
      <c r="A6" t="s" s="4">
        <v>474</v>
      </c>
    </row>
    <row r="7" spans="1:3">
      <c r="A7" t="s" s="3">
        <v>470</v>
      </c>
    </row>
    <row r="8" spans="1:3">
      <c r="A8" t="s" s="4">
        <v>471</v>
      </c>
      <c r="B8" t="n" s="5">
        <v>44371</v>
      </c>
      <c r="C8" t="n" s="5">
        <v>47898</v>
      </c>
    </row>
    <row r="9" spans="1:3">
      <c r="A9" t="s" s="4">
        <v>475</v>
      </c>
    </row>
    <row r="10" spans="1:3">
      <c r="A10" t="s" s="3">
        <v>470</v>
      </c>
    </row>
    <row r="11" spans="1:3">
      <c r="A11" t="s" s="4">
        <v>471</v>
      </c>
      <c r="B11" t="n" s="5">
        <v>12374</v>
      </c>
      <c r="C11" t="n" s="5">
        <v>14786</v>
      </c>
    </row>
    <row r="12" spans="1:3">
      <c r="A12" t="s" s="4">
        <v>476</v>
      </c>
    </row>
    <row r="13" spans="1:3">
      <c r="A13" t="s" s="3">
        <v>470</v>
      </c>
    </row>
    <row r="14" spans="1:3">
      <c r="A14" t="s" s="4">
        <v>471</v>
      </c>
      <c r="B14" t="n" s="5">
        <v>20297</v>
      </c>
      <c r="C14" t="n" s="5">
        <v>5305</v>
      </c>
    </row>
    <row r="15" spans="1:3">
      <c r="A15" t="s" s="4">
        <v>477</v>
      </c>
    </row>
    <row r="16" spans="1:3">
      <c r="A16" t="s" s="3">
        <v>470</v>
      </c>
    </row>
    <row r="17" spans="1:3">
      <c r="A17" t="s" s="4">
        <v>471</v>
      </c>
      <c r="B17" t="n" s="5">
        <v>37460</v>
      </c>
      <c r="C17" t="n" s="5">
        <v>0</v>
      </c>
    </row>
    <row r="18" spans="1:3">
      <c r="A18" t="s" s="4">
        <v>478</v>
      </c>
    </row>
    <row r="19" spans="1:3">
      <c r="A19" t="s" s="3">
        <v>470</v>
      </c>
    </row>
    <row r="20" spans="1:3">
      <c r="A20" t="s" s="4">
        <v>471</v>
      </c>
      <c r="B20" t="n" s="7">
        <v>10889</v>
      </c>
      <c r="C20" t="n" s="7">
        <v>122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479</v>
      </c>
      <c r="B1" t="s" s="2">
        <v>2</v>
      </c>
      <c r="C1" t="s" s="2">
        <v>28</v>
      </c>
    </row>
    <row r="2" spans="1:3">
      <c r="A2" t="s" s="3">
        <v>193</v>
      </c>
    </row>
    <row r="3" spans="1:3">
      <c r="A3" t="s" s="4">
        <v>480</v>
      </c>
      <c r="B3" t="n" s="7">
        <v>3839</v>
      </c>
      <c r="C3" t="n" s="7">
        <v>6656</v>
      </c>
    </row>
    <row r="4" spans="1:3">
      <c r="A4" t="s" s="4">
        <v>481</v>
      </c>
      <c r="B4" t="n" s="5">
        <v>-213</v>
      </c>
      <c r="C4" t="n" s="5">
        <v>-766</v>
      </c>
    </row>
    <row r="5" spans="1:3">
      <c r="A5" t="s" s="4">
        <v>482</v>
      </c>
      <c r="B5" t="n" s="5">
        <v>3626</v>
      </c>
      <c r="C5" t="n" s="5">
        <v>5890</v>
      </c>
    </row>
    <row r="6" spans="1:3">
      <c r="A6" t="s" s="4">
        <v>483</v>
      </c>
      <c r="B6" t="n" s="5">
        <v>-3626</v>
      </c>
      <c r="C6" t="n" s="5">
        <v>-5890</v>
      </c>
    </row>
    <row r="7" spans="1:3">
      <c r="A7" t="s" s="4">
        <v>484</v>
      </c>
      <c r="B7" t="n" s="7">
        <v>0</v>
      </c>
      <c r="C7" t="n"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485</v>
      </c>
      <c r="B1" t="s" s="2">
        <v>2</v>
      </c>
      <c r="C1" t="s" s="2">
        <v>28</v>
      </c>
    </row>
    <row r="2" spans="1:3">
      <c r="A2" t="s" s="3">
        <v>193</v>
      </c>
    </row>
    <row r="3" spans="1:3">
      <c r="A3" t="s" s="4">
        <v>486</v>
      </c>
      <c r="B3" t="n" s="7">
        <v>17855</v>
      </c>
      <c r="C3" t="n" s="7">
        <v>17855</v>
      </c>
    </row>
    <row r="4" spans="1:3">
      <c r="A4" t="s" s="4">
        <v>487</v>
      </c>
      <c r="B4" t="n" s="7">
        <v>12499</v>
      </c>
      <c r="C4" t="n" s="7">
        <v>892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t="s" s="1">
        <v>488</v>
      </c>
      <c r="B1" t="s" s="2">
        <v>2</v>
      </c>
      <c r="C1" t="s" s="2">
        <v>28</v>
      </c>
      <c r="D1" t="s" s="2">
        <v>79</v>
      </c>
    </row>
    <row r="2" spans="1:4">
      <c r="A2" t="s" s="3">
        <v>489</v>
      </c>
    </row>
    <row r="3" spans="1:4">
      <c r="A3" t="s" s="4">
        <v>391</v>
      </c>
      <c r="B3" t="n" s="7">
        <v>1265198</v>
      </c>
      <c r="C3" t="n" s="7">
        <v>1121323</v>
      </c>
    </row>
    <row r="4" spans="1:4">
      <c r="A4" t="s" s="4">
        <v>472</v>
      </c>
      <c r="B4" t="n" s="5">
        <v>-1265198</v>
      </c>
      <c r="C4" t="n" s="5">
        <v>-1221323</v>
      </c>
    </row>
    <row r="5" spans="1:4">
      <c r="A5" t="s" s="4">
        <v>490</v>
      </c>
      <c r="B5" t="n" s="5">
        <v>0</v>
      </c>
      <c r="C5" t="n" s="5">
        <v>0</v>
      </c>
    </row>
    <row r="6" spans="1:4">
      <c r="A6" t="s" s="4">
        <v>491</v>
      </c>
    </row>
    <row r="7" spans="1:4">
      <c r="A7" t="s" s="3">
        <v>489</v>
      </c>
    </row>
    <row r="8" spans="1:4">
      <c r="A8" t="s" s="4">
        <v>391</v>
      </c>
      <c r="B8" t="n" s="5">
        <v>32000</v>
      </c>
      <c r="C8" t="n" s="5">
        <v>0</v>
      </c>
    </row>
    <row r="9" spans="1:4">
      <c r="A9" t="s" s="4">
        <v>492</v>
      </c>
    </row>
    <row r="10" spans="1:4">
      <c r="A10" t="s" s="3">
        <v>489</v>
      </c>
    </row>
    <row r="11" spans="1:4">
      <c r="A11" t="s" s="4">
        <v>391</v>
      </c>
      <c r="B11" t="n" s="5">
        <v>15000</v>
      </c>
      <c r="C11" t="n" s="5">
        <v>0</v>
      </c>
    </row>
    <row r="12" spans="1:4">
      <c r="A12" t="s" s="4">
        <v>493</v>
      </c>
    </row>
    <row r="13" spans="1:4">
      <c r="A13" t="s" s="3">
        <v>489</v>
      </c>
    </row>
    <row r="14" spans="1:4">
      <c r="A14" t="s" s="4">
        <v>391</v>
      </c>
      <c r="B14" t="n" s="5">
        <v>25000</v>
      </c>
      <c r="C14" t="n" s="5">
        <v>0</v>
      </c>
    </row>
    <row r="15" spans="1:4">
      <c r="A15" t="s" s="4">
        <v>494</v>
      </c>
    </row>
    <row r="16" spans="1:4">
      <c r="A16" t="s" s="3">
        <v>489</v>
      </c>
    </row>
    <row r="17" spans="1:4">
      <c r="A17" t="s" s="4">
        <v>391</v>
      </c>
      <c r="B17" t="n" s="5">
        <v>6250</v>
      </c>
      <c r="C17" t="n" s="5">
        <v>0</v>
      </c>
    </row>
    <row r="18" spans="1:4">
      <c r="A18" t="s" s="4">
        <v>495</v>
      </c>
    </row>
    <row r="19" spans="1:4">
      <c r="A19" t="s" s="3">
        <v>489</v>
      </c>
    </row>
    <row r="20" spans="1:4">
      <c r="A20" t="s" s="4">
        <v>391</v>
      </c>
      <c r="B20" t="n" s="5">
        <v>47000</v>
      </c>
      <c r="C20" t="n" s="5">
        <v>0</v>
      </c>
    </row>
    <row r="21" spans="1:4">
      <c r="A21" t="s" s="4">
        <v>496</v>
      </c>
    </row>
    <row r="22" spans="1:4">
      <c r="A22" t="s" s="3">
        <v>489</v>
      </c>
    </row>
    <row r="23" spans="1:4">
      <c r="A23" t="s" s="4">
        <v>391</v>
      </c>
      <c r="B23" t="n" s="5">
        <v>48000</v>
      </c>
      <c r="C23" t="n" s="5">
        <v>0</v>
      </c>
    </row>
    <row r="24" spans="1:4">
      <c r="A24" t="s" s="4">
        <v>497</v>
      </c>
    </row>
    <row r="25" spans="1:4">
      <c r="A25" t="s" s="3">
        <v>489</v>
      </c>
    </row>
    <row r="26" spans="1:4">
      <c r="A26" t="s" s="4">
        <v>391</v>
      </c>
      <c r="B26" t="n" s="5">
        <v>21875</v>
      </c>
      <c r="C26" t="n" s="5">
        <v>0</v>
      </c>
    </row>
    <row r="27" spans="1:4">
      <c r="A27" t="s" s="4">
        <v>498</v>
      </c>
    </row>
    <row r="28" spans="1:4">
      <c r="A28" t="s" s="3">
        <v>489</v>
      </c>
    </row>
    <row r="29" spans="1:4">
      <c r="A29" t="s" s="4">
        <v>391</v>
      </c>
      <c r="B29" t="n" s="5">
        <v>0</v>
      </c>
      <c r="C29" t="n" s="5">
        <v>0</v>
      </c>
    </row>
    <row r="30" spans="1:4">
      <c r="A30" t="s" s="4">
        <v>499</v>
      </c>
    </row>
    <row r="31" spans="1:4">
      <c r="A31" t="s" s="3">
        <v>489</v>
      </c>
    </row>
    <row r="32" spans="1:4">
      <c r="A32" t="s" s="4">
        <v>391</v>
      </c>
      <c r="B32" t="n" s="5">
        <v>37500</v>
      </c>
      <c r="C32" t="n" s="5">
        <v>37500</v>
      </c>
    </row>
    <row r="33" spans="1:4">
      <c r="A33" t="s" s="4">
        <v>500</v>
      </c>
    </row>
    <row r="34" spans="1:4">
      <c r="A34" t="s" s="3">
        <v>489</v>
      </c>
    </row>
    <row r="35" spans="1:4">
      <c r="A35" t="s" s="4">
        <v>391</v>
      </c>
      <c r="B35" t="n" s="5">
        <v>36000</v>
      </c>
      <c r="C35" t="n" s="5">
        <v>36000</v>
      </c>
    </row>
    <row r="36" spans="1:4">
      <c r="A36" t="s" s="4">
        <v>501</v>
      </c>
    </row>
    <row r="37" spans="1:4">
      <c r="A37" t="s" s="3">
        <v>489</v>
      </c>
    </row>
    <row r="38" spans="1:4">
      <c r="A38" t="s" s="4">
        <v>391</v>
      </c>
      <c r="B38" t="n" s="5">
        <v>12500</v>
      </c>
      <c r="C38" t="n" s="5">
        <v>12500</v>
      </c>
    </row>
    <row r="39" spans="1:4">
      <c r="A39" t="s" s="4">
        <v>502</v>
      </c>
    </row>
    <row r="40" spans="1:4">
      <c r="A40" t="s" s="3">
        <v>489</v>
      </c>
    </row>
    <row r="41" spans="1:4">
      <c r="A41" t="s" s="4">
        <v>391</v>
      </c>
      <c r="B41" t="n" s="5">
        <v>57000</v>
      </c>
      <c r="C41" t="n" s="5">
        <v>57000</v>
      </c>
    </row>
    <row r="42" spans="1:4">
      <c r="A42" t="s" s="4">
        <v>503</v>
      </c>
    </row>
    <row r="43" spans="1:4">
      <c r="A43" t="s" s="3">
        <v>489</v>
      </c>
    </row>
    <row r="44" spans="1:4">
      <c r="A44" t="s" s="4">
        <v>391</v>
      </c>
      <c r="B44" t="n" s="5">
        <v>69000</v>
      </c>
      <c r="C44" t="n" s="5">
        <v>69000</v>
      </c>
    </row>
    <row r="45" spans="1:4">
      <c r="A45" t="s" s="4">
        <v>504</v>
      </c>
    </row>
    <row r="46" spans="1:4">
      <c r="A46" t="s" s="3">
        <v>489</v>
      </c>
    </row>
    <row r="47" spans="1:4">
      <c r="A47" t="s" s="4">
        <v>391</v>
      </c>
      <c r="B47" t="n" s="5">
        <v>43750</v>
      </c>
      <c r="C47" t="n" s="5">
        <v>43750</v>
      </c>
    </row>
    <row r="48" spans="1:4">
      <c r="A48" t="s" s="4">
        <v>505</v>
      </c>
    </row>
    <row r="49" spans="1:4">
      <c r="A49" t="s" s="3">
        <v>489</v>
      </c>
    </row>
    <row r="50" spans="1:4">
      <c r="A50" t="s" s="4">
        <v>391</v>
      </c>
      <c r="B50" t="n" s="5">
        <v>20000</v>
      </c>
      <c r="C50" t="n" s="5">
        <v>20000</v>
      </c>
    </row>
    <row r="51" spans="1:4">
      <c r="A51" t="s" s="4">
        <v>506</v>
      </c>
    </row>
    <row r="52" spans="1:4">
      <c r="A52" t="s" s="3">
        <v>489</v>
      </c>
    </row>
    <row r="53" spans="1:4">
      <c r="A53" t="s" s="4">
        <v>391</v>
      </c>
      <c r="B53" t="n" s="5">
        <v>21250</v>
      </c>
      <c r="C53" t="n" s="5">
        <v>21250</v>
      </c>
    </row>
    <row r="54" spans="1:4">
      <c r="A54" t="s" s="4">
        <v>507</v>
      </c>
    </row>
    <row r="55" spans="1:4">
      <c r="A55" t="s" s="3">
        <v>489</v>
      </c>
    </row>
    <row r="56" spans="1:4">
      <c r="A56" t="s" s="4">
        <v>391</v>
      </c>
      <c r="B56" t="n" s="5">
        <v>5000</v>
      </c>
      <c r="C56" t="n" s="5">
        <v>5000</v>
      </c>
    </row>
    <row r="57" spans="1:4">
      <c r="A57" t="s" s="4">
        <v>508</v>
      </c>
    </row>
    <row r="58" spans="1:4">
      <c r="A58" t="s" s="3">
        <v>489</v>
      </c>
    </row>
    <row r="59" spans="1:4">
      <c r="A59" t="s" s="4">
        <v>391</v>
      </c>
      <c r="B59" t="n" s="5">
        <v>25000</v>
      </c>
      <c r="C59" t="n" s="5">
        <v>25000</v>
      </c>
    </row>
    <row r="60" spans="1:4">
      <c r="A60" t="s" s="4">
        <v>509</v>
      </c>
    </row>
    <row r="61" spans="1:4">
      <c r="A61" t="s" s="3">
        <v>489</v>
      </c>
    </row>
    <row r="62" spans="1:4">
      <c r="A62" t="s" s="4">
        <v>391</v>
      </c>
      <c r="B62" t="n" s="5">
        <v>32500</v>
      </c>
      <c r="C62" t="n" s="5">
        <v>32500</v>
      </c>
    </row>
    <row r="63" spans="1:4">
      <c r="A63" t="s" s="4">
        <v>510</v>
      </c>
    </row>
    <row r="64" spans="1:4">
      <c r="A64" t="s" s="3">
        <v>489</v>
      </c>
    </row>
    <row r="65" spans="1:4">
      <c r="A65" t="s" s="4">
        <v>391</v>
      </c>
      <c r="B65" t="n" s="5">
        <v>125000</v>
      </c>
      <c r="C65" t="n" s="5">
        <v>125000</v>
      </c>
    </row>
    <row r="66" spans="1:4">
      <c r="A66" t="s" s="4">
        <v>511</v>
      </c>
    </row>
    <row r="67" spans="1:4">
      <c r="A67" t="s" s="3">
        <v>489</v>
      </c>
    </row>
    <row r="68" spans="1:4">
      <c r="A68" t="s" s="4">
        <v>391</v>
      </c>
      <c r="B68" t="n" s="5">
        <v>150000</v>
      </c>
      <c r="C68" t="n" s="5">
        <v>150000</v>
      </c>
    </row>
    <row r="69" spans="1:4">
      <c r="A69" t="s" s="4">
        <v>512</v>
      </c>
    </row>
    <row r="70" spans="1:4">
      <c r="A70" t="s" s="3">
        <v>489</v>
      </c>
    </row>
    <row r="71" spans="1:4">
      <c r="A71" t="s" s="4">
        <v>391</v>
      </c>
      <c r="B71" t="n" s="5">
        <v>35000</v>
      </c>
      <c r="C71" t="n" s="5">
        <v>35000</v>
      </c>
    </row>
    <row r="72" spans="1:4">
      <c r="A72" t="s" s="4">
        <v>513</v>
      </c>
    </row>
    <row r="73" spans="1:4">
      <c r="A73" t="s" s="3">
        <v>489</v>
      </c>
    </row>
    <row r="74" spans="1:4">
      <c r="A74" t="s" s="4">
        <v>391</v>
      </c>
      <c r="C74" t="n" s="5">
        <v>25000</v>
      </c>
      <c r="D74" t="n" s="7">
        <v>6500</v>
      </c>
    </row>
    <row r="75" spans="1:4">
      <c r="A75" t="s" s="4">
        <v>514</v>
      </c>
    </row>
    <row r="76" spans="1:4">
      <c r="A76" t="s" s="3">
        <v>489</v>
      </c>
    </row>
    <row r="77" spans="1:4">
      <c r="A77" t="s" s="4">
        <v>391</v>
      </c>
      <c r="B77" t="n" s="5">
        <v>0</v>
      </c>
      <c r="C77" t="n" s="5">
        <v>18750</v>
      </c>
    </row>
    <row r="78" spans="1:4">
      <c r="A78" t="s" s="4">
        <v>515</v>
      </c>
    </row>
    <row r="79" spans="1:4">
      <c r="A79" t="s" s="3">
        <v>489</v>
      </c>
    </row>
    <row r="80" spans="1:4">
      <c r="A80" t="s" s="4">
        <v>391</v>
      </c>
      <c r="B80" t="n" s="5">
        <v>0</v>
      </c>
      <c r="C80" t="n" s="5">
        <v>37500</v>
      </c>
    </row>
    <row r="81" spans="1:4">
      <c r="A81" t="s" s="4">
        <v>516</v>
      </c>
    </row>
    <row r="82" spans="1:4">
      <c r="A82" t="s" s="3">
        <v>489</v>
      </c>
    </row>
    <row r="83" spans="1:4">
      <c r="A83" t="s" s="4">
        <v>391</v>
      </c>
      <c r="B83" t="n" s="5">
        <v>25000</v>
      </c>
      <c r="C83" t="n" s="5">
        <v>25000</v>
      </c>
    </row>
    <row r="84" spans="1:4">
      <c r="A84" t="s" s="4">
        <v>517</v>
      </c>
    </row>
    <row r="85" spans="1:4">
      <c r="A85" t="s" s="3">
        <v>489</v>
      </c>
    </row>
    <row r="86" spans="1:4">
      <c r="A86" t="s" s="4">
        <v>391</v>
      </c>
      <c r="B86" t="n" s="5">
        <v>0</v>
      </c>
      <c r="C86" t="n" s="5">
        <v>22000</v>
      </c>
    </row>
    <row r="87" spans="1:4">
      <c r="A87" t="s" s="4">
        <v>518</v>
      </c>
    </row>
    <row r="88" spans="1:4">
      <c r="A88" t="s" s="3">
        <v>489</v>
      </c>
    </row>
    <row r="89" spans="1:4">
      <c r="A89" t="s" s="4">
        <v>391</v>
      </c>
      <c r="B89" t="n" s="5">
        <v>100000</v>
      </c>
      <c r="C89" t="n" s="5">
        <v>100000</v>
      </c>
    </row>
    <row r="90" spans="1:4">
      <c r="A90" t="s" s="4">
        <v>519</v>
      </c>
    </row>
    <row r="91" spans="1:4">
      <c r="A91" t="s" s="3">
        <v>489</v>
      </c>
    </row>
    <row r="92" spans="1:4">
      <c r="A92" t="s" s="4">
        <v>391</v>
      </c>
      <c r="B92" t="n" s="5">
        <v>75000</v>
      </c>
      <c r="C92" t="n" s="5">
        <v>75000</v>
      </c>
    </row>
    <row r="93" spans="1:4">
      <c r="A93" t="s" s="4">
        <v>520</v>
      </c>
    </row>
    <row r="94" spans="1:4">
      <c r="A94" t="s" s="3">
        <v>489</v>
      </c>
    </row>
    <row r="95" spans="1:4">
      <c r="A95" t="s" s="4">
        <v>391</v>
      </c>
      <c r="B95" t="n" s="5">
        <v>13000</v>
      </c>
      <c r="C95" t="n" s="5">
        <v>13000</v>
      </c>
    </row>
    <row r="96" spans="1:4">
      <c r="A96" t="s" s="4">
        <v>521</v>
      </c>
    </row>
    <row r="97" spans="1:4">
      <c r="A97" t="s" s="3">
        <v>489</v>
      </c>
    </row>
    <row r="98" spans="1:4">
      <c r="A98" t="s" s="4">
        <v>391</v>
      </c>
      <c r="B98" t="n" s="5">
        <v>26000</v>
      </c>
      <c r="C98" t="n" s="5">
        <v>26000</v>
      </c>
    </row>
    <row r="99" spans="1:4">
      <c r="A99" t="s" s="4">
        <v>522</v>
      </c>
    </row>
    <row r="100" spans="1:4">
      <c r="A100" t="s" s="3">
        <v>489</v>
      </c>
    </row>
    <row r="101" spans="1:4">
      <c r="A101" t="s" s="4">
        <v>391</v>
      </c>
      <c r="B101" t="n" s="5">
        <v>25000</v>
      </c>
      <c r="C101" t="n" s="5">
        <v>25000</v>
      </c>
    </row>
    <row r="102" spans="1:4">
      <c r="A102" t="s" s="4">
        <v>523</v>
      </c>
    </row>
    <row r="103" spans="1:4">
      <c r="A103" t="s" s="3">
        <v>489</v>
      </c>
    </row>
    <row r="104" spans="1:4">
      <c r="A104" t="s" s="4">
        <v>391</v>
      </c>
      <c r="B104" t="n" s="5">
        <v>12000</v>
      </c>
      <c r="C104" t="n" s="5">
        <v>24000</v>
      </c>
    </row>
    <row r="105" spans="1:4">
      <c r="A105" t="s" s="4">
        <v>524</v>
      </c>
    </row>
    <row r="106" spans="1:4">
      <c r="A106" t="s" s="3">
        <v>489</v>
      </c>
    </row>
    <row r="107" spans="1:4">
      <c r="A107" t="s" s="4">
        <v>391</v>
      </c>
      <c r="B107" t="n" s="5">
        <v>15500</v>
      </c>
      <c r="C107" t="n" s="5">
        <v>32000</v>
      </c>
    </row>
    <row r="108" spans="1:4">
      <c r="A108" t="s" s="4">
        <v>525</v>
      </c>
    </row>
    <row r="109" spans="1:4">
      <c r="A109" t="s" s="3">
        <v>489</v>
      </c>
    </row>
    <row r="110" spans="1:4">
      <c r="A110" t="s" s="4">
        <v>391</v>
      </c>
      <c r="B110" t="n" s="5">
        <v>2868</v>
      </c>
      <c r="C110" t="n" s="5">
        <v>2868</v>
      </c>
    </row>
    <row r="111" spans="1:4">
      <c r="A111" t="s" s="4">
        <v>526</v>
      </c>
    </row>
    <row r="112" spans="1:4">
      <c r="A112" t="s" s="3">
        <v>489</v>
      </c>
    </row>
    <row r="113" spans="1:4">
      <c r="A113" t="s" s="4">
        <v>391</v>
      </c>
      <c r="B113" t="n" s="5">
        <v>5705</v>
      </c>
      <c r="C113" t="n" s="5">
        <v>3705</v>
      </c>
    </row>
    <row r="114" spans="1:4">
      <c r="A114" t="s" s="4">
        <v>527</v>
      </c>
    </row>
    <row r="115" spans="1:4">
      <c r="A115" t="s" s="3">
        <v>489</v>
      </c>
    </row>
    <row r="116" spans="1:4">
      <c r="A116" t="s" s="4">
        <v>391</v>
      </c>
      <c r="B116" t="n" s="5">
        <v>0</v>
      </c>
      <c r="C116" t="n" s="5">
        <v>5000</v>
      </c>
    </row>
    <row r="117" spans="1:4">
      <c r="A117" t="s" s="4">
        <v>528</v>
      </c>
    </row>
    <row r="118" spans="1:4">
      <c r="A118" t="s" s="3">
        <v>489</v>
      </c>
    </row>
    <row r="119" spans="1:4">
      <c r="A119" t="s" s="4">
        <v>391</v>
      </c>
      <c r="B119" t="n" s="5">
        <v>25000</v>
      </c>
      <c r="C119" t="n" s="5">
        <v>9000</v>
      </c>
    </row>
    <row r="120" spans="1:4">
      <c r="A120" t="s" s="4">
        <v>529</v>
      </c>
    </row>
    <row r="121" spans="1:4">
      <c r="A121" t="s" s="3">
        <v>489</v>
      </c>
    </row>
    <row r="122" spans="1:4">
      <c r="A122" t="s" s="4">
        <v>391</v>
      </c>
      <c r="B122" t="n" s="5">
        <v>60000</v>
      </c>
      <c r="C122" t="n" s="5">
        <v>60000</v>
      </c>
    </row>
    <row r="123" spans="1:4">
      <c r="A123" t="s" s="4">
        <v>530</v>
      </c>
    </row>
    <row r="124" spans="1:4">
      <c r="A124" t="s" s="3">
        <v>489</v>
      </c>
    </row>
    <row r="125" spans="1:4">
      <c r="A125" t="s" s="4">
        <v>391</v>
      </c>
      <c r="B125" t="n" s="5">
        <v>9000</v>
      </c>
      <c r="C125" t="n" s="5">
        <v>18000</v>
      </c>
    </row>
    <row r="126" spans="1:4">
      <c r="A126" t="s" s="4">
        <v>531</v>
      </c>
    </row>
    <row r="127" spans="1:4">
      <c r="A127" t="s" s="3">
        <v>489</v>
      </c>
    </row>
    <row r="128" spans="1:4">
      <c r="A128" t="s" s="4">
        <v>391</v>
      </c>
      <c r="B128" t="n" s="7">
        <v>0</v>
      </c>
      <c r="C128" t="n" s="7">
        <v>3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532</v>
      </c>
      <c r="B1" t="s" s="2">
        <v>1</v>
      </c>
    </row>
    <row r="2" spans="1:4">
      <c r="B2" t="s" s="2">
        <v>2</v>
      </c>
      <c r="C2" t="s" s="2">
        <v>79</v>
      </c>
      <c r="D2" t="s" s="2">
        <v>28</v>
      </c>
    </row>
    <row r="3" spans="1:4">
      <c r="A3" t="s" s="4">
        <v>91</v>
      </c>
      <c r="B3" t="n" s="7">
        <v>94130</v>
      </c>
      <c r="C3" t="n" s="7">
        <v>54002</v>
      </c>
    </row>
    <row r="4" spans="1:4">
      <c r="A4" t="s" s="4">
        <v>464</v>
      </c>
      <c r="B4" t="n" s="7">
        <v>197637</v>
      </c>
      <c r="D4" t="n" s="7">
        <v>1277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533</v>
      </c>
      <c r="B1" t="s" s="2">
        <v>2</v>
      </c>
      <c r="C1" t="s" s="2">
        <v>28</v>
      </c>
    </row>
    <row r="2" spans="1:3">
      <c r="A2" t="s" s="3">
        <v>534</v>
      </c>
    </row>
    <row r="3" spans="1:3">
      <c r="A3" t="s" s="4">
        <v>535</v>
      </c>
      <c r="B3" t="n" s="7">
        <v>348249</v>
      </c>
      <c r="C3" t="n" s="7">
        <v>220513</v>
      </c>
    </row>
    <row r="4" spans="1:3">
      <c r="A4" t="s" s="4">
        <v>389</v>
      </c>
      <c r="B4" t="n" s="5">
        <v>-81870</v>
      </c>
      <c r="C4" t="n" s="5">
        <v>-131774</v>
      </c>
    </row>
    <row r="5" spans="1:3">
      <c r="A5" t="s" s="4">
        <v>536</v>
      </c>
      <c r="B5" t="n" s="5">
        <v>0</v>
      </c>
      <c r="C5" t="n" s="5">
        <v>0</v>
      </c>
    </row>
    <row r="6" spans="1:3">
      <c r="A6" t="s" s="4">
        <v>392</v>
      </c>
      <c r="B6" t="n" s="5">
        <v>266379</v>
      </c>
      <c r="C6" t="n" s="5">
        <v>88739</v>
      </c>
    </row>
    <row r="7" spans="1:3">
      <c r="A7" t="s" s="4">
        <v>537</v>
      </c>
      <c r="B7" t="n" s="5">
        <v>-266379</v>
      </c>
      <c r="C7" t="n" s="5">
        <v>-88739</v>
      </c>
    </row>
    <row r="8" spans="1:3">
      <c r="A8" t="s" s="4">
        <v>538</v>
      </c>
      <c r="B8" t="n" s="5">
        <v>0</v>
      </c>
      <c r="C8" t="n" s="5">
        <v>0</v>
      </c>
    </row>
    <row r="9" spans="1:3">
      <c r="A9" t="s" s="4">
        <v>539</v>
      </c>
    </row>
    <row r="10" spans="1:3">
      <c r="A10" t="s" s="3">
        <v>534</v>
      </c>
    </row>
    <row r="11" spans="1:3">
      <c r="A11" t="s" s="4">
        <v>535</v>
      </c>
      <c r="B11" t="n" s="5">
        <v>2150</v>
      </c>
      <c r="C11" t="n" s="5">
        <v>0</v>
      </c>
    </row>
    <row r="12" spans="1:3">
      <c r="A12" t="s" s="4">
        <v>540</v>
      </c>
    </row>
    <row r="13" spans="1:3">
      <c r="A13" t="s" s="3">
        <v>534</v>
      </c>
    </row>
    <row r="14" spans="1:3">
      <c r="A14" t="s" s="4">
        <v>535</v>
      </c>
      <c r="B14" t="n" s="5">
        <v>5300</v>
      </c>
      <c r="C14" t="n" s="5">
        <v>0</v>
      </c>
    </row>
    <row r="15" spans="1:3">
      <c r="A15" t="s" s="4">
        <v>541</v>
      </c>
    </row>
    <row r="16" spans="1:3">
      <c r="A16" t="s" s="3">
        <v>534</v>
      </c>
    </row>
    <row r="17" spans="1:3">
      <c r="A17" t="s" s="4">
        <v>535</v>
      </c>
      <c r="B17" t="n" s="5">
        <v>25050</v>
      </c>
      <c r="C17" t="n" s="5">
        <v>0</v>
      </c>
    </row>
    <row r="18" spans="1:3">
      <c r="A18" t="s" s="4">
        <v>542</v>
      </c>
    </row>
    <row r="19" spans="1:3">
      <c r="A19" t="s" s="3">
        <v>534</v>
      </c>
    </row>
    <row r="20" spans="1:3">
      <c r="A20" t="s" s="4">
        <v>535</v>
      </c>
      <c r="B20" t="n" s="5">
        <v>22000</v>
      </c>
      <c r="C20" t="n" s="5">
        <v>0</v>
      </c>
    </row>
    <row r="21" spans="1:3">
      <c r="A21" t="s" s="4">
        <v>543</v>
      </c>
    </row>
    <row r="22" spans="1:3">
      <c r="A22" t="s" s="3">
        <v>534</v>
      </c>
    </row>
    <row r="23" spans="1:3">
      <c r="A23" t="s" s="4">
        <v>535</v>
      </c>
      <c r="B23" t="n" s="5">
        <v>17500</v>
      </c>
      <c r="C23" t="n" s="5">
        <v>0</v>
      </c>
    </row>
    <row r="24" spans="1:3">
      <c r="A24" t="s" s="4">
        <v>544</v>
      </c>
    </row>
    <row r="25" spans="1:3">
      <c r="A25" t="s" s="3">
        <v>534</v>
      </c>
    </row>
    <row r="26" spans="1:3">
      <c r="A26" t="s" s="4">
        <v>535</v>
      </c>
      <c r="B26" t="n" s="5">
        <v>21645</v>
      </c>
      <c r="C26" t="n" s="5">
        <v>0</v>
      </c>
    </row>
    <row r="27" spans="1:3">
      <c r="A27" t="s" s="4">
        <v>545</v>
      </c>
    </row>
    <row r="28" spans="1:3">
      <c r="A28" t="s" s="3">
        <v>534</v>
      </c>
    </row>
    <row r="29" spans="1:3">
      <c r="A29" t="s" s="4">
        <v>535</v>
      </c>
      <c r="B29" t="n" s="5">
        <v>79514</v>
      </c>
      <c r="C29" t="n" s="5">
        <v>0</v>
      </c>
    </row>
    <row r="30" spans="1:3">
      <c r="A30" t="s" s="4">
        <v>546</v>
      </c>
    </row>
    <row r="31" spans="1:3">
      <c r="A31" t="s" s="3">
        <v>534</v>
      </c>
    </row>
    <row r="32" spans="1:3">
      <c r="A32" t="s" s="4">
        <v>535</v>
      </c>
      <c r="B32" t="n" s="5">
        <v>0</v>
      </c>
      <c r="C32" t="n" s="5">
        <v>0</v>
      </c>
    </row>
    <row r="33" spans="1:3">
      <c r="A33" t="s" s="4">
        <v>547</v>
      </c>
    </row>
    <row r="34" spans="1:3">
      <c r="A34" t="s" s="3">
        <v>534</v>
      </c>
    </row>
    <row r="35" spans="1:3">
      <c r="A35" t="s" s="4">
        <v>535</v>
      </c>
      <c r="B35" t="n" s="5">
        <v>7604</v>
      </c>
      <c r="C35" t="n" s="5">
        <v>16125</v>
      </c>
    </row>
    <row r="36" spans="1:3">
      <c r="A36" t="s" s="4">
        <v>548</v>
      </c>
    </row>
    <row r="37" spans="1:3">
      <c r="A37" t="s" s="3">
        <v>534</v>
      </c>
    </row>
    <row r="38" spans="1:3">
      <c r="A38" t="s" s="4">
        <v>535</v>
      </c>
      <c r="B38" t="n" s="5">
        <v>15185</v>
      </c>
      <c r="C38" t="n" s="5">
        <v>44549</v>
      </c>
    </row>
    <row r="39" spans="1:3">
      <c r="A39" t="s" s="4">
        <v>549</v>
      </c>
    </row>
    <row r="40" spans="1:3">
      <c r="A40" t="s" s="3">
        <v>534</v>
      </c>
    </row>
    <row r="41" spans="1:3">
      <c r="A41" t="s" s="4">
        <v>535</v>
      </c>
      <c r="B41" t="n" s="5">
        <v>0</v>
      </c>
      <c r="C41" t="n" s="5">
        <v>0</v>
      </c>
    </row>
    <row r="42" spans="1:3">
      <c r="A42" t="s" s="4">
        <v>550</v>
      </c>
    </row>
    <row r="43" spans="1:3">
      <c r="A43" t="s" s="3">
        <v>534</v>
      </c>
    </row>
    <row r="44" spans="1:3">
      <c r="A44" t="s" s="4">
        <v>535</v>
      </c>
      <c r="B44" t="n" s="5">
        <v>0</v>
      </c>
      <c r="C44" t="n" s="5">
        <v>0</v>
      </c>
    </row>
    <row r="45" spans="1:3">
      <c r="A45" t="s" s="4">
        <v>551</v>
      </c>
    </row>
    <row r="46" spans="1:3">
      <c r="A46" t="s" s="3">
        <v>534</v>
      </c>
    </row>
    <row r="47" spans="1:3">
      <c r="A47" t="s" s="4">
        <v>535</v>
      </c>
      <c r="B47" t="n" s="5">
        <v>0</v>
      </c>
      <c r="C47" t="n" s="5">
        <v>0</v>
      </c>
    </row>
    <row r="48" spans="1:3">
      <c r="A48" t="s" s="4">
        <v>552</v>
      </c>
    </row>
    <row r="49" spans="1:3">
      <c r="A49" t="s" s="3">
        <v>534</v>
      </c>
    </row>
    <row r="50" spans="1:3">
      <c r="A50" t="s" s="4">
        <v>535</v>
      </c>
      <c r="B50" t="n" s="5">
        <v>43000</v>
      </c>
      <c r="C50" t="n" s="5">
        <v>43000</v>
      </c>
    </row>
    <row r="51" spans="1:3">
      <c r="A51" t="s" s="4">
        <v>553</v>
      </c>
    </row>
    <row r="52" spans="1:3">
      <c r="A52" t="s" s="3">
        <v>534</v>
      </c>
    </row>
    <row r="53" spans="1:3">
      <c r="A53" t="s" s="4">
        <v>535</v>
      </c>
      <c r="B53" t="n" s="5">
        <v>33000</v>
      </c>
      <c r="C53" t="n" s="5">
        <v>33000</v>
      </c>
    </row>
    <row r="54" spans="1:3">
      <c r="A54" t="s" s="4">
        <v>554</v>
      </c>
    </row>
    <row r="55" spans="1:3">
      <c r="A55" t="s" s="3">
        <v>534</v>
      </c>
    </row>
    <row r="56" spans="1:3">
      <c r="A56" t="s" s="4">
        <v>535</v>
      </c>
      <c r="B56" t="n" s="5">
        <v>26062</v>
      </c>
      <c r="C56" t="n" s="5">
        <v>33600</v>
      </c>
    </row>
    <row r="57" spans="1:3">
      <c r="A57" t="s" s="4">
        <v>555</v>
      </c>
    </row>
    <row r="58" spans="1:3">
      <c r="A58" t="s" s="3">
        <v>534</v>
      </c>
    </row>
    <row r="59" spans="1:3">
      <c r="A59" t="s" s="4">
        <v>535</v>
      </c>
      <c r="B59" t="n" s="7">
        <v>50239</v>
      </c>
      <c r="C59" t="n" s="7">
        <v>502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7</v>
      </c>
      <c r="B1" t="s" s="2">
        <v>1</v>
      </c>
    </row>
    <row r="2" spans="1:2">
      <c r="B2" t="s" s="2">
        <v>2</v>
      </c>
    </row>
    <row r="3" spans="1:2">
      <c r="A3" t="s" s="3">
        <v>148</v>
      </c>
    </row>
    <row r="4" spans="1:2">
      <c r="A4" t="s" s="4">
        <v>149</v>
      </c>
      <c r="B4" t="s" s="4">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t="s" s="1">
        <v>556</v>
      </c>
      <c r="B1" t="s" s="2">
        <v>2</v>
      </c>
      <c r="C1" t="s" s="2">
        <v>28</v>
      </c>
    </row>
    <row r="2" spans="1:3">
      <c r="A2" t="s" s="3">
        <v>534</v>
      </c>
    </row>
    <row r="3" spans="1:3">
      <c r="A3" t="s" s="4">
        <v>557</v>
      </c>
      <c r="B3" t="n" s="7">
        <v>2230398</v>
      </c>
      <c r="C3" t="n" s="7">
        <v>2504371</v>
      </c>
    </row>
    <row r="4" spans="1:3">
      <c r="A4" t="s" s="4">
        <v>472</v>
      </c>
      <c r="B4" t="n" s="5">
        <v>-1141244</v>
      </c>
      <c r="C4" t="n" s="5">
        <v>-1219669</v>
      </c>
    </row>
    <row r="5" spans="1:3">
      <c r="A5" t="s" s="4">
        <v>558</v>
      </c>
      <c r="B5" t="n" s="5">
        <v>1089154</v>
      </c>
      <c r="C5" t="n" s="5">
        <v>1284702</v>
      </c>
    </row>
    <row r="6" spans="1:3">
      <c r="A6" t="s" s="4">
        <v>559</v>
      </c>
    </row>
    <row r="7" spans="1:3">
      <c r="A7" t="s" s="3">
        <v>534</v>
      </c>
    </row>
    <row r="8" spans="1:3">
      <c r="A8" t="s" s="4">
        <v>557</v>
      </c>
      <c r="B8" t="n" s="5">
        <v>34979</v>
      </c>
      <c r="C8" t="n" s="5">
        <v>0</v>
      </c>
    </row>
    <row r="9" spans="1:3">
      <c r="A9" t="s" s="4">
        <v>560</v>
      </c>
    </row>
    <row r="10" spans="1:3">
      <c r="A10" t="s" s="3">
        <v>534</v>
      </c>
    </row>
    <row r="11" spans="1:3">
      <c r="A11" t="s" s="4">
        <v>557</v>
      </c>
      <c r="B11" t="n" s="5">
        <v>5187</v>
      </c>
      <c r="C11" t="n" s="5">
        <v>0</v>
      </c>
    </row>
    <row r="12" spans="1:3">
      <c r="A12" t="s" s="4">
        <v>561</v>
      </c>
    </row>
    <row r="13" spans="1:3">
      <c r="A13" t="s" s="3">
        <v>534</v>
      </c>
    </row>
    <row r="14" spans="1:3">
      <c r="A14" t="s" s="4">
        <v>557</v>
      </c>
      <c r="B14" t="n" s="5">
        <v>12936</v>
      </c>
      <c r="C14" t="n" s="5">
        <v>0</v>
      </c>
    </row>
    <row r="15" spans="1:3">
      <c r="A15" t="s" s="4">
        <v>562</v>
      </c>
    </row>
    <row r="16" spans="1:3">
      <c r="A16" t="s" s="3">
        <v>534</v>
      </c>
    </row>
    <row r="17" spans="1:3">
      <c r="A17" t="s" s="4">
        <v>557</v>
      </c>
      <c r="B17" t="n" s="5">
        <v>9380</v>
      </c>
      <c r="C17" t="n" s="5">
        <v>0</v>
      </c>
    </row>
    <row r="18" spans="1:3">
      <c r="A18" t="s" s="4">
        <v>563</v>
      </c>
    </row>
    <row r="19" spans="1:3">
      <c r="A19" t="s" s="3">
        <v>534</v>
      </c>
    </row>
    <row r="20" spans="1:3">
      <c r="A20" t="s" s="4">
        <v>557</v>
      </c>
      <c r="B20" t="n" s="5">
        <v>22954</v>
      </c>
      <c r="C20" t="n" s="5">
        <v>0</v>
      </c>
    </row>
    <row r="21" spans="1:3">
      <c r="A21" t="s" s="4">
        <v>564</v>
      </c>
    </row>
    <row r="22" spans="1:3">
      <c r="A22" t="s" s="3">
        <v>534</v>
      </c>
    </row>
    <row r="23" spans="1:3">
      <c r="A23" t="s" s="4">
        <v>557</v>
      </c>
      <c r="B23" t="n" s="5">
        <v>30133</v>
      </c>
      <c r="C23" t="n" s="5">
        <v>0</v>
      </c>
    </row>
    <row r="24" spans="1:3">
      <c r="A24" t="s" s="4">
        <v>565</v>
      </c>
    </row>
    <row r="25" spans="1:3">
      <c r="A25" t="s" s="3">
        <v>534</v>
      </c>
    </row>
    <row r="26" spans="1:3">
      <c r="A26" t="s" s="4">
        <v>557</v>
      </c>
      <c r="B26" t="n" s="5">
        <v>2909</v>
      </c>
      <c r="C26" t="n" s="5">
        <v>0</v>
      </c>
    </row>
    <row r="27" spans="1:3">
      <c r="A27" t="s" s="4">
        <v>566</v>
      </c>
    </row>
    <row r="28" spans="1:3">
      <c r="A28" t="s" s="3">
        <v>534</v>
      </c>
    </row>
    <row r="29" spans="1:3">
      <c r="A29" t="s" s="4">
        <v>557</v>
      </c>
      <c r="B29" t="n" s="5">
        <v>16506</v>
      </c>
      <c r="C29" t="n" s="5">
        <v>0</v>
      </c>
    </row>
    <row r="30" spans="1:3">
      <c r="A30" t="s" s="4">
        <v>567</v>
      </c>
    </row>
    <row r="31" spans="1:3">
      <c r="A31" t="s" s="3">
        <v>534</v>
      </c>
    </row>
    <row r="32" spans="1:3">
      <c r="A32" t="s" s="4">
        <v>557</v>
      </c>
      <c r="B32" t="n" s="5">
        <v>246</v>
      </c>
      <c r="C32" t="n" s="5">
        <v>0</v>
      </c>
    </row>
    <row r="33" spans="1:3">
      <c r="A33" t="s" s="4">
        <v>568</v>
      </c>
    </row>
    <row r="34" spans="1:3">
      <c r="A34" t="s" s="3">
        <v>534</v>
      </c>
    </row>
    <row r="35" spans="1:3">
      <c r="A35" t="s" s="4">
        <v>557</v>
      </c>
      <c r="B35" t="n" s="5">
        <v>3917</v>
      </c>
      <c r="C35" t="n" s="5">
        <v>0</v>
      </c>
    </row>
    <row r="36" spans="1:3">
      <c r="A36" t="s" s="4">
        <v>569</v>
      </c>
    </row>
    <row r="37" spans="1:3">
      <c r="A37" t="s" s="3">
        <v>534</v>
      </c>
    </row>
    <row r="38" spans="1:3">
      <c r="A38" t="s" s="4">
        <v>557</v>
      </c>
      <c r="B38" t="n" s="5">
        <v>28758</v>
      </c>
      <c r="C38" t="n" s="5">
        <v>0</v>
      </c>
    </row>
    <row r="39" spans="1:3">
      <c r="A39" t="s" s="4">
        <v>570</v>
      </c>
    </row>
    <row r="40" spans="1:3">
      <c r="A40" t="s" s="3">
        <v>534</v>
      </c>
    </row>
    <row r="41" spans="1:3">
      <c r="A41" t="s" s="4">
        <v>557</v>
      </c>
      <c r="B41" t="n" s="5">
        <v>16661</v>
      </c>
      <c r="C41" t="n" s="5">
        <v>0</v>
      </c>
    </row>
    <row r="42" spans="1:3">
      <c r="A42" t="s" s="4">
        <v>571</v>
      </c>
    </row>
    <row r="43" spans="1:3">
      <c r="A43" t="s" s="3">
        <v>534</v>
      </c>
    </row>
    <row r="44" spans="1:3">
      <c r="A44" t="s" s="4">
        <v>557</v>
      </c>
      <c r="B44" t="n" s="5">
        <v>11789</v>
      </c>
      <c r="C44" t="n" s="5">
        <v>0</v>
      </c>
    </row>
    <row r="45" spans="1:3">
      <c r="A45" t="s" s="4">
        <v>572</v>
      </c>
    </row>
    <row r="46" spans="1:3">
      <c r="A46" t="s" s="3">
        <v>534</v>
      </c>
    </row>
    <row r="47" spans="1:3">
      <c r="A47" t="s" s="4">
        <v>557</v>
      </c>
      <c r="B47" t="n" s="5">
        <v>0</v>
      </c>
      <c r="C47" t="n" s="5">
        <v>0</v>
      </c>
    </row>
    <row r="48" spans="1:3">
      <c r="A48" t="s" s="4">
        <v>573</v>
      </c>
    </row>
    <row r="49" spans="1:3">
      <c r="A49" t="s" s="3">
        <v>534</v>
      </c>
    </row>
    <row r="50" spans="1:3">
      <c r="A50" t="s" s="4">
        <v>557</v>
      </c>
      <c r="B50" t="n" s="5">
        <v>50000</v>
      </c>
      <c r="C50" t="n" s="5">
        <v>0</v>
      </c>
    </row>
    <row r="51" spans="1:3">
      <c r="A51" t="s" s="4">
        <v>574</v>
      </c>
    </row>
    <row r="52" spans="1:3">
      <c r="A52" t="s" s="3">
        <v>534</v>
      </c>
    </row>
    <row r="53" spans="1:3">
      <c r="A53" t="s" s="4">
        <v>557</v>
      </c>
      <c r="B53" t="n" s="5">
        <v>100000</v>
      </c>
      <c r="C53" t="n" s="5">
        <v>0</v>
      </c>
    </row>
    <row r="54" spans="1:3">
      <c r="A54" t="s" s="4">
        <v>575</v>
      </c>
    </row>
    <row r="55" spans="1:3">
      <c r="A55" t="s" s="3">
        <v>534</v>
      </c>
    </row>
    <row r="56" spans="1:3">
      <c r="A56" t="s" s="4">
        <v>557</v>
      </c>
      <c r="B56" t="n" s="5">
        <v>44502</v>
      </c>
      <c r="C56" t="n" s="5">
        <v>0</v>
      </c>
    </row>
    <row r="57" spans="1:3">
      <c r="A57" t="s" s="4">
        <v>576</v>
      </c>
    </row>
    <row r="58" spans="1:3">
      <c r="A58" t="s" s="3">
        <v>534</v>
      </c>
    </row>
    <row r="59" spans="1:3">
      <c r="A59" t="s" s="4">
        <v>557</v>
      </c>
      <c r="B59" t="n" s="5">
        <v>0</v>
      </c>
      <c r="C59" t="n" s="5">
        <v>150000</v>
      </c>
    </row>
    <row r="60" spans="1:3">
      <c r="A60" t="s" s="4">
        <v>577</v>
      </c>
    </row>
    <row r="61" spans="1:3">
      <c r="A61" t="s" s="3">
        <v>534</v>
      </c>
    </row>
    <row r="62" spans="1:3">
      <c r="A62" t="s" s="4">
        <v>557</v>
      </c>
      <c r="B62" t="n" s="5">
        <v>157741</v>
      </c>
      <c r="C62" t="n" s="5">
        <v>200000</v>
      </c>
    </row>
    <row r="63" spans="1:3">
      <c r="A63" t="s" s="4">
        <v>578</v>
      </c>
    </row>
    <row r="64" spans="1:3">
      <c r="A64" t="s" s="3">
        <v>534</v>
      </c>
    </row>
    <row r="65" spans="1:3">
      <c r="A65" t="s" s="4">
        <v>557</v>
      </c>
      <c r="B65" t="n" s="5">
        <v>0</v>
      </c>
      <c r="C65" t="n" s="5">
        <v>48297</v>
      </c>
    </row>
    <row r="66" spans="1:3">
      <c r="A66" t="s" s="4">
        <v>579</v>
      </c>
    </row>
    <row r="67" spans="1:3">
      <c r="A67" t="s" s="3">
        <v>534</v>
      </c>
    </row>
    <row r="68" spans="1:3">
      <c r="A68" t="s" s="4">
        <v>557</v>
      </c>
      <c r="B68" t="n" s="5">
        <v>0</v>
      </c>
      <c r="C68" t="n" s="5">
        <v>32579</v>
      </c>
    </row>
    <row r="69" spans="1:3">
      <c r="A69" t="s" s="4">
        <v>580</v>
      </c>
    </row>
    <row r="70" spans="1:3">
      <c r="A70" t="s" s="3">
        <v>534</v>
      </c>
    </row>
    <row r="71" spans="1:3">
      <c r="A71" t="s" s="4">
        <v>557</v>
      </c>
      <c r="B71" t="n" s="5">
        <v>0</v>
      </c>
      <c r="C71" t="n" s="5">
        <v>112925</v>
      </c>
    </row>
    <row r="72" spans="1:3">
      <c r="A72" t="s" s="4">
        <v>581</v>
      </c>
    </row>
    <row r="73" spans="1:3">
      <c r="A73" t="s" s="3">
        <v>534</v>
      </c>
    </row>
    <row r="74" spans="1:3">
      <c r="A74" t="s" s="4">
        <v>557</v>
      </c>
      <c r="B74" t="n" s="5">
        <v>0</v>
      </c>
      <c r="C74" t="n" s="5">
        <v>43101</v>
      </c>
    </row>
    <row r="75" spans="1:3">
      <c r="A75" t="s" s="4">
        <v>582</v>
      </c>
    </row>
    <row r="76" spans="1:3">
      <c r="A76" t="s" s="3">
        <v>534</v>
      </c>
    </row>
    <row r="77" spans="1:3">
      <c r="A77" t="s" s="4">
        <v>557</v>
      </c>
      <c r="B77" t="n" s="5">
        <v>0</v>
      </c>
      <c r="C77" t="n" s="5">
        <v>0</v>
      </c>
    </row>
    <row r="78" spans="1:3">
      <c r="A78" t="s" s="4">
        <v>583</v>
      </c>
    </row>
    <row r="79" spans="1:3">
      <c r="A79" t="s" s="3">
        <v>534</v>
      </c>
    </row>
    <row r="80" spans="1:3">
      <c r="A80" t="s" s="4">
        <v>557</v>
      </c>
      <c r="B80" t="n" s="5">
        <v>9596</v>
      </c>
      <c r="C80" t="n" s="5">
        <v>29085</v>
      </c>
    </row>
    <row r="81" spans="1:3">
      <c r="A81" t="s" s="4">
        <v>584</v>
      </c>
    </row>
    <row r="82" spans="1:3">
      <c r="A82" t="s" s="3">
        <v>534</v>
      </c>
    </row>
    <row r="83" spans="1:3">
      <c r="A83" t="s" s="4">
        <v>557</v>
      </c>
      <c r="B83" t="n" s="5">
        <v>0</v>
      </c>
      <c r="C83" t="n" s="5">
        <v>31273</v>
      </c>
    </row>
    <row r="84" spans="1:3">
      <c r="A84" t="s" s="4">
        <v>585</v>
      </c>
    </row>
    <row r="85" spans="1:3">
      <c r="A85" t="s" s="3">
        <v>534</v>
      </c>
    </row>
    <row r="86" spans="1:3">
      <c r="A86" t="s" s="4">
        <v>557</v>
      </c>
      <c r="B86" t="n" s="5">
        <v>0</v>
      </c>
      <c r="C86" t="n" s="5">
        <v>54611</v>
      </c>
    </row>
    <row r="87" spans="1:3">
      <c r="A87" t="s" s="4">
        <v>586</v>
      </c>
    </row>
    <row r="88" spans="1:3">
      <c r="A88" t="s" s="3">
        <v>534</v>
      </c>
    </row>
    <row r="89" spans="1:3">
      <c r="A89" t="s" s="4">
        <v>557</v>
      </c>
      <c r="B89" t="n" s="5">
        <v>559597</v>
      </c>
      <c r="C89" t="n" s="5">
        <v>0</v>
      </c>
    </row>
    <row r="90" spans="1:3">
      <c r="A90" t="s" s="4">
        <v>587</v>
      </c>
    </row>
    <row r="91" spans="1:3">
      <c r="A91" t="s" s="3">
        <v>534</v>
      </c>
    </row>
    <row r="92" spans="1:3">
      <c r="A92" t="s" s="4">
        <v>557</v>
      </c>
      <c r="B92" t="n" s="5">
        <v>0</v>
      </c>
      <c r="C92" t="n" s="5">
        <v>69484</v>
      </c>
    </row>
    <row r="93" spans="1:3">
      <c r="A93" t="s" s="4">
        <v>588</v>
      </c>
    </row>
    <row r="94" spans="1:3">
      <c r="A94" t="s" s="3">
        <v>534</v>
      </c>
    </row>
    <row r="95" spans="1:3">
      <c r="A95" t="s" s="4">
        <v>557</v>
      </c>
      <c r="B95" t="n" s="5">
        <v>49371</v>
      </c>
      <c r="C95" t="n" s="5">
        <v>79926</v>
      </c>
    </row>
    <row r="96" spans="1:3">
      <c r="A96" t="s" s="4">
        <v>589</v>
      </c>
    </row>
    <row r="97" spans="1:3">
      <c r="A97" t="s" s="3">
        <v>534</v>
      </c>
    </row>
    <row r="98" spans="1:3">
      <c r="A98" t="s" s="4">
        <v>557</v>
      </c>
      <c r="B98" t="n" s="5">
        <v>0</v>
      </c>
      <c r="C98" t="n" s="5">
        <v>6508</v>
      </c>
    </row>
    <row r="99" spans="1:3">
      <c r="A99" t="s" s="4">
        <v>590</v>
      </c>
    </row>
    <row r="100" spans="1:3">
      <c r="A100" t="s" s="3">
        <v>534</v>
      </c>
    </row>
    <row r="101" spans="1:3">
      <c r="A101" t="s" s="4">
        <v>557</v>
      </c>
      <c r="B101" t="n" s="5">
        <v>185269</v>
      </c>
      <c r="C101" t="n" s="5">
        <v>201035</v>
      </c>
    </row>
    <row r="102" spans="1:3">
      <c r="A102" t="s" s="4">
        <v>591</v>
      </c>
    </row>
    <row r="103" spans="1:3">
      <c r="A103" t="s" s="3">
        <v>534</v>
      </c>
    </row>
    <row r="104" spans="1:3">
      <c r="A104" t="s" s="4">
        <v>557</v>
      </c>
      <c r="B104" t="n" s="5">
        <v>17325</v>
      </c>
      <c r="C104" t="n" s="5">
        <v>43226</v>
      </c>
    </row>
    <row r="105" spans="1:3">
      <c r="A105" t="s" s="4">
        <v>592</v>
      </c>
    </row>
    <row r="106" spans="1:3">
      <c r="A106" t="s" s="3">
        <v>534</v>
      </c>
    </row>
    <row r="107" spans="1:3">
      <c r="A107" t="s" s="4">
        <v>557</v>
      </c>
      <c r="B107" t="n" s="5">
        <v>21140</v>
      </c>
      <c r="C107" t="n" s="5">
        <v>38226</v>
      </c>
    </row>
    <row r="108" spans="1:3">
      <c r="A108" t="s" s="4">
        <v>593</v>
      </c>
    </row>
    <row r="109" spans="1:3">
      <c r="A109" t="s" s="3">
        <v>534</v>
      </c>
    </row>
    <row r="110" spans="1:3">
      <c r="A110" t="s" s="4">
        <v>557</v>
      </c>
      <c r="B110" t="n" s="5">
        <v>17090</v>
      </c>
      <c r="C110" t="n" s="5">
        <v>27376</v>
      </c>
    </row>
    <row r="111" spans="1:3">
      <c r="A111" t="s" s="4">
        <v>594</v>
      </c>
    </row>
    <row r="112" spans="1:3">
      <c r="A112" t="s" s="3">
        <v>534</v>
      </c>
    </row>
    <row r="113" spans="1:3">
      <c r="A113" t="s" s="4">
        <v>557</v>
      </c>
      <c r="B113" t="n" s="5">
        <v>16851</v>
      </c>
      <c r="C113" t="n" s="5">
        <v>24475</v>
      </c>
    </row>
    <row r="114" spans="1:3">
      <c r="A114" t="s" s="4">
        <v>595</v>
      </c>
    </row>
    <row r="115" spans="1:3">
      <c r="A115" t="s" s="3">
        <v>534</v>
      </c>
    </row>
    <row r="116" spans="1:3">
      <c r="A116" t="s" s="4">
        <v>557</v>
      </c>
      <c r="B116" t="n" s="5">
        <v>16220</v>
      </c>
      <c r="C116" t="n" s="5">
        <v>22749</v>
      </c>
    </row>
    <row r="117" spans="1:3">
      <c r="A117" t="s" s="4">
        <v>596</v>
      </c>
    </row>
    <row r="118" spans="1:3">
      <c r="A118" t="s" s="3">
        <v>534</v>
      </c>
    </row>
    <row r="119" spans="1:3">
      <c r="A119" t="s" s="4">
        <v>557</v>
      </c>
      <c r="B119" t="n" s="5">
        <v>9273</v>
      </c>
      <c r="C119" t="n" s="5">
        <v>0</v>
      </c>
    </row>
    <row r="120" spans="1:3">
      <c r="A120" t="s" s="4">
        <v>597</v>
      </c>
    </row>
    <row r="121" spans="1:3">
      <c r="A121" t="s" s="3">
        <v>534</v>
      </c>
    </row>
    <row r="122" spans="1:3">
      <c r="A122" t="s" s="4">
        <v>557</v>
      </c>
      <c r="B122" t="n" s="5">
        <v>25908</v>
      </c>
      <c r="C122" t="n" s="5">
        <v>84852</v>
      </c>
    </row>
    <row r="123" spans="1:3">
      <c r="A123" t="s" s="4">
        <v>598</v>
      </c>
    </row>
    <row r="124" spans="1:3">
      <c r="A124" t="s" s="3">
        <v>534</v>
      </c>
    </row>
    <row r="125" spans="1:3">
      <c r="A125" t="s" s="4">
        <v>557</v>
      </c>
      <c r="B125" t="n" s="5">
        <v>15453</v>
      </c>
      <c r="C125" t="n" s="5">
        <v>37080</v>
      </c>
    </row>
    <row r="126" spans="1:3">
      <c r="A126" t="s" s="4">
        <v>599</v>
      </c>
    </row>
    <row r="127" spans="1:3">
      <c r="A127" t="s" s="3">
        <v>534</v>
      </c>
    </row>
    <row r="128" spans="1:3">
      <c r="A128" t="s" s="4">
        <v>557</v>
      </c>
      <c r="B128" t="n" s="5">
        <v>2978</v>
      </c>
      <c r="C128" t="n" s="5">
        <v>31925</v>
      </c>
    </row>
    <row r="129" spans="1:3">
      <c r="A129" t="s" s="4">
        <v>600</v>
      </c>
    </row>
    <row r="130" spans="1:3">
      <c r="A130" t="s" s="3">
        <v>534</v>
      </c>
    </row>
    <row r="131" spans="1:3">
      <c r="A131" t="s" s="4">
        <v>557</v>
      </c>
      <c r="B131" t="n" s="5">
        <v>18864</v>
      </c>
      <c r="C131" t="n" s="5">
        <v>21677</v>
      </c>
    </row>
    <row r="132" spans="1:3">
      <c r="A132" t="s" s="4">
        <v>601</v>
      </c>
    </row>
    <row r="133" spans="1:3">
      <c r="A133" t="s" s="3">
        <v>534</v>
      </c>
    </row>
    <row r="134" spans="1:3">
      <c r="A134" t="s" s="4">
        <v>557</v>
      </c>
      <c r="B134" t="n" s="5">
        <v>17397</v>
      </c>
      <c r="C134" t="n" s="5">
        <v>0</v>
      </c>
    </row>
    <row r="135" spans="1:3">
      <c r="A135" t="s" s="4">
        <v>602</v>
      </c>
    </row>
    <row r="136" spans="1:3">
      <c r="A136" t="s" s="3">
        <v>534</v>
      </c>
    </row>
    <row r="137" spans="1:3">
      <c r="A137" t="s" s="4">
        <v>557</v>
      </c>
      <c r="B137" t="n" s="5">
        <v>13028</v>
      </c>
      <c r="C137" t="n" s="5">
        <v>24888</v>
      </c>
    </row>
    <row r="138" spans="1:3">
      <c r="A138" t="s" s="4">
        <v>603</v>
      </c>
    </row>
    <row r="139" spans="1:3">
      <c r="A139" t="s" s="3">
        <v>534</v>
      </c>
    </row>
    <row r="140" spans="1:3">
      <c r="A140" t="s" s="4">
        <v>557</v>
      </c>
      <c r="B140" t="n" s="5">
        <v>2162</v>
      </c>
      <c r="C140" t="n" s="5">
        <v>5267</v>
      </c>
    </row>
    <row r="141" spans="1:3">
      <c r="A141" t="s" s="4">
        <v>604</v>
      </c>
    </row>
    <row r="142" spans="1:3">
      <c r="A142" t="s" s="3">
        <v>534</v>
      </c>
    </row>
    <row r="143" spans="1:3">
      <c r="A143" t="s" s="4">
        <v>557</v>
      </c>
      <c r="B143" t="n" s="5">
        <v>24399</v>
      </c>
      <c r="C143" t="n" s="5">
        <v>44165</v>
      </c>
    </row>
    <row r="144" spans="1:3">
      <c r="A144" t="s" s="4">
        <v>605</v>
      </c>
    </row>
    <row r="145" spans="1:3">
      <c r="A145" t="s" s="3">
        <v>534</v>
      </c>
    </row>
    <row r="146" spans="1:3">
      <c r="A146" t="s" s="4">
        <v>557</v>
      </c>
      <c r="B146" t="n" s="5">
        <v>89905</v>
      </c>
      <c r="C146" t="n" s="5">
        <v>99441</v>
      </c>
    </row>
    <row r="147" spans="1:3">
      <c r="A147" t="s" s="4">
        <v>606</v>
      </c>
    </row>
    <row r="148" spans="1:3">
      <c r="A148" t="s" s="3">
        <v>534</v>
      </c>
    </row>
    <row r="149" spans="1:3">
      <c r="A149" t="s" s="4">
        <v>557</v>
      </c>
      <c r="B149" t="n" s="5">
        <v>259110</v>
      </c>
      <c r="C149" t="n" s="5">
        <v>283868</v>
      </c>
    </row>
    <row r="150" spans="1:3">
      <c r="A150" t="s" s="4">
        <v>607</v>
      </c>
    </row>
    <row r="151" spans="1:3">
      <c r="A151" t="s" s="3">
        <v>534</v>
      </c>
    </row>
    <row r="152" spans="1:3">
      <c r="A152" t="s" s="4">
        <v>557</v>
      </c>
      <c r="B152" t="n" s="5">
        <v>172985</v>
      </c>
      <c r="C152" t="n" s="5">
        <v>176702</v>
      </c>
    </row>
    <row r="153" spans="1:3">
      <c r="A153" t="s" s="4">
        <v>608</v>
      </c>
    </row>
    <row r="154" spans="1:3">
      <c r="A154" t="s" s="3">
        <v>534</v>
      </c>
    </row>
    <row r="155" spans="1:3">
      <c r="A155" t="s" s="4">
        <v>557</v>
      </c>
      <c r="B155" t="n" s="5">
        <v>95465</v>
      </c>
      <c r="C155" t="n" s="5">
        <v>120062</v>
      </c>
    </row>
    <row r="156" spans="1:3">
      <c r="A156" t="s" s="4">
        <v>609</v>
      </c>
    </row>
    <row r="157" spans="1:3">
      <c r="A157" t="s" s="3">
        <v>534</v>
      </c>
    </row>
    <row r="158" spans="1:3">
      <c r="A158" t="s" s="4">
        <v>557</v>
      </c>
      <c r="B158" t="n" s="5">
        <v>8581</v>
      </c>
      <c r="C158" t="n" s="5">
        <v>8454</v>
      </c>
    </row>
    <row r="159" spans="1:3">
      <c r="A159" t="s" s="4">
        <v>610</v>
      </c>
    </row>
    <row r="160" spans="1:3">
      <c r="A160" t="s" s="3">
        <v>534</v>
      </c>
    </row>
    <row r="161" spans="1:3">
      <c r="A161" t="s" s="4">
        <v>557</v>
      </c>
      <c r="B161" t="n" s="7">
        <v>31834</v>
      </c>
      <c r="C161" t="n" s="7">
        <v>3947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r="A1" t="s" s="1">
        <v>611</v>
      </c>
      <c r="B1" t="s" s="2">
        <v>1</v>
      </c>
    </row>
    <row r="2" spans="1:4">
      <c r="B2" t="s" s="2">
        <v>2</v>
      </c>
      <c r="C2" t="s" s="2">
        <v>79</v>
      </c>
      <c r="D2" t="s" s="2">
        <v>28</v>
      </c>
    </row>
    <row r="3" spans="1:4">
      <c r="A3" t="s" s="4">
        <v>91</v>
      </c>
      <c r="B3" t="n" s="7">
        <v>160458</v>
      </c>
      <c r="C3" t="n" s="7">
        <v>370174</v>
      </c>
    </row>
    <row r="4" spans="1:4">
      <c r="A4" t="s" s="4">
        <v>464</v>
      </c>
      <c r="B4" t="n" s="7">
        <v>15957</v>
      </c>
      <c r="D4" t="n" s="7">
        <v>601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t="s" s="1">
        <v>612</v>
      </c>
      <c r="B1" t="s" s="2">
        <v>2</v>
      </c>
      <c r="C1" t="s" s="2">
        <v>28</v>
      </c>
      <c r="D1" t="s" s="2">
        <v>613</v>
      </c>
    </row>
    <row r="2" spans="1:4">
      <c r="A2" t="s" s="4">
        <v>614</v>
      </c>
      <c r="B2" t="n" s="7">
        <v>28315</v>
      </c>
      <c r="C2" t="n" s="7">
        <v>0</v>
      </c>
      <c r="D2" t="n" s="7">
        <v>0</v>
      </c>
    </row>
    <row r="3" spans="1:4">
      <c r="A3" t="s" s="4">
        <v>615</v>
      </c>
    </row>
    <row r="4" spans="1:4">
      <c r="A4" t="s" s="4">
        <v>614</v>
      </c>
      <c r="B4" t="n" s="7">
        <v>28315</v>
      </c>
      <c r="C4" t="n" s="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616</v>
      </c>
      <c r="B1" t="s" s="2">
        <v>1</v>
      </c>
      <c r="C1" t="s" s="2">
        <v>340</v>
      </c>
    </row>
    <row r="2" spans="1:3">
      <c r="B2" t="s" s="2">
        <v>2</v>
      </c>
      <c r="C2" t="s" s="2">
        <v>28</v>
      </c>
    </row>
    <row r="3" spans="1:3">
      <c r="A3" t="s" s="3">
        <v>617</v>
      </c>
    </row>
    <row r="4" spans="1:3">
      <c r="A4" t="s" s="4">
        <v>618</v>
      </c>
      <c r="B4" t="n" s="7">
        <v>0</v>
      </c>
      <c r="C4" t="n" s="7">
        <v>0</v>
      </c>
    </row>
    <row r="5" spans="1:3">
      <c r="A5" t="s" s="4">
        <v>619</v>
      </c>
      <c r="B5" t="n" s="5">
        <v>78508</v>
      </c>
      <c r="C5" t="n" s="5">
        <v>124323</v>
      </c>
    </row>
    <row r="6" spans="1:3">
      <c r="A6" t="s" s="4">
        <v>620</v>
      </c>
      <c r="B6" t="n" s="5">
        <v>32371</v>
      </c>
    </row>
    <row r="7" spans="1:3">
      <c r="A7" t="s" s="4">
        <v>621</v>
      </c>
      <c r="B7" t="n" s="5">
        <v>63278</v>
      </c>
    </row>
    <row r="8" spans="1:3">
      <c r="A8" t="s" s="4">
        <v>622</v>
      </c>
      <c r="C8" t="n" s="5">
        <v>1134927</v>
      </c>
    </row>
    <row r="9" spans="1:3">
      <c r="A9" t="s" s="4">
        <v>623</v>
      </c>
      <c r="B9" t="n" s="5">
        <v>-10848</v>
      </c>
      <c r="C9" t="n" s="5">
        <v>-59346</v>
      </c>
    </row>
    <row r="10" spans="1:3">
      <c r="A10" t="s" s="4">
        <v>624</v>
      </c>
      <c r="B10" t="n" s="5">
        <v>-134994</v>
      </c>
      <c r="C10" t="n" s="5">
        <v>-1199904</v>
      </c>
    </row>
    <row r="11" spans="1:3">
      <c r="A11" t="s" s="4">
        <v>625</v>
      </c>
      <c r="B11" t="n" s="7">
        <v>28315</v>
      </c>
      <c r="C11" t="n" s="7">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626</v>
      </c>
      <c r="B1" t="s" s="2">
        <v>1</v>
      </c>
    </row>
    <row r="2" spans="1:2">
      <c r="B2" t="s" s="2">
        <v>2</v>
      </c>
    </row>
    <row r="3" spans="1:2">
      <c r="A3" t="s" s="3">
        <v>627</v>
      </c>
    </row>
    <row r="4" spans="1:2">
      <c r="A4" t="s" s="4">
        <v>628</v>
      </c>
      <c r="B4" t="s" s="4">
        <v>6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51</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55</v>
      </c>
      <c r="B1" t="s" s="2">
        <v>1</v>
      </c>
    </row>
    <row r="2" spans="1:2">
      <c r="B2" t="s" s="2">
        <v>2</v>
      </c>
    </row>
    <row r="3" spans="1:2">
      <c r="A3" t="s" s="3">
        <v>156</v>
      </c>
    </row>
    <row r="4" spans="1:2">
      <c r="A4" t="s" s="4">
        <v>156</v>
      </c>
      <c r="B4" t="s"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8</v>
      </c>
      <c r="B1" t="s" s="2">
        <v>1</v>
      </c>
    </row>
    <row r="2" spans="1:2">
      <c r="B2" t="s" s="2">
        <v>2</v>
      </c>
    </row>
    <row r="3" spans="1:2">
      <c r="A3" t="s" s="3">
        <v>159</v>
      </c>
    </row>
    <row r="4" spans="1:2">
      <c r="A4" t="s" s="4">
        <v>160</v>
      </c>
      <c r="B4" t="s"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SOLIDATED BALANCE SHEETS (Pa</vt:lpstr>
      <vt:lpstr>CONSOLIDATED STATEMENT OF OPERA</vt:lpstr>
      <vt:lpstr>CONSOLIDATED STATEMENT OF CASH </vt:lpstr>
      <vt:lpstr>1. Basis of Presentation and Co</vt:lpstr>
      <vt:lpstr>2. Going Concern</vt:lpstr>
      <vt:lpstr>3. Subsidiary Formation</vt:lpstr>
      <vt:lpstr>4. Acquisitions</vt:lpstr>
      <vt:lpstr>5. Related Parties</vt:lpstr>
      <vt:lpstr>6. Fair Value of Financial Inst</vt:lpstr>
      <vt:lpstr>7. Other Current Assets</vt:lpstr>
      <vt:lpstr>8. Property and Equipment</vt:lpstr>
      <vt:lpstr>9. Intangible Assets</vt:lpstr>
      <vt:lpstr>10. Goodwill</vt:lpstr>
      <vt:lpstr>11. Accrued Expenses</vt:lpstr>
      <vt:lpstr>12. Line of Credit</vt:lpstr>
      <vt:lpstr>13. Capital Lease Obligations P</vt:lpstr>
      <vt:lpstr>14. Notes Payable, Related Part</vt:lpstr>
      <vt:lpstr>15. Convertible Debts</vt:lpstr>
      <vt:lpstr>16. Promissory Notes</vt:lpstr>
      <vt:lpstr>17. Derivative Liabilities</vt:lpstr>
      <vt:lpstr>18. Stockholder's Equity</vt:lpstr>
      <vt:lpstr>19. Subsequent Events</vt:lpstr>
      <vt:lpstr>1. Nature of Business and Summa</vt:lpstr>
      <vt:lpstr>4. Acquisitions (Tables)</vt:lpstr>
      <vt:lpstr>5. Related Parties (Tables)</vt:lpstr>
      <vt:lpstr>6. Fair Value of Financial In28</vt:lpstr>
      <vt:lpstr>7. Other Current Assets (Tables</vt:lpstr>
      <vt:lpstr>8. Property and Equipment (Tabl</vt:lpstr>
      <vt:lpstr>9. Intangible Assets (Tables)</vt:lpstr>
      <vt:lpstr>10. Goodwill (Tables)</vt:lpstr>
      <vt:lpstr>11. Accrued Expenses (Tables)</vt:lpstr>
      <vt:lpstr>12. Line of Credit (Tables)</vt:lpstr>
      <vt:lpstr>13. Capital Lease Obligations35</vt:lpstr>
      <vt:lpstr>14. Notes Payable, Related Pa36</vt:lpstr>
      <vt:lpstr>15. Convertible Debt (Tables)</vt:lpstr>
      <vt:lpstr>16. Promissory Notes (Tables)</vt:lpstr>
      <vt:lpstr>17. Derivative Liabilities (Tab</vt:lpstr>
      <vt:lpstr>1. Nature of Business and Sum40</vt:lpstr>
      <vt:lpstr>1. Nature of Business and Sum41</vt:lpstr>
      <vt:lpstr>2. Going Concern (Details Narra</vt:lpstr>
      <vt:lpstr>4. Asset Purchase Acquisitions </vt:lpstr>
      <vt:lpstr>4. Asset Purchase Acquisition44</vt:lpstr>
      <vt:lpstr>4. Asset Purchase Acquisition45</vt:lpstr>
      <vt:lpstr>5. Related Parties (Details)</vt:lpstr>
      <vt:lpstr>6. Fair Value of Financial In47</vt:lpstr>
      <vt:lpstr>7. Other Current Assets (Detail</vt:lpstr>
      <vt:lpstr>7. Other Current Assets (Deta49</vt:lpstr>
      <vt:lpstr>8. Property and Equipment (Deta</vt:lpstr>
      <vt:lpstr>9. Intangible Assets (Details)</vt:lpstr>
      <vt:lpstr>10. Goodwill (Details)</vt:lpstr>
      <vt:lpstr>11. Accrued Expenses (Details)</vt:lpstr>
      <vt:lpstr>12. Line of Credit (Details)</vt:lpstr>
      <vt:lpstr>13. Capital Lease Obligations55</vt:lpstr>
      <vt:lpstr>13. Capital Lease Obligations56</vt:lpstr>
      <vt:lpstr>14. Notes Payable, Related Pa57</vt:lpstr>
      <vt:lpstr>14. Notes Payable, Related Pa58</vt:lpstr>
      <vt:lpstr>15. Convertible Debt (Details)</vt:lpstr>
      <vt:lpstr>16. Promissory Notes (Details)</vt:lpstr>
      <vt:lpstr>16. Promissory Notes (Details N</vt:lpstr>
      <vt:lpstr>17. Derivative Liabilities - By</vt:lpstr>
      <vt:lpstr>17. Derivative Liabilities - Ro</vt:lpstr>
      <vt:lpstr>18. Stockholders Equity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08:59:28Z</dcterms:created>
  <dcterms:modified xmlns:dcterms="http://purl.org/dc/terms/" xmlns:xsi="http://www.w3.org/2001/XMLSchema-instance" xsi:type="dcterms:W3CDTF">2015-08-17T08:59:28Z</dcterms:modified>
  <dc:title xmlns:dc="http://purl.org/dc/elements/1.1/">Untitled</dc:title>
  <dc:description xmlns:dc="http://purl.org/dc/elements/1.1/"/>
  <dc:subject xmlns:dc="http://purl.org/dc/elements/1.1/"/>
  <cp:keywords/>
  <cp:category/>
</cp:coreProperties>
</file>